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Pension Plans" sheetId="18" state="visible" r:id="rId18"/>
    <sheet xmlns:r="http://schemas.openxmlformats.org/officeDocument/2006/relationships" name="Postretirement Health Care Plan" sheetId="19" state="visible" r:id="rId19"/>
    <sheet xmlns:r="http://schemas.openxmlformats.org/officeDocument/2006/relationships" name="Stock-based Compensation and Ot"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Other Income (Expense) - Net" sheetId="24" state="visible" r:id="rId24"/>
    <sheet xmlns:r="http://schemas.openxmlformats.org/officeDocument/2006/relationships" name="Accumulated Other Comprehensive"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Accounting Policies " sheetId="29" state="visible" r:id="rId29"/>
    <sheet xmlns:r="http://schemas.openxmlformats.org/officeDocument/2006/relationships" name="Revenue Recognition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Short-term and Long-term Debt (" sheetId="34" state="visible" r:id="rId34"/>
    <sheet xmlns:r="http://schemas.openxmlformats.org/officeDocument/2006/relationships" name="Financial Instruments (Tables)" sheetId="35" state="visible" r:id="rId35"/>
    <sheet xmlns:r="http://schemas.openxmlformats.org/officeDocument/2006/relationships" name="Pension Plans (Tables)" sheetId="36" state="visible" r:id="rId36"/>
    <sheet xmlns:r="http://schemas.openxmlformats.org/officeDocument/2006/relationships" name="Postretirement Health Care Pl_2" sheetId="37" state="visible" r:id="rId37"/>
    <sheet xmlns:r="http://schemas.openxmlformats.org/officeDocument/2006/relationships" name="Stock-based Compensation and _2"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Other Income (Expense) - Net (T" sheetId="42" state="visible" r:id="rId42"/>
    <sheet xmlns:r="http://schemas.openxmlformats.org/officeDocument/2006/relationships" name="Accumulated Other Comprehensi_2" sheetId="43" state="visible" r:id="rId43"/>
    <sheet xmlns:r="http://schemas.openxmlformats.org/officeDocument/2006/relationships" name="Segments (Tables)" sheetId="44" state="visible" r:id="rId44"/>
    <sheet xmlns:r="http://schemas.openxmlformats.org/officeDocument/2006/relationships" name="Revenue Recognition - Revenue D" sheetId="45" state="visible" r:id="rId45"/>
    <sheet xmlns:r="http://schemas.openxmlformats.org/officeDocument/2006/relationships" name="Revenue Recognition - Narrative" sheetId="46" state="visible" r:id="rId46"/>
    <sheet xmlns:r="http://schemas.openxmlformats.org/officeDocument/2006/relationships" name="Acquisitions (Details)" sheetId="47" state="visible" r:id="rId47"/>
    <sheet xmlns:r="http://schemas.openxmlformats.org/officeDocument/2006/relationships" name="Receivables - Narrative (Detail" sheetId="48" state="visible" r:id="rId48"/>
    <sheet xmlns:r="http://schemas.openxmlformats.org/officeDocument/2006/relationships" name="Receivables - Components of Tra" sheetId="49" state="visible" r:id="rId49"/>
    <sheet xmlns:r="http://schemas.openxmlformats.org/officeDocument/2006/relationships" name="Receivables - Schedule of Allow" sheetId="50" state="visible" r:id="rId50"/>
    <sheet xmlns:r="http://schemas.openxmlformats.org/officeDocument/2006/relationships" name="Receivables - Components of Cur" sheetId="51" state="visible" r:id="rId51"/>
    <sheet xmlns:r="http://schemas.openxmlformats.org/officeDocument/2006/relationships" name="Receivables - Components of Fin" sheetId="52" state="visible" r:id="rId52"/>
    <sheet xmlns:r="http://schemas.openxmlformats.org/officeDocument/2006/relationships" name="Receivables - Schedule of Perfo" sheetId="53" state="visible" r:id="rId53"/>
    <sheet xmlns:r="http://schemas.openxmlformats.org/officeDocument/2006/relationships" name="Receivables - Finance and Contr" sheetId="54" state="visible" r:id="rId54"/>
    <sheet xmlns:r="http://schemas.openxmlformats.org/officeDocument/2006/relationships" name="Receivables - Aging of Finance " sheetId="55" state="visible" r:id="rId55"/>
    <sheet xmlns:r="http://schemas.openxmlformats.org/officeDocument/2006/relationships" name="Receivables - Schedule of Finan"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come Taxes (Details)" sheetId="63" state="visible" r:id="rId63"/>
    <sheet xmlns:r="http://schemas.openxmlformats.org/officeDocument/2006/relationships" name="Short-term and Long-term Debt -" sheetId="64" state="visible" r:id="rId64"/>
    <sheet xmlns:r="http://schemas.openxmlformats.org/officeDocument/2006/relationships" name="Short-term and Long-term Debt_2" sheetId="65" state="visible" r:id="rId65"/>
    <sheet xmlns:r="http://schemas.openxmlformats.org/officeDocument/2006/relationships" name="Financial Instruments - Narrati" sheetId="66" state="visible" r:id="rId66"/>
    <sheet xmlns:r="http://schemas.openxmlformats.org/officeDocument/2006/relationships" name="Financial Instruments - Fair Va" sheetId="67" state="visible" r:id="rId67"/>
    <sheet xmlns:r="http://schemas.openxmlformats.org/officeDocument/2006/relationships" name="Pension Plans - Net Periodic Pe" sheetId="68" state="visible" r:id="rId68"/>
    <sheet xmlns:r="http://schemas.openxmlformats.org/officeDocument/2006/relationships" name="Pension Plans - Narrative (Deta" sheetId="69" state="visible" r:id="rId69"/>
    <sheet xmlns:r="http://schemas.openxmlformats.org/officeDocument/2006/relationships" name="Postretirement Health Care Pl_3"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 xmlns:r="http://schemas.openxmlformats.org/officeDocument/2006/relationships" name="Stock-based Compensation and _8" sheetId="76" state="visible" r:id="rId76"/>
    <sheet xmlns:r="http://schemas.openxmlformats.org/officeDocument/2006/relationships" name="Stock-based Compensation and _9" sheetId="77" state="visible" r:id="rId77"/>
    <sheet xmlns:r="http://schemas.openxmlformats.org/officeDocument/2006/relationships" name="Stock-based Compensation and_10" sheetId="78" state="visible" r:id="rId78"/>
    <sheet xmlns:r="http://schemas.openxmlformats.org/officeDocument/2006/relationships" name="Stock-based Compensation and_11" sheetId="79" state="visible" r:id="rId79"/>
    <sheet xmlns:r="http://schemas.openxmlformats.org/officeDocument/2006/relationships" name="Stock-based Compensation and_12" sheetId="80" state="visible" r:id="rId80"/>
    <sheet xmlns:r="http://schemas.openxmlformats.org/officeDocument/2006/relationships" name="Stock-based Compensation and_13" sheetId="81" state="visible" r:id="rId81"/>
    <sheet xmlns:r="http://schemas.openxmlformats.org/officeDocument/2006/relationships" name="Stock-based Compensation and_14" sheetId="82" state="visible" r:id="rId82"/>
    <sheet xmlns:r="http://schemas.openxmlformats.org/officeDocument/2006/relationships" name="Stock-based Compensation and_15" sheetId="83" state="visible" r:id="rId83"/>
    <sheet xmlns:r="http://schemas.openxmlformats.org/officeDocument/2006/relationships" name="Stock-based Compensation and_16" sheetId="84" state="visible" r:id="rId84"/>
    <sheet xmlns:r="http://schemas.openxmlformats.org/officeDocument/2006/relationships" name="Earnings Per Share - Computatio" sheetId="85" state="visible" r:id="rId85"/>
    <sheet xmlns:r="http://schemas.openxmlformats.org/officeDocument/2006/relationships" name="Earnings Per Share - Narrative " sheetId="86" state="visible" r:id="rId86"/>
    <sheet xmlns:r="http://schemas.openxmlformats.org/officeDocument/2006/relationships" name="Commitments and Contingencies -" sheetId="87" state="visible" r:id="rId87"/>
    <sheet xmlns:r="http://schemas.openxmlformats.org/officeDocument/2006/relationships" name="Commitment and Contingencies - " sheetId="88" state="visible" r:id="rId88"/>
    <sheet xmlns:r="http://schemas.openxmlformats.org/officeDocument/2006/relationships" name="Leases (Details)" sheetId="89" state="visible" r:id="rId89"/>
    <sheet xmlns:r="http://schemas.openxmlformats.org/officeDocument/2006/relationships" name="Other Income (Expense) - Net (D"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egments - Schedule of Net Sale" sheetId="93" state="visible" r:id="rId93"/>
    <sheet xmlns:r="http://schemas.openxmlformats.org/officeDocument/2006/relationships" name="Segments - Schedule of Assets b"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8,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724</t>
        </is>
      </c>
      <c r="C8" s="4" t="inlineStr">
        <is>
          <t xml:space="preserve"> </t>
        </is>
      </c>
    </row>
    <row r="9">
      <c r="A9" s="4" t="inlineStr">
        <is>
          <t>Entity Registrant Name</t>
        </is>
      </c>
      <c r="B9" s="4" t="inlineStr">
        <is>
          <t>Sna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0622040</t>
        </is>
      </c>
      <c r="C11" s="4" t="inlineStr">
        <is>
          <t xml:space="preserve"> </t>
        </is>
      </c>
    </row>
    <row r="12">
      <c r="A12" s="4" t="inlineStr">
        <is>
          <t>Entity Address, Address Line One</t>
        </is>
      </c>
      <c r="B12" s="4" t="inlineStr">
        <is>
          <t>2801 80th Street,</t>
        </is>
      </c>
      <c r="C12" s="4" t="inlineStr">
        <is>
          <t xml:space="preserve"> </t>
        </is>
      </c>
    </row>
    <row r="13">
      <c r="A13" s="4" t="inlineStr">
        <is>
          <t>Entity Address, City or Town</t>
        </is>
      </c>
      <c r="B13" s="4" t="inlineStr">
        <is>
          <t>Kenosha,</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143</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656-52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S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50740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91440</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Revenue Recognition 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Revenue Disaggregation: The following table shows the consolidated revenues by revenue source: Three Months Ended Nine Months Ended (Amounts in millions) September 28, 2024 September 30, 2023 September 28, 2024 September 30, 2023 Revenue from contracts with customers $ 1,139.3 $ 1,152.2 $ 3,486.5 $ 3,513.3 Other revenues 7.7 7.1 22.2 20.3 Total net sales 1,147.0 1,159.3 3,508.7 3,533.6 Financial services revenue 100.4 94.9 300.5 280.9 Total revenues $ 1,247.4 $ 1,254.2 $ 3,809.2 $ 3,814.5 Snap-on evaluates the performance of its operating segments based on segment revenues and segment operating earnings. The Snap-on Tools Group segment revenues include external net sales, while the Commercial &amp; Industrial Group and the Repair Systems &amp; Information Group segment revenues include both external and intersegment net sales. Snap-on accounts for intersegment net sales and transfers based primarily on standard costs with reasonable mark-ups established between the segments. Intersegment amounts are eliminated to arrive at Snap-on’s consolidated financial results. The following tables represent external net sales disaggregated by geography, based on the customers’ billing addresses: For the Three Months Ended September 28, 2024 Commercial Snap-on Repair Systems &amp; Industrial Tools &amp; Information Financial Snap-on (Amounts in millions) Group Group Group Services Eliminations Incorporated Net sales: North America* $ 155.2 $ 434.0 $ 273.9 $ — $ — $ 863.1 Europe 72.2 37.4 58.7 — — 168.3 All other 61.3 29.1 25.2 — — 115.6 External net sales 288.7 500.5 357.8 — — 1,147.0 Intersegment net sales 77.0 — 64.9 — (141.9) — Total net sales 365.7 500.5 422.7 — (141.9) 1,147.0 Financial services revenue — — — 100.4 — 100.4 Total revenue $ 365.7 $ 500.5 $ 422.7 $ 100.4 $ (141.9) $ 1,247.4 For the Nine Months Ended September 28, 2024 Commercial Snap-on Repair Systems &amp; Industrial Tools &amp; Information Financial Snap-on (Amounts in millions) Group Group Group Services Eliminations Incorporated Net sales: North America* $ 467.3 $ 1,280.7 $ 874.2 $ — $ — $ 2,622.2 Europe 230.0 118.4 188.0 — — 536.4 All other 187.4 83.5 79.2 — — 350.1 External net sales 884.7 1,482.6 1,141.4 — — 3,508.7 Intersegment net sales 212.9 — 199.9 — (412.8) — Total net sales 1,097.6 1,482.6 1,341.3 — (412.8) 3,508.7 Financial services revenue — — — 300.5 — 300.5 Total revenue $ 1,097.6 $ 1,482.6 $ 1,341.3 $ 300.5 $ (412.8) $ 3,809.2 * North America is comprised of the United States, Canada and Mexico. For the Three Months Ended September 30, 2023 Commercial Snap-on Repair Systems &amp; Industrial Tools &amp; Information Financial Snap-on (Amounts in millions) Group Group Group Services Eliminations Incorporated Net sales: North America* $ 146.4 $ 451.4 $ 282.0 $ — $ — $ 879.8 Europe 69.6 37.5 54.0 — — 161.1 All other 64.5 26.5 27.4 — — 118.4 External net sales 280.5 515.4 363.4 — — 1,159.3 Intersegment net sales 85.9 — 68.4 — (154.3) — Total net sales 366.4 515.4 431.8 — (154.3) 1,159.3 Financial services revenue — — — 94.9 — 94.9 Total revenue $ 366.4 $ 515.4 $ 431.8 $ 94.9 $ (154.3) $ 1,254.2 For the Nine Months Ended September 30, 2023 Commercial Snap-on Repair Systems &amp; Industrial Tools &amp; Information Financial Snap-on (Amounts in millions) Group Group Group Services Eliminations Incorporated Net sales: North America* $ 428.3 $ 1,384.6 $ 849.7 $ — $ — $ 2,662.6 Europe 220.1 112.2 180.8 — — 513.1 All other 200.5 78.7 78.7 — — 357.9 External net sales 848.9 1,575.5 1,109.2 — — 3,533.6 Intersegment net sales 245.5 — 221.2 — (466.7) — Total net sales 1,094.4 1,575.5 1,330.4 — (466.7) 3,533.6 Financial services revenue — — — 280.9 — 280.9 Total revenue $ 1,094.4 $ 1,575.5 $ 1,330.4 $ 280.9 $ (466.7) $ 3,814.5 * North America is comprised of the United States, Canada and Mexico. The following tables represent external net sales disaggregated by customer type: For the Three Months Ended September 28, 2024 Commercial Snap-on Repair Systems &amp; Industrial Tools &amp; Information Financial Snap-on (Amounts in millions) Group Group Group Services Eliminations Incorporated Net sales: Vehicle service professionals $ 20.1 $ 500.5 $ 357.8 $ — $ — $ 878.4 All other professionals 268.6 — — — — 268.6 External net sales 288.7 500.5 357.8 — — 1,147.0 Intersegment net sales 77.0 — 64.9 — (141.9) — Total net sales 365.7 500.5 422.7 — (141.9) 1,147.0 Financial services revenue — — — 100.4 — 100.4 Total revenue $ 365.7 $ 500.5 $ 422.7 $ 100.4 $ (141.9) $ 1,247.4 For the Nine Months Ended September 28, 2024 Commercial Snap-on Repair Systems &amp; Industrial Tools &amp; Information Financial Snap-on (Amounts in millions) Group Group Group Services Eliminations Incorporated Net sales: Vehicle service professionals $ 61.4 $ 1,482.6 $ 1,141.4 $ — $ — $ 2,685.4 All other professionals 823.3 — — — — 823.3 External net sales 884.7 1,482.6 1,141.4 — — 3,508.7 Intersegment net sales 212.9 — 199.9 — (412.8) — Total net sales 1,097.6 1,482.6 1,341.3 — (412.8) 3,508.7 Financial services revenue — — — 300.5 — 300.5 Total revenue $ 1,097.6 $ 1,482.6 $ 1,341.3 $ 300.5 $ (412.8) $ 3,809.2 For the Three Months Ended September 30, 2023 Commercial Snap-on Repair Systems &amp; Industrial Tools &amp; Information Financial Snap-on (Amounts in millions) Group Group Group Services Eliminations Incorporated Net sales: Vehicle service professionals $ 19.4 $ 515.4 $ 363.4 $ — $ — $ 898.2 All other professionals 261.1 — — — — 261.1 External net sales 280.5 515.4 363.4 — — 1,159.3 Intersegment net sales 85.9 — 68.4 — (154.3) — Total net sales 366.4 515.4 431.8 — (154.3) 1,159.3 Financial services revenue — — — 94.9 — 94.9 Total revenue $ 366.4 $ 515.4 $ 431.8 $ 94.9 $ (154.3) $ 1,254.2 For the Nine Months Ended September 30, 2023 Commercial Snap-on Repair Systems &amp; Industrial Tools &amp; Information Financial Snap-on (Amounts in millions) Group Group Group Services Eliminations Incorporated Net sales: Vehicle service professionals $ 62.2 $ 1,575.5 $ 1,109.2 $ — $ — $ 2,746.9 All other professionals 786.7 — — — — 786.7 External net sales 848.9 1,575.5 1,109.2 — — 3,533.6 Intersegment net sales 245.5 — 221.2 — (466.7) — Total net sales 1,094.4 1,575.5 1,330.4 — (466.7) 3,533.6 Financial services revenue — — — 280.9 — 280.9 Total revenue $ 1,094.4 $ 1,575.5 $ 1,330.4 $ 280.9 $ (466.7) $ 3,814.5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computer-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derives revenue from various financing programs designed to facilitate the sales of its products and support its franchise business. Approximately 90% of Snap-on’s net sales are products sold at a point in time through ship-and-bill performance obligations that also include repair services. The remaining sales revenue is earned over time primarily for software subscriptions, other subscription service agreements and extended warranty programs. Snap-on enters into contracts related to the selling of tools, diagnostics, repair information, equipment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Snap-on had approximately $183.0 million of long-term contracts that have fixed consideration that extends beyond one year as of September 28, 2024. Snap-on expects to recognize approximately 55% of these contracts as revenue by the end of fiscal 2025, an additional 40% by the end of fiscal 2027, and the balance thereafter. Contract liabilities: Contract liabilities are recorded when cash payments are received in advance of Snap-on’s performance. The timing of payment is typically on a monthly, quarterly or annual basis. The balance of total contract liabilities was $67.4 million and $63.3 million at September 28, 2024, and December 30, 2023, respectively. The current portion of contract liabilities is included in “Other accrued liabilities” and the non-current portion of such liabilities is included in “Other long-term liabilities” on the accompanying Condensed Consolidated Balance Sheets. During the three and nine month periods ended September 28, 2024, Snap-on recognized $4.5 million and $53.3 million of revenue that was included in the $63.3 million contract liability balance at December 30, 2023, which was primarily from the amortization of software subscriptions, extended warranties and other subscription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t>
        </is>
      </c>
      <c r="B4" s="4" t="inlineStr">
        <is>
          <t>Acquisitions On November 20, 2023, Snap-on acquired certain assets of SAVTEQ, Inc. (“SAVTEQ”) for a cash purchase price of $3.0 million. SAVTEQ, based in Lexington, Kentucky, provides precise non-contact measuring capabilities. In fiscal 2023, the company completed the purchase accounting valuations for the acquired net assets of SAVTEQ. The $1.7 million excess of the purchase price over the fair value of the net assets acquired was recorded in “Goodwill” on the accompanying Condensed Consolidated Balance Sheets. On November 1, 2023, Snap-on acquired Mountz, Inc. (“Mountz”) for a cash purchase price of $39.6 million. Mountz, based in San Jose, California, is a leading developer, manufacturer and marketer of high-precision torque tools, including measurement, calibration and documentation products. The company completed the purchase accounting valuations for the acquired net assets of Mountz in the first quarter of 2024. The $19.8 million excess of the purchase price over the fair value of the net assets acquired was recorded in “Goodwill” on the accompanying Condensed Consolidated Balance Sheets. For segment reporting purposes, the results of operations and assets of SAVTEQ have been included in the Repair Systems &amp; Information Group and the results of operations and assets of Mountz have been included in the Commercial &amp; Industrial Group since the respective acquisition dates. Pro forma financial information has not been presented for these acquisitions as the net effects, individually and collectively, were neither significant nor material to Snap-on’s results of operations or financial position. See Note 6 for additional information on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28, 2024</t>
        </is>
      </c>
    </row>
    <row r="3">
      <c r="A3" s="3" t="inlineStr">
        <is>
          <t>Receivables [Abstract]</t>
        </is>
      </c>
      <c r="B3" s="4" t="inlineStr">
        <is>
          <t xml:space="preserve"> </t>
        </is>
      </c>
    </row>
    <row r="4">
      <c r="A4" s="4" t="inlineStr">
        <is>
          <t>Receivables</t>
        </is>
      </c>
      <c r="B4" s="4" t="inlineStr">
        <is>
          <t xml:space="preserve">Receivables Trade and other accounts receivable: Snap-on’s trade and other accounts receivable primarily arise from the sale of tools, diagnostics, and equipment products to a broad range of industrial and commercial customers and to Snap-on’s independent franchise van channel with payment terms generally ranging from 30 to 120 days. The components of Snap-on’s trade and other accounts receivable as of September 28, 2024, and December 30, 2023, are as follows: (Amounts in millions) September 28, December 30, 2023 Trade and other accounts receivable $ 834.5 $ 826.2 Allowances for credit losses (38.1) (34.9) Total trade and other accounts receivable – net $ 796.4 $ 791.3 The following is a rollforward of the allowances for credit losses related to trade and other accounts receivable for the three and nine month periods ended September 28, 2024, and September 30, 2023: Three Months Ended Nine Months Ended (Amounts in millions) September 28, 2024 September 30, 2023 September 28, 2024 September 30, 2023 Allowances for credit losses: Beginning of period $ 36.5 $ 32.3 $ 34.9 $ 31.1 Provision for credit losses 5.3 5.5 16.2 13.7 Charge-offs (4.3) (3.6) (12.9) (10.9) Recoveries 0.1 — 0.2 — Currency translation 0.5 (0.4) (0.3) (0.1) End of period $ 38.1 $ 33.8 $ 38.1 $ 33.8 Finance and contract receivables: Snap-on Credit LLC (“SOC”), the company’s financial services operation in the United States, originates extended-term finance and contract receivables on sales of Snap-on’s products sold through the U.S. franchisee network and to certain other customers of Snap-on; Snap-on’s foreign finance subsidiaries provide similar financing internationally. Interest income on finance and contract receivables is included in “Financial services revenue” on the accompanying Condensed Consolidated Statements of Earnings. Finance receivables are comprised of extended-term payment contracts to both technicians and independent shop owners (i.e., franchisees’ customers) to enable them to purchase tools, diagnostics, and equipment products on an extended-term payment plan, with average payment terms of approximately four years. Contract receivables, with payment terms of up to 10 years, are comprised of extended-term payment contracts to a broad base of customers worldwide, including shop owners, both independents and national chains, for their purchase of tools, diagnostics, and equipment products, as well as extended-term contracts to franchisees to meet a number of financing needs, including working capital loans, loans to enable new franchisees to fund the purchase of the franchise and van leases, or the expansion of an existing franchise. Finance and contract receivables are generally secured by the underlying tools, diagnostics and/or equipment products financed and, for contracts to franchisees, other franchisee assets. The components of Snap-on’s current finance and contract receivables as of September 28, 2024, and December 30, 2023, are as follows: (Amounts in millions) September 28, December 30, 2023 Finance installment receivables $ 630.4 $ 605.2 Finance lease receivables, net of unearned finance charges of $6.4 million and $3.4 million, respectively 17.0 10.1 Total finance receivables 647.4 615.3 Contract installment receivables 61.9 59.9 Contract lease receivables, net of unearned finance charges of $22.1 million and $21.1 million, respectively 62.0 62.7 Total contract receivables 123.9 122.6 Total 771.3 737.9 Allowances for credit losses: Finance installment receivables (22.4) (21.1) Finance lease receivables (0.3) (0.1) Total finance allowances for credit losses (22.7) (21.2) Contract installment receivables (0.9) (0.9) Contract lease receivables (0.9) (0.9) Total contract allowances for credit losses (1.8) (1.8) Total allowances for credit losses (24.5) (23.0) Total current finance and contract receivables – net $ 746.8 $ 714.9 Finance receivables – net $ 624.7 $ 594.1 Contract receivables – net 122.1 120.8 Total current finance and contract receivables – net $ 746.8 $ 714.9 The components of Snap-on’s finance and contract receivables with payment terms beyond one year as of September 28, 2024, and December 30, 2023, are as follows: (Amounts in millions) September 28, December 30, 2023 Finance installment receivables $ 1,334.1 $ 1,318.5 Finance lease receivables, net of unearned finance charges of $5.5 million and $2.8 million, respectively 23.2 12.3 Total finance receivables 1,357.3 1,330.8 Contract installment receivables 225.0 216.0 Contract lease receivables, net of unearned finance charges of $37.0 million and $35.1 million, respectively 202.2 196.8 Total contract receivables 427.2 412.8 Total 1,784.5 1,743.6 Allowances for credit losses: Finance installment receivables (47.8) (46.4) Finance lease receivables (0.5) (0.2) Total finance allowances for credit losses (48.3) (46.6) Contract installment receivables (3.3) (3.1) Contract lease receivables (1.8) (1.8) Total contract allowances for credit losses (5.1) (4.9) Total allowances for credit losses (53.4) (51.5) Total long-term finance and contract receivables – net $ 1,731.1 $ 1,692.1 Finance receivables – net $ 1,309.0 $ 1,284.2 Contract receivables – net 422.1 407.9 Total long-term finance and contract receivables – net $ 1,731.1 $ 1,692.1 Credit quality: The company’s receivable portfolio is comprised of two portfolio segments, finance and contract receivables, which are the same segments used to estimate expected credit losses reported in the allowances for credit losses. The amortized cost basis for finance and contract receivables is the amount originated adjusted for applicable accrued interest and net of deferred fees or costs, collections, and write-offs. The company monitors and assesses credit risk based on the characteristics of each portfolio segment. When extending credit, Snap-on evaluates the collectability of the receivables based on a combination of various financial and qualitative factors that may affect a customer’s ability to pay. These factors may include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delinquency classification, collection experience and credit exposure by customer.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 These reviews allow for the formulation of collection strategies and potential collection policy modifications in response to changing risk profiles in the finance and contract receivable portfolios. The company also maintains a system that aggregates credit exposure and provides delinquency data by days past due aging categories. A receivable 30 days or more past due is considered delinquent. However, customer receivables are monitored prior to becoming 30 days past due. The amortized cost basis of finance and contract receivables by origination year as of September 28, 2024, and charge-offs recorded in the nine months ended September 28, 2024, by origination year, are as follows: (Amounts in millions) 2024 2023 2022 2021 2020 Prior Total Finance receivables: Delinquent $ 14.4 $ 25.7 $ 12.2 $ 5.8 $ 2.9 $ 1.1 $ 62.1 Non-delinquent 1,104.6 553.1 191.4 65.3 23.7 4.5 1,942.6 Total Finance receivables $ 1,119.0 $ 578.8 $ 203.6 $ 71.1 $ 26.6 $ 5.6 $ 2,004.7 Finance receivables charge-offs $ 2.0 $ 25.8 $ 15.3 $ 6.5 $ 3.4 $ 1.7 $ 54.7 Contract receivables: Delinquent $ 0.3 $ 0.6 $ 1.0 $ 0.4 $ 0.5 $ 0.4 $ 3.2 Non-delinquent 158.0 151.0 98.0 62.8 39.9 38.2 547.9 Total Contract receivables $ 158.3 $ 151.6 $ 99.0 $ 63.2 $ 40.4 $ 38.6 $ 551.1 Contract receivables charge-offs $ — $ 0.3 $ 0.5 $ 0.4 $ 0.3 $ 0.3 $ 1.8 Allowances for credit losses: The allowances for credit losses are maintained at levels that are considered adequate to cover expected credit losses over the remaining contractual life of the receivables using historical loss experience, asset specific risk characteristics, current conditions, reasonable and supportable forecasts, and an appropriate reversion period, when applicable. Management performs detailed reviews of its receivables on a monthly and/or quarterly basis to assess the adequacy of the allowances and to determine if any impairment has occurred. A receivable generally has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 off accounts increase the allowances. For both finance and contract receivables, write-offs include the uncollectable principal amount of the receivable as well as the uncollectable accrued interest and fees, net of repossessions. For finance receivables only, write-offs are partially offset by recourse from franchisees. Recovered interest and fees previously written off are recorded through the allowances for credit losses and increase the allowances. Absent a repossession, finance receivables are typically written off when an account reaches 120 days past due. Repossessed accounts are typically written off within 60 days of asset repossession. Contract receivables related to equipment leases are generally written off when an account becomes 150 days past due, while contract receivables related to franchise finance and van leases are generally written off no later than when the receivable becomes 180 days past the asset return date. For finance and contract receivables, customer bankruptcies are generally written off upon notification that the associated debt is not being reaffirmed or, in any event, no later than when the receivable becomes 180 days past due. Changes to the allowances for credit losses are maintained through adjustments to the provisions for credit losses. For finance receivables, the company uses a vintage loss rate methodology to determine expected losses. Vintage analysis aims to calculate losses based on the timing of the losses relative to the origination of the receivables. The finance receivable portfolio contains a substantial amount of homogeneous contracts which fits well with the vintage analysis. For contract receivables, the company primarily uses a Weighted-Average Remaining Maturity (“WARM”) methodology. The WARM methodology calculates the average annual write-off rate and applies it to the remaining term of the receivables. The WARM methodology is used since contract receivables have limited loss experience over generally longer terms and, therefore, the predictive loss patterns are more difficult to estimate. The company performed a correlation analysis to compare historical losses to many economic factors. The primary economic factors considered were real gross domestic product, civilian unemployment, industrial production index, and repair and maintenance employment rate; the company determined that there is limited correlation between the historical losses and economic factors. As a result, consideration was given to qualitative factors to adjust the reserve balance for asset specific risk characteristics, current conditions and future expectations. Similar qualitative factors are considered for both finance and contract receivables. The qualitative factors used in determining the estimate of expected credit losses are influenced by the changes in the composition of the portfolio, underwriting practices, and other relevant conditions that were different from the historical periods. The allowances for credit losses are adjusted each period for changes in the credit risk and expected lifetime credit losses. The following is a rollforward of the allowances for credit losses for finance and contract receivables for the three and nine month periods ended September 28, 2024, and September 30, 2023: Three Months Ended Nine Months Ended (Amounts in millions) Finance Contract Finance Contract Allowances for credit losses: Beginning of period $ 71.1 $ 6.8 $ 67.8 $ 6.7 Provision for credit losses 15.2 0.7 50.6 1.6 Charge-offs (17.7) (0.8) (54.7) (1.8) Recoveries 2.2 0.1 7.2 0.3 Currency translation 0.2 0.1 0.1 0.1 End of period $ 71.0 $ 6.9 $ 71.0 $ 6.9 Three Months Ended Nine Months Ended (Amounts in millions) Finance Receivables Contract Receivables Finance Receivables Contract Receivables Allowances for credit losses: Beginning of period $ 65.1 $ 6.5 $ 60.9 $ 6.6 Provision for credit losses 12.8 0.7 40.7 1.3 Charge-offs (13.7) (0.7) (42.1) (1.6) Recoveries 1.9 0.1 6.5 0.3 Currency translation (0.1) (0.1) — (0.1) End of period $ 66.0 $ 6.5 $ 66.0 $ 6.5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contractual payment due date. The entire receivable balance of a contract is considered delinquent when contractual payments become 30 days past due. Removal from delinquent status occurs when the cumulative amount of monthly contractual payments then due have been received by the company. It is the general practice of Snap-on’s financial services business not to engage in contract or loan modifications. In limited instances, Snap-on’s financial services business may modify certain receivables. The amount and number of finance and contract receivable modifications as of September 28, 2024, and December 30, 2023, were immaterial to both the financial services portfolio and the company’s results of operations and financial position. The aging of finance and contract receivables as of September 28, 2024, and December 30, 2023, is as follows: (Amounts in millions) 30-59 60-90 Greater Total Past Total Not Total Greater September 28, 2024: Finance receivables $ 21.9 $ 14.5 $ 25.7 $ 62.1 $ 1,942.6 $ 2,004.7 $ 21.8 Contract receivables 1.2 0.5 1.5 3.2 547.9 551.1 0.2 December 30, 2023: Finance receivables $ 21.5 $ 13.6 $ 23.2 $ 58.3 $ 1,887.8 $ 1,946.1 $ 19.9 Contract receivables 1.5 0.6 1.2 3.3 532.1 535.4 0.2 Nonaccrual: SOC maintains the accrual of interest income during the progression through the various stages of delinquency prior to processing for write-off. At the time of write-off, the entire balance including the accrued but unpaid interest income amount is recorded as a loss.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The accrual of interest and other fees is resumed when the finance or contract receivable becomes contractually current and collection of all remaining contractual amounts due is reasonably assured. A receivable may have credit losses when it is expected that all amounts related to the receivable will not be collected according to the contractual terms of the applicable agreement. Such finance and contract receivables are covered by the company’s respective allowances for credit losses and are written-off against the allowances when appropriate. The amount of finance and contract receivables on nonaccrual status as of September 28, 2024, and December 30, 2023, is as follows: (Amounts in millions) September 28, December 30, 2023 Finance receivables $ 11.8 $ 10.6 Contract receivables 2.4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by major classification are as follows: (Amounts in millions) September 28, December 30, 2023 Finished goods $ 873.3 $ 874.6 Work in progress 78.4 76.1 Raw materials 169.8 171.1 Total FIFO value 1,121.5 1,121.8 Excess of current cost over LIFO cost (125.7) (115.9) Total inventories – net $ 995.8 $ 1,005.9 Inventories accounted for using the first-in, first-out (“FIFO”) method approximated 58% and 59% of total inventories as of September 28, 2024, and December 30, 2023. The company accounts for its non-U.S. inventory on the FIFO method. As of September 28, 2024, approximately 35% of the company’s U.S. inventory was accounted for using the FIFO method and 65% was accounted for using the last-in, first-out (“LIFO”) method. There were no LIFO inventory liquidations in the three and nine month periods ended September 28, 2024, an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by segment for the nine months ended September 28, 2024, are as follows: (Amounts in millions) Commercial Snap-on Repair Systems Total Balance as of December 30, 2023 $ 346.6 $ 12.4 $ 738.4 $ 1,097.4 Currency translation 1.2 — 1.2 2.4 Acquisition adjustments (13.2) — — (13.2) Balance as of September 28, 2024 $ 334.6 $ 12.4 $ 739.6 $ 1,086.6 Goodwill of $1,086.6 million as of September 28, 2024, includes $19.8 million from the acquisition of Mountz. In the first quarter of 2024, the purchase accounting valuations for the acquired net assets of Mountz were completed, resulting in a reduction of goodwill of $13.2 million from year end 2023. See Note 3 for additional information on acquisitions. Additional disclosures related to other intangible assets are as follows: September 28, 2024 December 30, 2023 (Amounts in millions) Gross Carrying Value Accumulated Net Carrying Value Gross Carrying Value Accumulated Net Carrying Value Amortized other intangible assets: Customer relationships $ 218.0 $ (165.7) $ 52.3 $ 214.5 $ (163.6) $ 50.9 Developed technology 36.6 (32.4) 4.2 36.2 (29.8) 6.4 Internally developed software 202.0 (156.6) 45.4 191.3 (148.2) 43.1 Patents 48.5 (21.2) 27.3 53.0 (26.8) 26.2 Trademarks 3.9 (2.5) 1.4 4.0 (2.5) 1.5 Other 6.3 (2.9) 3.4 6.2 (2.8) 3.4 Total 515.3 (381.3) 134.0 505.2 (373.7) 131.5 Non-amortized trademarks 143.3 — 143.3 137.4 — 137.4 Total other intangible assets $ 658.6 $ (381.3) $ 277.3 $ 642.6 $ (373.7) $ 268.9 The gross carrying value of customer relationships and non-amortized trademarks includes $8.7 million and $5.4 million, respectively, related to the Mountz acquisition. Snap-on completed its annual impairment testing of goodwill and other indefinite-lived intangible assets in the second quarter of 2024, the results of which did not result in any impairment. Provisions for the impairment of goodwill and/or other intangible assets could arise in a future period due to significant and unanticipated changes in circumstances, such as declines in profitability and cash flow due to long-term deterioration in macroeconomic, industry and market conditions, the loss of key customers, changes in technology or markets, changes in key personnel or litigation, a sustained decrease in share price and/or other events. As of September 28, 2024, the company had no accumulated impairment losses. The weighted-average amortization periods related to other intangible assets are as follows: In Years Customer relationships 14 Developed technology 5 Internally developed software 6 Patents 15 Trademarks 9 Other 39 The weighted-average amortization period for all amortizable intangible assets on a combined basis is 12 years. Intangible asset renewal costs are expensed as incurred. The aggregate amortization expense was $6.3 million and $19.0 million for the respective three and nine month periods ended September 28, 2024, and $6.8 million and $20.7 million for the respective three and nine month periods ended September 30, 2023. Based on current levels of amortizable intangible assets and estimated weighted-average useful lives, estimated annual amortization expense is expected to be $25.4 million in 2024, $21.0 million in 2025, $16.1 million in 2026, $13.4 million in 2027, $11.4 million in 2028, and $8.2 million in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Snap-on’s effective income tax rate on earnings attributable to Snap-on was 22.6% and 22.9% in the first nine months of fiscal 2024 and 2023, respectively.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0.6 million. Over the next 12 months, Snap-on anticipates taking certain tax positions on various tax returns for which the related tax benefit does not meet the recognition threshold. Accordingly, Snap-on’s gross unrecognized tax benefits may increase by a range of zero to $0.9 million over the next 12 months for uncertain tax positions expected to be taken in future tax fi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28, 2024</t>
        </is>
      </c>
    </row>
    <row r="3">
      <c r="A3" s="3" t="inlineStr">
        <is>
          <t>Debt Disclosure [Abstract]</t>
        </is>
      </c>
      <c r="B3" s="4" t="inlineStr">
        <is>
          <t xml:space="preserve"> </t>
        </is>
      </c>
    </row>
    <row r="4">
      <c r="A4" s="4" t="inlineStr">
        <is>
          <t>Short-term and Long-term Debt</t>
        </is>
      </c>
      <c r="B4" s="4" t="inlineStr">
        <is>
          <t>Short-term and Long-term Debt Short-term and long-term debt as of September 28, 2024, and December 30, 2023, consisted of the following: (Amounts in millions) September 28, December 30, 2023 3.25% unsecured notes due 2027 $ 300.0 $ 300.0 4.10% unsecured notes due 2048 400.0 400.0 3.10% unsecured notes due 2050 500.0 500.0 Other debt* (0.4) 0.2 1,199.6 1,200.2 Less: notes payable (14.3) (15.6) Total long-term debt $ 1,185.3 $ 1,184.6 * Includes unamortized debt issuance costs and issuance discounts. S nap-on has a $900 million multicurrency revolving credit facility that terminates on September 12, 2028 (the “Credit Facility”). The Credit Facility contains an accordion feature that, subject to certain customary conditions, may allow the maximum commitment to be increased by up to $450 million with the approval of the lenders providing additional commitments. No amounts were borrowed or outstanding under the Credit Facility during the nine months ended and as of September 28, 2024. Borrowings under the Credit Facility bear interest at varying rates based on either: (i) Snap-on’s then-current, long-term debt ratings; or (ii) Snap-on’s then-current ratio of consolidated debt net of certain cash adjustments (“Consolidated Net Debt”) to earnings before interest, taxes, depreciation, amortization and certain other adjustments for the preceding four fiscal quarters then ended (the “Consolidated Net Debt to EBITDA Ratio”). The Credit Facility’s financial covenant requires that Snap-on maintain, as of each fiscal quarter end, either (i) a ratio not greater than 0.60 to 1.00 of Consolidated Net Debt to the sum of Consolidated Net Debt plus total equity and less accumulated other comprehensive income or loss (the “Leverage Ratio”); or (ii) a Consolidated Net Debt to EBITDA Ratio not greater than 3.50 to 1.00. Snap-on may, up to two times during any five-year period during the term of the Credit Facility (including any extensions thereof), elect to increase the maximum Leverage Ratio to 0.65 to 1.00 and/or increase the maximum Consolidated Net Debt to EBITDA Ratio to 4.00 to 1.00 for four consecutive fiscal quarters in connection with certain material acquisitions (as defined in the related credit agreement). As of September 28, 2024, the company’s consolidated cash balance, net of certain adjustments, exceeded consolidated debt resulting in actual ratios of (0.01) and (0.03), respectively. Both ratios are within the permitted ranges set forth in this financial covenant. Snap-on generally issues commercial paper to fund its financing needs on a short-term basis and uses the Credit Facility as back-up liquidity to support such commercial paper issuances. As of September 28, 2024, there were no commercial paper issuanc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28, 2024</t>
        </is>
      </c>
    </row>
    <row r="3">
      <c r="A3" s="3" t="inlineStr">
        <is>
          <t>Fair Value Disclosures [Abstract]</t>
        </is>
      </c>
      <c r="B3" s="4" t="inlineStr">
        <is>
          <t xml:space="preserve"> </t>
        </is>
      </c>
    </row>
    <row r="4">
      <c r="A4" s="4" t="inlineStr">
        <is>
          <t>Financial Instruments</t>
        </is>
      </c>
      <c r="B4" s="4" t="inlineStr">
        <is>
          <t>Financial Instruments Derivatives: All derivative instruments are reported in the Condensed Consolidated Financial Statements at fair value. Changes in the fair value of derivatives are recorded each period in earnings or on the accompanying Condensed Consolidated Balance Sheets, depending on whether the derivative is designated and effective as part of a hedged transaction. Gains or losses on derivative instruments recorded in earnings are presented in the same Condensed Consolidated Statement of Earnings line that is used to present the earnings effect of the hedged item. Gains or losses on derivative instruments in accumulated other comprehensive income (loss) (“Accumulated OCI”) are reclassified to earnings in the period in which earnings are affected by the underlying hedged item.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c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Snap-on is exposed to global market risks, including the effects of changes in foreign currency exchange rates, interest rates, and the company’s stock price. The company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densed Consolidated Statements of Earnings. See Note 16 for additional information on Other income (expense) – net. Interest rate risk management: Snap-on may manage the exposure created by the differing maturities and interest rate structures of Snap-on’s borrowings through the use of interest rate swap agreements (“interest rate swaps”) and treasury lock agreements (“treasury locks”). Interest rate swaps: Snap-on may enter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change in the fair value of the derivative is recorded in “Long-term debt” on the accompanying Condensed Consolidate d Balance Sheets. T here were no outstanding interest rate swaps as of both September 28, 2024, and December 30, 2023 . Treasury locks: Snap-on may use treasury locks to manage the potential change in interest rates in anticipation of the issuance of fixed rate debt. Treasury locks are accounted for as cash flow hedges. The differentials to be paid or received on treasury locks related to the anticipated issuance of fixed rate debt are initially recorded in Accumulated OCI for derivative instruments that are designated and qualify as cash flow hedges. Upon the issuance of debt, the related amount in Accumulated OCI is released over the term of the debt and recognized as an adjustment to interest expense on the Condensed Consolidated Statements of Earnings. There were no treasury locks outstanding as of both September 28, 2024, and December 30, 2023. See Note 16 for additional information on Other income (expense) – net. Stock-based deferred compensation risk management: Snap-on manages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September 28, 2024, Snap-on had equity forwards in place intended to manage market risk with respect to 77,200 shares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of financial instruments: The fair values of financial instruments that do not approximate the carrying values in the financial statements are as follows: September 28, 2024 December 30, 2023 (Amounts in millions) Carrying Fair Carrying Fair Finance receivables – net $ 1,933.7 $ 2,208.3 $ 1,878.3 $ 2,138.7 Contract receivables – net 544.2 583.7 528.7 561.6 Long-term debt and notes payable 1,199.6 1,007.9 1,200.2 1,031.5 The following methods and assumptions a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is estimated, using Level 2 fair value measurements, based on quoted market values of Snap-on’s publicly traded senior debt. The carrying value of long-term debt includes unamortized debt issuance costs and issuance discount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28, 2024</t>
        </is>
      </c>
    </row>
    <row r="3">
      <c r="A3" s="3" t="inlineStr">
        <is>
          <t>Retirement Benefits [Abstract]</t>
        </is>
      </c>
      <c r="B3" s="4" t="inlineStr">
        <is>
          <t xml:space="preserve"> </t>
        </is>
      </c>
    </row>
    <row r="4">
      <c r="A4" s="4" t="inlineStr">
        <is>
          <t>Pension Plans</t>
        </is>
      </c>
      <c r="B4" s="4" t="inlineStr">
        <is>
          <t>Pension Plans Snap-on’s net periodic pension benefit included the following components: Three Months Ended Nine Months Ended (Amounts in millions) September 28, 2024 September 30, 2023 September 28, 2024 September 30, 2023 Service cost $ 5.0 $ 4.7 $ 15.0 $ 14.1 Interest cost 16.4 16.3 49.2 49.0 Expected return on plan assets (25.5) (26.1) (76.3) (78.4) Amortization of unrecognized loss 2.3 0.4 6.9 1.1 Net periodic pension benefit $ (1.8) $ (4.7) $ (5.2) $ (14.2) The components of net periodic pension benefit, other than the service cost component, are included in “Other income (expense) – net” on the accompanying Condensed Consolidated Statements of Earnings. See Note 16 for additional information on other income (expense) – net. Snap-on intends to make contributions of $6.0 million to its foreign pension plans and $3.7 million to its domestic pension plans in 2024, as required by law. Depending on market and other conditions, Snap-on may make discretionary cash contributions to its pension plans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Health Care Plans</t>
        </is>
      </c>
      <c r="B1" s="2" t="inlineStr">
        <is>
          <t>9 Months Ended</t>
        </is>
      </c>
    </row>
    <row r="2">
      <c r="B2" s="2" t="inlineStr">
        <is>
          <t>Sep. 28, 2024</t>
        </is>
      </c>
    </row>
    <row r="3">
      <c r="A3" s="3" t="inlineStr">
        <is>
          <t>Postemployment Benefits [Abstract]</t>
        </is>
      </c>
      <c r="B3" s="4" t="inlineStr">
        <is>
          <t xml:space="preserve"> </t>
        </is>
      </c>
    </row>
    <row r="4">
      <c r="A4" s="4" t="inlineStr">
        <is>
          <t>Postretirement Health Care Plans</t>
        </is>
      </c>
      <c r="B4" s="4" t="inlineStr">
        <is>
          <t>Postretirement Health Care Plans Snap-on’s net periodic postretirement health care cost included the following components: Three Months Ended Nine Months Ended (Amounts in millions) September 28, 2024 September 30, 2023 September 28, 2024 September 30, 2023 Interest cost $ 0.5 $ 0.4 $ 1.4 $ 1.5 Expected return on plan assets (0.2) (0.1) (0.5) (0.5) Amortization of unrecognized gain (0.3) (0.3) (0.9) (0.9) Net periodic postretirement health care cost $ — $ — $ — $ 0.1 The components of net periodic postretirement health care cost, other than the service cost component, are included in “Other income (expense) – net” on the accompanying Condensed Consolidated Statements of Earnings. See Note 16 for additional information on Other income (expense) –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sales</t>
        </is>
      </c>
      <c r="B3" s="6" t="n">
        <v>1247.4</v>
      </c>
      <c r="C3" s="6" t="n">
        <v>1254.2</v>
      </c>
      <c r="D3" s="6" t="n">
        <v>3809.2</v>
      </c>
      <c r="E3" s="6" t="n">
        <v>3814.5</v>
      </c>
    </row>
    <row r="4">
      <c r="A4" s="4" t="inlineStr">
        <is>
          <t>Interest expense</t>
        </is>
      </c>
      <c r="B4" s="7" t="n">
        <v>-12.5</v>
      </c>
      <c r="C4" s="7" t="n">
        <v>-12.4</v>
      </c>
      <c r="D4" s="7" t="n">
        <v>-37.3</v>
      </c>
      <c r="E4" s="7" t="n">
        <v>-37.4</v>
      </c>
    </row>
    <row r="5">
      <c r="A5" s="4" t="inlineStr">
        <is>
          <t>Other income (expense) – net</t>
        </is>
      </c>
      <c r="B5" s="7" t="n">
        <v>20.6</v>
      </c>
      <c r="C5" s="5" t="n">
        <v>18</v>
      </c>
      <c r="D5" s="7" t="n">
        <v>57.4</v>
      </c>
      <c r="E5" s="5" t="n">
        <v>50</v>
      </c>
    </row>
    <row r="6">
      <c r="A6" s="4" t="inlineStr">
        <is>
          <t>Earnings before income taxes</t>
        </is>
      </c>
      <c r="B6" s="7" t="n">
        <v>332.2</v>
      </c>
      <c r="C6" s="7" t="n">
        <v>320.2</v>
      </c>
      <c r="D6" s="7" t="n">
        <v>1033.9</v>
      </c>
      <c r="E6" s="7" t="n">
        <v>997.2</v>
      </c>
    </row>
    <row r="7">
      <c r="A7" s="4" t="inlineStr">
        <is>
          <t>Income tax expense</t>
        </is>
      </c>
      <c r="B7" s="7" t="n">
        <v>-74.7</v>
      </c>
      <c r="C7" s="7" t="n">
        <v>-71.09999999999999</v>
      </c>
      <c r="D7" s="7" t="n">
        <v>-229.2</v>
      </c>
      <c r="E7" s="7" t="n">
        <v>-223.9</v>
      </c>
    </row>
    <row r="8">
      <c r="A8" s="4" t="inlineStr">
        <is>
          <t>Net earnings</t>
        </is>
      </c>
      <c r="B8" s="7" t="n">
        <v>257.5</v>
      </c>
      <c r="C8" s="7" t="n">
        <v>249.1</v>
      </c>
      <c r="D8" s="7" t="n">
        <v>804.7</v>
      </c>
      <c r="E8" s="7" t="n">
        <v>773.3</v>
      </c>
    </row>
    <row r="9">
      <c r="A9" s="4" t="inlineStr">
        <is>
          <t>Net earnings attributable to noncontrolling interests</t>
        </is>
      </c>
      <c r="B9" s="7" t="n">
        <v>-6.4</v>
      </c>
      <c r="C9" s="5" t="n">
        <v>-6</v>
      </c>
      <c r="D9" s="7" t="n">
        <v>-18.9</v>
      </c>
      <c r="E9" s="7" t="n">
        <v>-17.5</v>
      </c>
    </row>
    <row r="10">
      <c r="A10" s="4" t="inlineStr">
        <is>
          <t>Net earnings attributable to Snap-on Incorporated</t>
        </is>
      </c>
      <c r="B10" s="6" t="n">
        <v>251.1</v>
      </c>
      <c r="C10" s="6" t="n">
        <v>243.1</v>
      </c>
      <c r="D10" s="6" t="n">
        <v>785.8</v>
      </c>
      <c r="E10" s="6" t="n">
        <v>755.8</v>
      </c>
    </row>
    <row r="11">
      <c r="A11" s="3" t="inlineStr">
        <is>
          <t>Net earnings per share attributable to Snap-on Incorporated:</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4.77</v>
      </c>
      <c r="C12" s="8" t="n">
        <v>4.6</v>
      </c>
      <c r="D12" s="8" t="n">
        <v>14.91</v>
      </c>
      <c r="E12" s="8" t="n">
        <v>14.29</v>
      </c>
    </row>
    <row r="13">
      <c r="A13" s="4" t="inlineStr">
        <is>
          <t>Diluted (in dollars per share)</t>
        </is>
      </c>
      <c r="B13" s="8" t="n">
        <v>4.7</v>
      </c>
      <c r="C13" s="8" t="n">
        <v>4.51</v>
      </c>
      <c r="D13" s="8" t="n">
        <v>14.69</v>
      </c>
      <c r="E13" s="9" t="n">
        <v>14</v>
      </c>
    </row>
    <row r="14">
      <c r="A14" s="3" t="inlineStr">
        <is>
          <t>Weighted-average shares outstanding:</t>
        </is>
      </c>
      <c r="B14" s="4" t="inlineStr">
        <is>
          <t xml:space="preserve"> </t>
        </is>
      </c>
      <c r="C14" s="4" t="inlineStr">
        <is>
          <t xml:space="preserve"> </t>
        </is>
      </c>
      <c r="D14" s="4" t="inlineStr">
        <is>
          <t xml:space="preserve"> </t>
        </is>
      </c>
      <c r="E14" s="4" t="inlineStr">
        <is>
          <t xml:space="preserve"> </t>
        </is>
      </c>
    </row>
    <row r="15">
      <c r="A15" s="4" t="inlineStr">
        <is>
          <t>Basic (in shares)</t>
        </is>
      </c>
      <c r="B15" s="5" t="n">
        <v>52577687</v>
      </c>
      <c r="C15" s="5" t="n">
        <v>52822472</v>
      </c>
      <c r="D15" s="5" t="n">
        <v>52660264</v>
      </c>
      <c r="E15" s="5" t="n">
        <v>52932781</v>
      </c>
    </row>
    <row r="16">
      <c r="A16" s="4" t="inlineStr">
        <is>
          <t>Effect of dilutive securities (in shares)</t>
        </is>
      </c>
      <c r="B16" s="5" t="n">
        <v>825262</v>
      </c>
      <c r="C16" s="5" t="n">
        <v>1079707</v>
      </c>
      <c r="D16" s="5" t="n">
        <v>863023</v>
      </c>
      <c r="E16" s="5" t="n">
        <v>1057822</v>
      </c>
    </row>
    <row r="17">
      <c r="A17" s="4" t="inlineStr">
        <is>
          <t>Diluted (in shares)</t>
        </is>
      </c>
      <c r="B17" s="5" t="n">
        <v>53402949</v>
      </c>
      <c r="C17" s="5" t="n">
        <v>53902179</v>
      </c>
      <c r="D17" s="5" t="n">
        <v>53523287</v>
      </c>
      <c r="E17" s="5" t="n">
        <v>53990603</v>
      </c>
    </row>
    <row r="18">
      <c r="A18" s="4" t="inlineStr">
        <is>
          <t>Dividends declared per common share (in dollars per share)</t>
        </is>
      </c>
      <c r="B18" s="8" t="n">
        <v>1.86</v>
      </c>
      <c r="C18" s="8" t="n">
        <v>1.62</v>
      </c>
      <c r="D18" s="8" t="n">
        <v>5.58</v>
      </c>
      <c r="E18" s="8" t="n">
        <v>4.86</v>
      </c>
    </row>
    <row r="19">
      <c r="A19" s="4" t="inlineStr">
        <is>
          <t>Scenario, Rounding</t>
        </is>
      </c>
      <c r="B19" s="4" t="inlineStr">
        <is>
          <t xml:space="preserve"> </t>
        </is>
      </c>
      <c r="C19" s="4" t="inlineStr">
        <is>
          <t xml:space="preserve"> </t>
        </is>
      </c>
      <c r="D19" s="4" t="inlineStr">
        <is>
          <t xml:space="preserve"> </t>
        </is>
      </c>
      <c r="E19" s="4" t="inlineStr">
        <is>
          <t xml:space="preserve"> </t>
        </is>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800000</v>
      </c>
      <c r="C21" s="5" t="n">
        <v>1100000</v>
      </c>
      <c r="D21" s="5" t="n">
        <v>800000</v>
      </c>
      <c r="E21" s="5" t="n">
        <v>1100000</v>
      </c>
    </row>
    <row r="22">
      <c r="A22" s="4" t="inlineStr">
        <is>
          <t>Product and Services, Including Financial Services</t>
        </is>
      </c>
      <c r="B22" s="4" t="inlineStr">
        <is>
          <t xml:space="preserve"> </t>
        </is>
      </c>
      <c r="C22" s="4" t="inlineStr">
        <is>
          <t xml:space="preserve"> </t>
        </is>
      </c>
      <c r="D22" s="4" t="inlineStr">
        <is>
          <t xml:space="preserve"> </t>
        </is>
      </c>
      <c r="E22" s="4" t="inlineStr">
        <is>
          <t xml:space="preserve"> </t>
        </is>
      </c>
    </row>
    <row r="23">
      <c r="A23" s="4" t="inlineStr">
        <is>
          <t>Operating earnings</t>
        </is>
      </c>
      <c r="B23" s="6" t="n">
        <v>324.1</v>
      </c>
      <c r="C23" s="6" t="n">
        <v>314.6</v>
      </c>
      <c r="D23" s="6" t="n">
        <v>1013.8</v>
      </c>
      <c r="E23" s="6" t="n">
        <v>984.6</v>
      </c>
    </row>
    <row r="24">
      <c r="A24" s="4" t="inlineStr">
        <is>
          <t>Total 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1147</v>
      </c>
      <c r="C25" s="7" t="n">
        <v>1159.3</v>
      </c>
      <c r="D25" s="7" t="n">
        <v>3508.7</v>
      </c>
      <c r="E25" s="7" t="n">
        <v>3533.6</v>
      </c>
    </row>
    <row r="26">
      <c r="A26" s="4" t="inlineStr">
        <is>
          <t>Cost of goods sold</t>
        </is>
      </c>
      <c r="B26" s="7" t="n">
        <v>-559.2</v>
      </c>
      <c r="C26" s="7" t="n">
        <v>-581.1</v>
      </c>
      <c r="D26" s="7" t="n">
        <v>-1726.9</v>
      </c>
      <c r="E26" s="7" t="n">
        <v>-1762.1</v>
      </c>
    </row>
    <row r="27">
      <c r="A27" s="4" t="inlineStr">
        <is>
          <t>Gross profit</t>
        </is>
      </c>
      <c r="B27" s="7" t="n">
        <v>587.8</v>
      </c>
      <c r="C27" s="7" t="n">
        <v>578.2</v>
      </c>
      <c r="D27" s="7" t="n">
        <v>1781.8</v>
      </c>
      <c r="E27" s="7" t="n">
        <v>1771.5</v>
      </c>
    </row>
    <row r="28">
      <c r="A28" s="4" t="inlineStr">
        <is>
          <t>Operating expenses</t>
        </is>
      </c>
      <c r="B28" s="7" t="n">
        <v>-335.4</v>
      </c>
      <c r="C28" s="5" t="n">
        <v>-333</v>
      </c>
      <c r="D28" s="7" t="n">
        <v>-978.2</v>
      </c>
      <c r="E28" s="7" t="n">
        <v>-989.5</v>
      </c>
    </row>
    <row r="29">
      <c r="A29" s="4" t="inlineStr">
        <is>
          <t>Operating earnings</t>
        </is>
      </c>
      <c r="B29" s="7" t="n">
        <v>252.4</v>
      </c>
      <c r="C29" s="7" t="n">
        <v>245.2</v>
      </c>
      <c r="D29" s="7" t="n">
        <v>803.6</v>
      </c>
      <c r="E29" s="5" t="n">
        <v>782</v>
      </c>
    </row>
    <row r="30">
      <c r="A30" s="4" t="inlineStr">
        <is>
          <t>Financial services revenue</t>
        </is>
      </c>
      <c r="B30" s="4" t="inlineStr">
        <is>
          <t xml:space="preserve"> </t>
        </is>
      </c>
      <c r="C30" s="4" t="inlineStr">
        <is>
          <t xml:space="preserve"> </t>
        </is>
      </c>
      <c r="D30" s="4" t="inlineStr">
        <is>
          <t xml:space="preserve"> </t>
        </is>
      </c>
      <c r="E30" s="4" t="inlineStr">
        <is>
          <t xml:space="preserve"> </t>
        </is>
      </c>
    </row>
    <row r="31">
      <c r="A31" s="4" t="inlineStr">
        <is>
          <t>Net sales</t>
        </is>
      </c>
      <c r="B31" s="7" t="n">
        <v>100.4</v>
      </c>
      <c r="C31" s="7" t="n">
        <v>94.90000000000001</v>
      </c>
      <c r="D31" s="7" t="n">
        <v>300.5</v>
      </c>
      <c r="E31" s="7" t="n">
        <v>280.9</v>
      </c>
    </row>
    <row r="32">
      <c r="A32" s="4" t="inlineStr">
        <is>
          <t>Cost of goods sold</t>
        </is>
      </c>
      <c r="B32" s="7" t="n">
        <v>-28.7</v>
      </c>
      <c r="C32" s="7" t="n">
        <v>-25.5</v>
      </c>
      <c r="D32" s="7" t="n">
        <v>-90.3</v>
      </c>
      <c r="E32" s="7" t="n">
        <v>-78.3</v>
      </c>
    </row>
    <row r="33">
      <c r="A33" s="4" t="inlineStr">
        <is>
          <t>Operating earnings</t>
        </is>
      </c>
      <c r="B33" s="6" t="n">
        <v>71.7</v>
      </c>
      <c r="C33" s="6" t="n">
        <v>69.40000000000001</v>
      </c>
      <c r="D33" s="6" t="n">
        <v>210.2</v>
      </c>
      <c r="E33" s="6" t="n">
        <v>20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Other Stock Plans</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 and Other Stock Plans</t>
        </is>
      </c>
      <c r="B4" s="4" t="inlineStr">
        <is>
          <t>Stock-based Compensation and Other Stock Plans The 2011 Incentive Stock and Awards Plan (the “2011 Plan”) provides for the grant of stock options, performance share units (“PSUs”), stock appreciation rights (“SARs”) and restricted stock awards (which may be designated as “restricted stock units” or “RSUs”). As of September 28, 2024, the 2011 Plan had 2,091,365 shares available for future grants. The company uses treasury stock to deliver shares under the 2011 Plan. Net stock-based compensation expense was $5.7 million and $21.5 million for the respective three and nine month periods ended September 28, 2024, and $11.0 million and $31.4 million for the respective three and nine month periods ended September 30, 2023. Cash received from stock purchase plans and stock option exercises totaled $9.9 million and $61.6 million during the respective three and nine month periods ended September 28, 2024, and $9.9 million and $94.5 million for the respective three and nine month periods ended September 30, 2023. The tax benefit realized from both the exercise and vesting of share-based payment arrangements was $1.8 million and $12.9 million for the respective three and nine month periods ended September 28, 2024, and $2.6 million and $13.1 million for the respective three and nine month periods ended September 30, 2023. Stock options: Stock options are granted with an exercise price equal to the market value of a share of Snap-on’s common stock on the date of grant and have a contractual term of 10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stock options granted are expected to be outstanding. Expected volatility is based on the historical volatility of the company’s stock for the length of time corresponding to the expected term of the stock option. The expected dividend yield is based on the expected annual dividend as a percentage of the market value of our common stock as of the date of grant. The risk-free interest rate is based on the U.S. treasury yield curve on the grant date for the expected term of the stock option. The following weighted-average assumptions were used in calculating the fair value of stock options granted during the nine month periods ended September 28, 2024, and September 30, 2023, using the Black-Scholes valuation model; no stock options were granted during the three month periods ended September 28, 2024, and September 30, 2023: Nine Months Ended September 28, 2024 September 30, 2023 Expected term of stock option (in years) 4.90 4.89 Expected volatility factor 23.63% 23.99% Expected dividend yield 2.76% 2.60% Risk-free interest rate 4.30% 3.99% Below is a summary of stock option activity as of and for the nine months ended September 28, 2024: Shares (in thousands) Exercise Remaining Contractual Term* (in years) Aggregate Intrinsic Value (in millions) Outstanding at December 30, 2023 1,916 $ 177.79 Granted 233 269.01 Exercised (268) 167.84 Forfeited or expired (33) 245.05 Outstanding at September 28, 2024 1,848 189.56 5.3 $ 182.9 Exercisable at September 28, 2024 1,401 169.56 4.3 166.7 * Weighted-average The weighted-average grant date fair value of stock options granted during the nine month periods ended September 28, 2024, and September 30, 2023, was $55.07 and $51.09, respectively. The intrinsic value of stock options exercised was $7.3 million and $30.0 million during the respective three and nine month periods ended September 28, 2024, and $9.9 million and $57.0 million during the respective three and nine month periods ended September 30, 2023. The fair value of stock options vested was $9.5 million and $9.1 million during the respective nine month periods ended September 28, 2024, and September 30, 2023. As of September 28, 2024, there was $15.7 million of unrecognized compensation cost related to non-vested stock options that is expected to be recognized as a charge to earnings over a weighted-average period of 1.7 years. Performance share units: PSUs are earned and expensed using the fair value of the award over a contractual term of three years based on the company’s performance. Vesting of the PSU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year performance period based on the results of the consolidated financial metrics of the company. The fair value of PSUs is calculated using the market value of a share of Snap-on’s common stock on the date of grant and assumed forfeitures based on recent historical experience; in recent years, forfeitures have not been significant. The weighted-average grant date fair value of PSUs granted during the nine month periods ended September 28, 2024, and September 30, 2023, was $269.00 and $249.26, respectively. PSUs related to 137,096 shares and 60,402 shares were paid out during the nine month periods ended September 28, 2024, and September 30, 2023, respectively. Earned PSUs vest and are generally paid out following the conclusion of the applicable performance period upon approval by the Organization and Executive Compensation Committee of the company’s Board of Directors (the “Board”). Changes to the company’s non-vested PSUs during the nine months ended September 28, 2024, are as follows: Shares (in thousands) Fair Value Non-vested PSUs at December 30, 2023 177 $ 226.81 Granted 53 269.00 Performance assumption change ** (32) 211.67 Vested — — Cancellations and other (8) 247.56 Non-vested PSUs at September 28, 2024 190 240.18 * Weighted-average ** Reflects the number of PSUs adjusted based on performance metrics. As of September 28, 2024, there was $18.4 million of unrecognized compensation cost related to non-vested PSUs that are expected to be recognized as a charge to earnings over a weighted-average period of 1.1 years. Restricted stock units: RSUs are earned and expensed using the fair value of the award over the contractual term of three years. Vesting of the RSUs is dependent upon continued employment over the three-year cliff vesting period. The fair value of RSUs is calculated using the market value of a share of Snap-on’s common stock on the date of grant and assumed forfeitures based on recent historical experience; in recent years, forfeitures have not been significant. The weighted-average grant date fair value of RSUs granted during the nine month periods ended September 28, 2024, and September 30, 2023, was $269.00 and $249.26, respectively. Changes to the company’s non-vested RSUs during the nine months ended September 28, 2024, are as follows: Shares (in thousands) Fair Value Non-vested RSUs at December 30, 2023 80 $ 215.84 Granted 24 269.00 Vested (29) 190.48 Cancellations and other (3) 251.93 Non-vested RSUs at September 28, 2024 72 242.19 * Weighted-average As of September 28, 2024, there was $7.9 million of unrecognized compensation cost related to non-vested RSUs that are expected to be recognized as a charge to earnings over a weighted-average period of 1.3 years. Stock appreciation rights: The company also issues stock-settled and cash-settled SARs to certain key non-U.S. employees. SARs have a contractual term of 10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expected annual dividend as a percentage of the market value of our common stock as of the date of grant (for stock-settled SARs) or reporting date (for cash-settled SAR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the nine month periods ended September 28, 2024, and September 30, 2023, using the Black-Scholes valuation model; no stock-settled SARs were granted during the three month periods ended September 28, 2024, and September 30, 2023: Nine Months Ended September 28, 2024 September 30, 2023 Expected term of stock-settled SARs (in years) 4.20 4.08 Expected volatility factor 23.80% 24.68% Expected dividend yield 2.77% 2.60% Risk-free interest rate 4.22% 3.87% Below is a summary of stock-settled SARs as of and for the nine months ended September 28, 2024: Stock-settled SARs (in thousands) Exercise Remaining Contractual Term* (in years) Aggregate Intrinsic Value (in millions) Outstanding at December 30, 2023 321 $ 189.93 Granted 63 269.00 Exercised (14) 159.83 Forfeited or expired (22) 183.63 Outstanding at September 28, 2024 348 205.76 6.5 $ 28.8 Exercisable at September 28, 2024 222 179.41 5.3 24.2 * Weighted-average The weighted-average grant date fair value of stock-settled SARs granted during the nine month periods ended September 28, 2024, and September 30, 2023, was $52.12 and $48.85, respectively. The intrinsic value of stock-settled SARs exercised was $0.3 million and $1.7 million during the respective three and nine month periods ended September 28, 2024, and $0.2 million and $5.0 million during the respective three and nine periods ended September 30, 2023. The fair value of stock-settled SARs vested was $2.3 million and $1.9 million during the respective nine month periods ended September 28, 2024, and September 30, 2023. As of September 28, 2024, there was $4.2 million of unrecognized compensation cost related to non-vested stock-settled SARs that is expected to be recognized as a charge to earnings over a weighted-average period of 1.7 years. The following weighted-average assumptions were used in calculating the fair value of cash-settled SARs granted during the nine month periods ended September 28, 2024, and September 30, 2023, using the Black-Scholes valuation model; no cash-settled SARs were granted during the three month periods ended September 28, 2024, and September 30, 2023: Nine Months Ended September 28, 2024 September 30, 2023 Expected term of cash-settled SARs (in years) 3.65 3.54 Expected volatility factor 23.53% 23.97% Expected dividend yield 2.58% 2.54% Risk-free interest rate 3.49% 4.80% The intrinsic value of cash-settled SARs exercised was zero for both the three and nine month periods ended September 28, 2024, and zero and $0.4 million for the respective three and nine month periods ended September 30, 2023. The fair value of cash-settled SARs vested was $0.1 million for both the nine month periods ended September 28, 2024, and September 30, 2023. Changes to the company’s non-vested cash-settled SARs during the nine months ended September 28, 2024, are as follows: Cash-settled SARs (in thousands) Fair Value Non-vested cash-settled SARs at December 30, 2023 2 $ 79.16 Granted 1 58.40 Vested (1) 81.39 Non-vested cash-settled SARs at September 28, 2024 2 63.90 * Weighted-average As of September 28, 2024, there was $0.2 million of unrecognized compensation cost related to non-vested cash-settled SARs that is expected to be recognized as a charge to earnings over a weighted-average period of 1.7 years. Restricted stock awards – non-employee directors: The company awarded 5,391 shares and 5,760 shares of restricted stock to non-employee directors for the respective nine month periods ended September 28, 2024, and September 30, 2023. The fair value of the restricted stock awards is expensed over a one-year vesting period based on the fair value on the date of grant. All restrictions on the restricted stock awards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Employee stock purchase plan: Substantially all Snap-on employees in the United States and Canada are eligible to participate in an employee stock purchase plan. The purchase price of the company’s common stock to participants is the lesser of the mean of the high and low prices of the stock on the beginning date (May 15) or ending date (the following May 14) of each plan year. The company records compensation expense when Snap-on’s period-end stock price is greater than the plan purchase price. There were 21,798 shares and 27,225 shares issued under this plan for the respective nine month periods ended September 28, 2024, and September 30, 2023. As of September 28, 2024, 529,800 shares were reserved for issuance under this plan and Snap-on held participant contributions of approximately $1.7 million. Participants are able to withdraw from the plan at any time prior to the ending date and receive back all contributions made during the plan year. Compensation expense for plan participants was $0.1 million and $0.2 million for the respective three and nine month periods ended September 28, 2024, and zero and $1.0 million for the respective three and nine month periods ended September 30, 2023. Franchisee stock purchase plan: All franchisees in the United States and Canada are eligible to participate in a franchisee stock purchase plan. The purchase price of the company’s common stock to participants is the lesser of the mean of the high and low prices of the stock on the beginning date (May 15) or ending date (the following May 14) of each plan year. The company records mark-to-market expense when Snap-on’s period-end stock price is greater than the plan purchase price. There were 42,687 shares and 46,510 shares issued under this plan for the respective nine month periods ended September 28, 2024, and September 30, 2023. As of September 28, 2024, 136,049 shares were reserved for issuance under this plan and Snap-on held participant contributions of approximately $4.5 million. Participants are able to withdraw from the plan at any time prior to the ending date and generally receive back all contributions made during the plan year. The company recognized mark-to-market expense of $0.1 million and $0.2 million for the respective three and nine month periods ended September 28, 2024, and zero and $1.6 million for the respective three and nine month period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The shares used in the computation of the company’s basic and diluted earnings per common share are as follows: Three Months Ended Nine Months Ended September 28, 2024 September 30, 2023 September 28, 2024 September 30, 2023 Weighted-average common shares outstanding 52,577,687 52,822,472 52,660,264 52,932,781 Effect of dilutive securities 825,262 1,079,707 863,023 1,057,822 Weighted-average common shares outstanding, assuming dilution 53,402,949 53,902,179 53,523,287 53,990,603 The dilutive effect of the potential exercise of outstanding stock options and stock-settled SARs to purchase common shares is calculated using the treasury stock method. As of September 28, 2024, and September 30, 2023, there were no awards outstanding that were anti-dilutive. Performance-based equity awards are included in the diluted earnings per share calculation based on the attainment of the applicable performance metrics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the three and nine month periods ended September 28, 2024, and September 30, 2023, is as follows: Three Months Ended Nine Months Ended (Amounts in millions) September 28, 2024 September 30, 2023 September 28, 2024 September 30, 2023 Warranty reserve: Beginning of period $ 15.2 $ 14.9 $ 14.7 $ 14.3 Additions 3.3 3.6 10.9 11.5 Usage (3.5) (3.9) (10.6) (11.2) End of period $ 15.0 $ 14.6 $ 15.0 $ 14.6 In the ordinary course of business, Snap-on is subject to legal disputes that are being litigated and/or settled. The accompanying Condensed Consolidated Statements of Earnings for the nine months ended September 28, 2024, include benefits in “Operating expenses” of $22.5 million for payments received associated with a legal matter; the final payments related to this matter were received in the three months ended June 29, 2024. Although it is not possible to predict the outcome of legal matters, management believes that the results of all legal matters will not have a material impact on Snap-on’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Leases Lessee accounting: Supplemental balance sheet information related to leases as of September 28, 2024, and December 30, 2023, is as follows: (Amounts in millions) September 28, December 30, 2023 Finance leases: Property and equipment - gross $ 18.2 $ 19.1 Accumulated depreciation (16.6) (16.8) Property and equipment - net $ 1.6 $ 2.3 Other accrued liabilities $ 0.8 $ 1.6 Other long-term liabilities 1.0 1.1 Total finance lease liabilities $ 1.8 $ 2.7 Operating leases: Operating lease right-of-use assets $ 78.0 $ 74.7 Other accrued liabilities $ 25.3 $ 23.8 Operating lease liabilities 57.1 54.6 Total operating lease liabilities $ 82.4 $ 78.4 Lessor accounting: Snap-on’s Financial Services business offers lease financing to support the sales of tools, diagnostics, and equipment products, as well as vehicle leases for franchisees. Sales-type leases are included in both “Finance receivables – net” and “Long-term finance receivables – net” and also in both “Contract receivables – net” and “Long-term contract receivables – net” on the accompanying Condensed Consolidated Balance Sheets. See Note 4 for additional information on finance and contract receivables.</t>
        </is>
      </c>
    </row>
    <row r="5">
      <c r="A5" s="4" t="inlineStr">
        <is>
          <t>Leases</t>
        </is>
      </c>
      <c r="B5" s="4" t="inlineStr">
        <is>
          <t>Leases Lessee accounting: Supplemental balance sheet information related to leases as of September 28, 2024, and December 30, 2023, is as follows: (Amounts in millions) September 28, December 30, 2023 Finance leases: Property and equipment - gross $ 18.2 $ 19.1 Accumulated depreciation (16.6) (16.8) Property and equipment - net $ 1.6 $ 2.3 Other accrued liabilities $ 0.8 $ 1.6 Other long-term liabilities 1.0 1.1 Total finance lease liabilities $ 1.8 $ 2.7 Operating leases: Operating lease right-of-use assets $ 78.0 $ 74.7 Other accrued liabilities $ 25.3 $ 23.8 Operating lease liabilities 57.1 54.6 Total operating lease liabilities $ 82.4 $ 78.4 Lessor accounting: Snap-on’s Financial Services business offers lease financing to support the sales of tools, diagnostics, and equipment products, as well as vehicle leases for franchisees. Sales-type leases are included in both “Finance receivables – net” and “Long-term finance receivables – net” and also in both “Contract receivables – net” and “Long-term contract receivables – net” on the accompanying Condensed Consolidated Balance Sheets. See Note 4 for additional information on finance and contract receivables.</t>
        </is>
      </c>
    </row>
    <row r="6">
      <c r="A6" s="4" t="inlineStr">
        <is>
          <t>Leases</t>
        </is>
      </c>
      <c r="B6" s="4" t="inlineStr">
        <is>
          <t>Leases Lessee accounting: Supplemental balance sheet information related to leases as of September 28, 2024, and December 30, 2023, is as follows: (Amounts in millions) September 28, December 30, 2023 Finance leases: Property and equipment - gross $ 18.2 $ 19.1 Accumulated depreciation (16.6) (16.8) Property and equipment - net $ 1.6 $ 2.3 Other accrued liabilities $ 0.8 $ 1.6 Other long-term liabilities 1.0 1.1 Total finance lease liabilities $ 1.8 $ 2.7 Operating leases: Operating lease right-of-use assets $ 78.0 $ 74.7 Other accrued liabilities $ 25.3 $ 23.8 Operating lease liabilities 57.1 54.6 Total operating lease liabilities $ 82.4 $ 78.4 Lessor accounting: Snap-on’s Financial Services business offers lease financing to support the sales of tools, diagnostics, and equipment products, as well as vehicle leases for franchisees. Sales-type leases are included in both “Finance receivables – net” and “Long-term finance receivables – net” and also in both “Contract receivables – net” and “Long-term contract receivables – net” on the accompanying Condensed Consolidated Balance Sheets. See Note 4 for additional information on finance and contract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9 Months Ended</t>
        </is>
      </c>
    </row>
    <row r="2">
      <c r="B2" s="2" t="inlineStr">
        <is>
          <t>Sep. 28, 2024</t>
        </is>
      </c>
    </row>
    <row r="3">
      <c r="A3" s="3" t="inlineStr">
        <is>
          <t>Other Income and Expenses [Abstract]</t>
        </is>
      </c>
      <c r="B3" s="4" t="inlineStr">
        <is>
          <t xml:space="preserve"> </t>
        </is>
      </c>
    </row>
    <row r="4">
      <c r="A4" s="4" t="inlineStr">
        <is>
          <t>Other Income (Expense) - Net</t>
        </is>
      </c>
      <c r="B4" s="4" t="inlineStr">
        <is>
          <t xml:space="preserve">Other Income (Expense) – Net “Other income (expense) – net” on the accompanying Condensed Consolidated Statements of Earnings consists of the following: Three Months Ended Nine Months Ended (Amounts in millions) September 28, 2024 September 30, 2023 September 28, 2024 September 30, 2023 Interest income $ 15.2 $ 10.9 $ 42.3 $ 28.8 Net foreign exchange loss (1.6) (2.2) (5.1) (7.1) Net periodic pension and postretirement benefits – non-service 6.8 9.4 20.2 28.2 Other 0.2 (0.1) — 0.1 Total other income (expense) – net $ 20.6 $ 18.0 $ 57.4 $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8, 2024</t>
        </is>
      </c>
    </row>
    <row r="3">
      <c r="A3" s="3" t="inlineStr">
        <is>
          <t>Equity [Abstract]</t>
        </is>
      </c>
      <c r="B3" s="4" t="inlineStr">
        <is>
          <t xml:space="preserve"> </t>
        </is>
      </c>
    </row>
    <row r="4">
      <c r="A4" s="4" t="inlineStr">
        <is>
          <t>Accumulated Other Comprehensive Income (Loss)</t>
        </is>
      </c>
      <c r="B4" s="4" t="inlineStr">
        <is>
          <t>Accumulated Other Comprehensive Income (Loss) Below is a summary of net changes in Accumulated OCI by component and net of tax for the three months ended September 28, 2024: (Amounts in millions) Foreign Cash Flow Defined Total Balance as of June 29, 2024 $ (269.4) $ 4.9 $ (240.3) $ (504.8) Other comprehensive income before reclassifications 79.0 — — 79.0 Amounts reclassified from Accumulated OCI — (0.4) 1.5 1.1 Net other comprehensive income (loss) 79.0 (0.4) 1.5 80.1 Balance as of September 28, 2024 $ (190.4) $ 4.5 $ (238.8) $ (424.7) Below is a summary of net changes in Accumulated OCI by component and net of tax for the nine months ended September 28, 2024: (Amounts in millions) Foreign Cash Flow Defined Total Balance as of December 30, 2023 $ (211.8) $ 5.7 $ (243.4) $ (449.5) Other comprehensive income before reclassifications 21.4 — — 21.4 Amounts reclassified from Accumulated OCI — (1.2) 4.6 3.4 Net other comprehensive income (loss) 21.4 (1.2) 4.6 24.8 Balance as of September 28, 2024 $ (190.4) $ 4.5 $ (238.8) $ (424.7) Below is a summary of net changes in Accumulated OCI by component and net of tax for the three months ended September 30, 2023: (Amounts in millions) Foreign Cash Flow Defined Total Balance as of July 1, 2023 $ (254.2) $ 6.5 $ (263.0) $ (510.7) Other comprehensive loss before reclassifications (52.3) — — (52.3) Amounts reclassified from Accumulated OCI — (0.4) 0.1 (0.3) Net other comprehensive income (loss) (52.3) (0.4) 0.1 (52.6) Balance as of September 30, 2023 $ (306.5) $ 6.1 $ (262.9) $ (563.3) Below is a summary of net changes in Accumulated OCI by component and net of tax for the nine months ended September 30, 2023: (Amounts in millions) Foreign Cash Flow Defined Total Balance as of December 31, 2022 $ (272.5) $ 7.3 $ (263.1) $ (528.3) Other comprehensive loss before reclassifications (34.0) — — (34.0) Amounts reclassified from Accumulated OCI — (1.2) 0.2 (1.0) Net other comprehensive income (loss) (34.0) (1.2) 0.2 (35.0) Balance as of September 30, 2023 $ (306.5) $ 6.1 $ (262.9) $ (563.3) The reclassifications out of Accumulated OCI for the three and nine month periods ended September 28, 2024, and September 30, 2023, are as follows: Amount Reclassified from Accumulated OCI Three Months Ended Nine Months Ended (Amounts in millions) September 28, 2024 September 30, 2023 September 28, 2024 September 30, 2023 Statement of Earnings Gains on cash flow hedges: Treasury locks $ 0.4 $ 0.4 $ 1.2 $ 1.2 Interest expense Income tax expense — — — — Income tax expense Net of tax 0.4 0.4 1.2 1.2 Amortization of net unrecognized losses $ (2.0) $ (0.1) $ (6.0) $ (0.2) See footnote below* Income tax benefit 0.5 — 1.4 — Income tax expense Net of tax (1.5) (0.1) (4.6) (0.2) Total reclassifications for the period, net of tax $ (1.1) $ 0.3 $ (3.4) $ 1.0 * These Accumulated OCI components are included in the computation of net periodic pension and postretirement health care costs; see Note 10 and Note 11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28, 2024</t>
        </is>
      </c>
    </row>
    <row r="3">
      <c r="A3" s="3" t="inlineStr">
        <is>
          <t>Segment Reporting [Abstract]</t>
        </is>
      </c>
      <c r="B3" s="4" t="inlineStr">
        <is>
          <t xml:space="preserve"> </t>
        </is>
      </c>
    </row>
    <row r="4">
      <c r="A4" s="4" t="inlineStr">
        <is>
          <t>Segments</t>
        </is>
      </c>
      <c r="B4" s="4" t="inlineStr">
        <is>
          <t xml:space="preserve">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and military,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multinational mobile tool distribution channel. The Repair Systems &amp; Information Group consists of business operations serving other professional vehicle repair customers worldwide, primarily owners and managers of independent repair shops and OEM dealerships, through direct and distributor channels. Financial Services consists of the business operations of Snap-on’s finance subsidiaries. Snap-on evaluates the performance of its operating segments based on segment revenues and segment operating earnings. The Snap-on Tools Group segment revenues include external net sales, while the Commercial &amp; Industrial Group and the Repair Systems &amp; Information Group segment revenues include both external and intersegment net sales. Snap-on accounts for intersegment ne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Intersegment amounts are eliminated to arrive at Snap-on’s consolidated financial results. Financial Data by Segment: Three Months Ended Nine Months Ended (Amounts in millions) September 28, 2024 September 30, 2023 September 28, 2024 September 30, 2023 Net sales: Commercial &amp; Industrial Group $ 365.7 $ 366.4 $ 1,097.6 $ 1,094.4 Snap-on Tools Group 500.5 515.4 1,482.6 1,575.5 Repair Systems &amp; Information Group 422.7 431.8 1,341.3 1,330.4 Segment net sales 1,288.9 1,313.6 3,921.5 4,000.3 Intersegment eliminations (141.9) (154.3) (412.8) (466.7) Total net sales 1,147.0 1,159.3 3,508.7 3,533.6 Financial Services revenue 100.4 94.9 300.5 280.9 Total revenues $ 1,247.4 $ 1,254.2 $ 3,809.2 $ 3,814.5 Operating earnings: Commercial &amp; Industrial Group $ 61.0 $ 58.1 $ 178.6 $ 172.0 Snap-on Tools Group 108.3 113.4 340.4 382.8 Repair Systems &amp; Information Group 107.3 104.9 333.8 319.9 Financial Services 71.7 69.4 210.2 202.6 Segment operating earnings 348.3 345.8 1,063.0 1,077.3 Corporate (24.2) (31.2) (49.2) (92.7) Operating earnings 324.1 314.6 1,013.8 984.6 Interest expense (12.5) (12.4) (37.3) (37.4) Other income (expense) – net 20.6 18.0 57.4 50.0 Earnings before income taxes $ 332.2 $ 320.2 $ 1,033.9 $ 997.2 (Amounts in millions) September 28, December 30, 2023 Assets: Commercial &amp; Industrial Group $ 1,293.0 $ 1,293.7 Snap-on Tools Group 986.2 941.8 Repair Systems &amp; Information Group 1,661.3 1,680.0 Financial Services 2,505.4 2,430.0 Total assets from reportable segments 6,445.9 6,345.5 Corporate 1,602.5 1,285.0 Elimination of intersegment receivables (95.1) (85.6) Total assets $ 7,953.3 $ 7,5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1.1</v>
      </c>
      <c r="C4" s="6" t="n">
        <v>243.1</v>
      </c>
      <c r="D4" s="6" t="n">
        <v>785.8</v>
      </c>
      <c r="E4" s="6" t="n">
        <v>75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Principles of consolidation and presentation</t>
        </is>
      </c>
      <c r="B4" s="4" t="inlineStr">
        <is>
          <t>The Condensed Consolidated Financial Statements include the accounts of Snap-on Incorporated and its wholly 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23 Annual Report on Form 10-K for the fiscal year ended December 30, 2023 (“2023 year end”). The company’s 2024 fiscal third quarter ended on September 28, 2024, and its 2023 fiscal third quarter ended on September 30, 2023. The company’s 2024 and 2023 fiscal third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and nine month periods ended September 28, 2024, and September 30, 2023, have been made. Interim results of operations are not necessarily indicative of the results to be expected for the full fiscal year.</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Financial Instruments</t>
        </is>
      </c>
      <c r="B6" s="4" t="inlineStr">
        <is>
          <t>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additional information on financial instruments.</t>
        </is>
      </c>
    </row>
    <row r="7">
      <c r="A7" s="4" t="inlineStr">
        <is>
          <t>New Accounting Standards</t>
        </is>
      </c>
      <c r="B7" s="4" t="inlineStr">
        <is>
          <t>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is ASU allows for early adoption. The adoption of this ASU is not expected to have a material impact on Snap-on’s Condensed Consolidated Financial Statements. In November 2023, the FASB issued ASU No. 2023-07, Segment Reporting (Topic 280): Improvements to Reportable Segment Disclosures , which requires the disclosure of additional segment information. ASU No. 2023-07 is effective for fiscal years beginning after December 15, 2023, and interim periods within fiscal years beginning after December 15, 2024. The adoption of this ASU is not expected to have a material impact on Snap-on’s Condensed Consolidated Financial Statements.</t>
        </is>
      </c>
    </row>
    <row r="8">
      <c r="A8" s="4" t="inlineStr">
        <is>
          <t>Revenue Recognition</t>
        </is>
      </c>
      <c r="B8" s="4" t="inlineStr">
        <is>
          <t xml:space="preserve">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Snap-on evaluates the performance of its operating segments based on segment revenues and segment operating earnings. The Snap-on Tools Group segment revenues include external net sales, while the Commercial &amp; Industrial Group and the Repair Systems &amp; Information Group segment revenues include both external and intersegment net sales. Snap-on accounts for intersegment net sales and transfers based primarily on standard costs with reasonable mark-ups established between the segments. Intersegment amounts are eliminated to arrive at Snap-on’s consolidated financial results.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computer-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derives revenue from various financing programs designed to facilitate the sales of its products and support its franchise business. Approximately 90% of Snap-on’s net sales are products sold at a point in time through ship-and-bill performance obligations that also include repair services. The remaining sales revenue is earned over time primarily for software subscriptions, other subscription service agreements and extended warranty programs. Snap-on enters into contracts related to the selling of tools, diagnostics, repair information, equipment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Contract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earnings</t>
        </is>
      </c>
      <c r="B4" s="6" t="n">
        <v>257.5</v>
      </c>
      <c r="C4" s="6" t="n">
        <v>249.1</v>
      </c>
      <c r="D4" s="6" t="n">
        <v>804.7</v>
      </c>
      <c r="E4" s="6" t="n">
        <v>77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9</v>
      </c>
      <c r="C6" s="7" t="n">
        <v>-52.3</v>
      </c>
      <c r="D6" s="7" t="n">
        <v>21.4</v>
      </c>
      <c r="E6" s="5" t="n">
        <v>-34</v>
      </c>
    </row>
    <row r="7">
      <c r="A7" s="4" t="inlineStr">
        <is>
          <t>Reclassification of cash flow hedges to net earnings, net of tax</t>
        </is>
      </c>
      <c r="B7" s="7" t="n">
        <v>-0.4</v>
      </c>
      <c r="C7" s="7" t="n">
        <v>-0.4</v>
      </c>
      <c r="D7" s="7" t="n">
        <v>-1.2</v>
      </c>
      <c r="E7" s="7" t="n">
        <v>-1.2</v>
      </c>
    </row>
    <row r="8">
      <c r="A8" s="3" t="inlineStr">
        <is>
          <t>Defined benefit pension and postretirement plans:</t>
        </is>
      </c>
      <c r="B8" s="4" t="inlineStr">
        <is>
          <t xml:space="preserve"> </t>
        </is>
      </c>
      <c r="C8" s="4" t="inlineStr">
        <is>
          <t xml:space="preserve"> </t>
        </is>
      </c>
      <c r="D8" s="4" t="inlineStr">
        <is>
          <t xml:space="preserve"> </t>
        </is>
      </c>
      <c r="E8" s="4" t="inlineStr">
        <is>
          <t xml:space="preserve"> </t>
        </is>
      </c>
    </row>
    <row r="9">
      <c r="A9" s="4" t="inlineStr">
        <is>
          <t>Amortization of net unrecognized losses</t>
        </is>
      </c>
      <c r="B9" s="5" t="n">
        <v>2</v>
      </c>
      <c r="C9" s="7" t="n">
        <v>0.1</v>
      </c>
      <c r="D9" s="5" t="n">
        <v>6</v>
      </c>
      <c r="E9" s="7" t="n">
        <v>0.2</v>
      </c>
    </row>
    <row r="10">
      <c r="A10" s="4" t="inlineStr">
        <is>
          <t>Income tax benefit</t>
        </is>
      </c>
      <c r="B10" s="7" t="n">
        <v>-0.5</v>
      </c>
      <c r="C10" s="5" t="n">
        <v>0</v>
      </c>
      <c r="D10" s="7" t="n">
        <v>-1.4</v>
      </c>
      <c r="E10" s="5" t="n">
        <v>0</v>
      </c>
    </row>
    <row r="11">
      <c r="A11" s="4" t="inlineStr">
        <is>
          <t>Net of tax</t>
        </is>
      </c>
      <c r="B11" s="7" t="n">
        <v>1.5</v>
      </c>
      <c r="C11" s="7" t="n">
        <v>0.1</v>
      </c>
      <c r="D11" s="7" t="n">
        <v>4.6</v>
      </c>
      <c r="E11" s="7" t="n">
        <v>0.2</v>
      </c>
    </row>
    <row r="12">
      <c r="A12" s="4" t="inlineStr">
        <is>
          <t>Total comprehensive income</t>
        </is>
      </c>
      <c r="B12" s="7" t="n">
        <v>337.6</v>
      </c>
      <c r="C12" s="7" t="n">
        <v>196.5</v>
      </c>
      <c r="D12" s="7" t="n">
        <v>829.5</v>
      </c>
      <c r="E12" s="7" t="n">
        <v>738.3</v>
      </c>
    </row>
    <row r="13">
      <c r="A13" s="4" t="inlineStr">
        <is>
          <t>Comprehensive income attributable to noncontrolling interests</t>
        </is>
      </c>
      <c r="B13" s="7" t="n">
        <v>-6.4</v>
      </c>
      <c r="C13" s="5" t="n">
        <v>-6</v>
      </c>
      <c r="D13" s="7" t="n">
        <v>-18.9</v>
      </c>
      <c r="E13" s="7" t="n">
        <v>-17.5</v>
      </c>
    </row>
    <row r="14">
      <c r="A14" s="4" t="inlineStr">
        <is>
          <t>Comprehensive income attributable to Snap-on Incorporated</t>
        </is>
      </c>
      <c r="B14" s="6" t="n">
        <v>331.2</v>
      </c>
      <c r="C14" s="6" t="n">
        <v>190.5</v>
      </c>
      <c r="D14" s="6" t="n">
        <v>810.6</v>
      </c>
      <c r="E14" s="6" t="n">
        <v>7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nsolidated revenues by revenue source: Three Months Ended Nine Months Ended (Amounts in millions) September 28, 2024 September 30, 2023 September 28, 2024 September 30, 2023 Revenue from contracts with customers $ 1,139.3 $ 1,152.2 $ 3,486.5 $ 3,513.3 Other revenues 7.7 7.1 22.2 20.3 Total net sales 1,147.0 1,159.3 3,508.7 3,533.6 Financial services revenue 100.4 94.9 300.5 280.9 Total revenues $ 1,247.4 $ 1,254.2 $ 3,809.2 $ 3,814.5 The following tables represent external net sales disaggregated by geography, based on the customers’ billing addresses: For the Three Months Ended September 28, 2024 Commercial Snap-on Repair Systems &amp; Industrial Tools &amp; Information Financial Snap-on (Amounts in millions) Group Group Group Services Eliminations Incorporated Net sales: North America* $ 155.2 $ 434.0 $ 273.9 $ — $ — $ 863.1 Europe 72.2 37.4 58.7 — — 168.3 All other 61.3 29.1 25.2 — — 115.6 External net sales 288.7 500.5 357.8 — — 1,147.0 Intersegment net sales 77.0 — 64.9 — (141.9) — Total net sales 365.7 500.5 422.7 — (141.9) 1,147.0 Financial services revenue — — — 100.4 — 100.4 Total revenue $ 365.7 $ 500.5 $ 422.7 $ 100.4 $ (141.9) $ 1,247.4 For the Nine Months Ended September 28, 2024 Commercial Snap-on Repair Systems &amp; Industrial Tools &amp; Information Financial Snap-on (Amounts in millions) Group Group Group Services Eliminations Incorporated Net sales: North America* $ 467.3 $ 1,280.7 $ 874.2 $ — $ — $ 2,622.2 Europe 230.0 118.4 188.0 — — 536.4 All other 187.4 83.5 79.2 — — 350.1 External net sales 884.7 1,482.6 1,141.4 — — 3,508.7 Intersegment net sales 212.9 — 199.9 — (412.8) — Total net sales 1,097.6 1,482.6 1,341.3 — (412.8) 3,508.7 Financial services revenue — — — 300.5 — 300.5 Total revenue $ 1,097.6 $ 1,482.6 $ 1,341.3 $ 300.5 $ (412.8) $ 3,809.2 * North America is comprised of the United States, Canada and Mexico. For the Three Months Ended September 30, 2023 Commercial Snap-on Repair Systems &amp; Industrial Tools &amp; Information Financial Snap-on (Amounts in millions) Group Group Group Services Eliminations Incorporated Net sales: North America* $ 146.4 $ 451.4 $ 282.0 $ — $ — $ 879.8 Europe 69.6 37.5 54.0 — — 161.1 All other 64.5 26.5 27.4 — — 118.4 External net sales 280.5 515.4 363.4 — — 1,159.3 Intersegment net sales 85.9 — 68.4 — (154.3) — Total net sales 366.4 515.4 431.8 — (154.3) 1,159.3 Financial services revenue — — — 94.9 — 94.9 Total revenue $ 366.4 $ 515.4 $ 431.8 $ 94.9 $ (154.3) $ 1,254.2 For the Nine Months Ended September 30, 2023 Commercial Snap-on Repair Systems &amp; Industrial Tools &amp; Information Financial Snap-on (Amounts in millions) Group Group Group Services Eliminations Incorporated Net sales: North America* $ 428.3 $ 1,384.6 $ 849.7 $ — $ — $ 2,662.6 Europe 220.1 112.2 180.8 — — 513.1 All other 200.5 78.7 78.7 — — 357.9 External net sales 848.9 1,575.5 1,109.2 — — 3,533.6 Intersegment net sales 245.5 — 221.2 — (466.7) — Total net sales 1,094.4 1,575.5 1,330.4 — (466.7) 3,533.6 Financial services revenue — — — 280.9 — 280.9 Total revenue $ 1,094.4 $ 1,575.5 $ 1,330.4 $ 280.9 $ (466.7) $ 3,814.5 * North America is comprised of the United States, Canada and Mexico. The following tables represent external net sales disaggregated by customer type: For the Three Months Ended September 28, 2024 Commercial Snap-on Repair Systems &amp; Industrial Tools &amp; Information Financial Snap-on (Amounts in millions) Group Group Group Services Eliminations Incorporated Net sales: Vehicle service professionals $ 20.1 $ 500.5 $ 357.8 $ — $ — $ 878.4 All other professionals 268.6 — — — — 268.6 External net sales 288.7 500.5 357.8 — — 1,147.0 Intersegment net sales 77.0 — 64.9 — (141.9) — Total net sales 365.7 500.5 422.7 — (141.9) 1,147.0 Financial services revenue — — — 100.4 — 100.4 Total revenue $ 365.7 $ 500.5 $ 422.7 $ 100.4 $ (141.9) $ 1,247.4 For the Nine Months Ended September 28, 2024 Commercial Snap-on Repair Systems &amp; Industrial Tools &amp; Information Financial Snap-on (Amounts in millions) Group Group Group Services Eliminations Incorporated Net sales: Vehicle service professionals $ 61.4 $ 1,482.6 $ 1,141.4 $ — $ — $ 2,685.4 All other professionals 823.3 — — — — 823.3 External net sales 884.7 1,482.6 1,141.4 — — 3,508.7 Intersegment net sales 212.9 — 199.9 — (412.8) — Total net sales 1,097.6 1,482.6 1,341.3 — (412.8) 3,508.7 Financial services revenue — — — 300.5 — 300.5 Total revenue $ 1,097.6 $ 1,482.6 $ 1,341.3 $ 300.5 $ (412.8) $ 3,809.2 For the Three Months Ended September 30, 2023 Commercial Snap-on Repair Systems &amp; Industrial Tools &amp; Information Financial Snap-on (Amounts in millions) Group Group Group Services Eliminations Incorporated Net sales: Vehicle service professionals $ 19.4 $ 515.4 $ 363.4 $ — $ — $ 898.2 All other professionals 261.1 — — — — 261.1 External net sales 280.5 515.4 363.4 — — 1,159.3 Intersegment net sales 85.9 — 68.4 — (154.3) — Total net sales 366.4 515.4 431.8 — (154.3) 1,159.3 Financial services revenue — — — 94.9 — 94.9 Total revenue $ 366.4 $ 515.4 $ 431.8 $ 94.9 $ (154.3) $ 1,254.2 For the Nine Months Ended September 30, 2023 Commercial Snap-on Repair Systems &amp; Industrial Tools &amp; Information Financial Snap-on (Amounts in millions) Group Group Group Services Eliminations Incorporated Net sales: Vehicle service professionals $ 62.2 $ 1,575.5 $ 1,109.2 $ — $ — $ 2,746.9 All other professionals 786.7 — — — — 786.7 External net sales 848.9 1,575.5 1,109.2 — — 3,533.6 Intersegment net sales 245.5 — 221.2 — (466.7) — Total net sales 1,094.4 1,575.5 1,330.4 — (466.7) 3,533.6 Financial services revenue — — — 280.9 — 280.9 Total revenue $ 1,094.4 $ 1,575.5 $ 1,330.4 $ 280.9 $ (466.7) $ 3,8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28, 2024</t>
        </is>
      </c>
    </row>
    <row r="3">
      <c r="A3" s="3" t="inlineStr">
        <is>
          <t>Receivables [Abstract]</t>
        </is>
      </c>
      <c r="B3" s="4" t="inlineStr">
        <is>
          <t xml:space="preserve"> </t>
        </is>
      </c>
    </row>
    <row r="4">
      <c r="A4" s="4" t="inlineStr">
        <is>
          <t>Schedule of Components of Trade and Other Accounts Receivable</t>
        </is>
      </c>
      <c r="B4" s="4" t="inlineStr">
        <is>
          <t xml:space="preserve">The components of Snap-on’s trade and other accounts receivable as of September 28, 2024, and December 30, 2023, are as follows: (Amounts in millions) September 28, December 30, 2023 Trade and other accounts receivable $ 834.5 $ 826.2 Allowances for credit losses (38.1) (34.9) Total trade and other accounts receivable – net $ 796.4 $ 791.3 </t>
        </is>
      </c>
    </row>
    <row r="5">
      <c r="A5" s="4" t="inlineStr">
        <is>
          <t>Schedule of Allowance for Credit Losses on Receivables</t>
        </is>
      </c>
      <c r="B5" s="4" t="inlineStr">
        <is>
          <t xml:space="preserve">The following is a rollforward of the allowances for credit losses related to trade and other accounts receivable for the three and nine month periods ended September 28, 2024, and September 30, 2023: Three Months Ended Nine Months Ended (Amounts in millions) September 28, 2024 September 30, 2023 September 28, 2024 September 30, 2023 Allowances for credit losses: Beginning of period $ 36.5 $ 32.3 $ 34.9 $ 31.1 Provision for credit losses 5.3 5.5 16.2 13.7 Charge-offs (4.3) (3.6) (12.9) (10.9) Recoveries 0.1 — 0.2 — Currency translation 0.5 (0.4) (0.3) (0.1) End of period $ 38.1 $ 33.8 $ 38.1 $ 33.8 </t>
        </is>
      </c>
    </row>
    <row r="6">
      <c r="A6" s="4" t="inlineStr">
        <is>
          <t>Schedule of Components of Finance and Contract Receivables, Current and Beyond One Year</t>
        </is>
      </c>
      <c r="B6" s="4" t="inlineStr">
        <is>
          <t xml:space="preserve">The components of Snap-on’s current finance and contract receivables as of September 28, 2024, and December 30, 2023, are as follows: (Amounts in millions) September 28, December 30, 2023 Finance installment receivables $ 630.4 $ 605.2 Finance lease receivables, net of unearned finance charges of $6.4 million and $3.4 million, respectively 17.0 10.1 Total finance receivables 647.4 615.3 Contract installment receivables 61.9 59.9 Contract lease receivables, net of unearned finance charges of $22.1 million and $21.1 million, respectively 62.0 62.7 Total contract receivables 123.9 122.6 Total 771.3 737.9 Allowances for credit losses: Finance installment receivables (22.4) (21.1) Finance lease receivables (0.3) (0.1) Total finance allowances for credit losses (22.7) (21.2) Contract installment receivables (0.9) (0.9) Contract lease receivables (0.9) (0.9) Total contract allowances for credit losses (1.8) (1.8) Total allowances for credit losses (24.5) (23.0) Total current finance and contract receivables – net $ 746.8 $ 714.9 Finance receivables – net $ 624.7 $ 594.1 Contract receivables – net 122.1 120.8 Total current finance and contract receivables – net $ 746.8 $ 714.9 The components of Snap-on’s finance and contract receivables with payment terms beyond one year as of September 28, 2024, and December 30, 2023, are as follows: (Amounts in millions) September 28, December 30, 2023 Finance installment receivables $ 1,334.1 $ 1,318.5 Finance lease receivables, net of unearned finance charges of $5.5 million and $2.8 million, respectively 23.2 12.3 Total finance receivables 1,357.3 1,330.8 Contract installment receivables 225.0 216.0 Contract lease receivables, net of unearned finance charges of $37.0 million and $35.1 million, respectively 202.2 196.8 Total contract receivables 427.2 412.8 Total 1,784.5 1,743.6 Allowances for credit losses: Finance installment receivables (47.8) (46.4) Finance lease receivables (0.5) (0.2) Total finance allowances for credit losses (48.3) (46.6) Contract installment receivables (3.3) (3.1) Contract lease receivables (1.8) (1.8) Total contract allowances for credit losses (5.1) (4.9) Total allowances for credit losses (53.4) (51.5) Total long-term finance and contract receivables – net $ 1,731.1 $ 1,692.1 Finance receivables – net $ 1,309.0 $ 1,284.2 Contract receivables – net 422.1 407.9 Total long-term finance and contract receivables – net $ 1,731.1 $ 1,692.1 </t>
        </is>
      </c>
    </row>
    <row r="7">
      <c r="A7" s="4" t="inlineStr">
        <is>
          <t>Schedule of Financing Receivable Credit Quality Indicators</t>
        </is>
      </c>
      <c r="B7" s="4" t="inlineStr">
        <is>
          <t xml:space="preserve">The amortized cost basis of finance and contract receivables by origination year as of September 28, 2024, and charge-offs recorded in the nine months ended September 28, 2024, by origination year, are as follows: (Amounts in millions) 2024 2023 2022 2021 2020 Prior Total Finance receivables: Delinquent $ 14.4 $ 25.7 $ 12.2 $ 5.8 $ 2.9 $ 1.1 $ 62.1 Non-delinquent 1,104.6 553.1 191.4 65.3 23.7 4.5 1,942.6 Total Finance receivables $ 1,119.0 $ 578.8 $ 203.6 $ 71.1 $ 26.6 $ 5.6 $ 2,004.7 Finance receivables charge-offs $ 2.0 $ 25.8 $ 15.3 $ 6.5 $ 3.4 $ 1.7 $ 54.7 Contract receivables: Delinquent $ 0.3 $ 0.6 $ 1.0 $ 0.4 $ 0.5 $ 0.4 $ 3.2 Non-delinquent 158.0 151.0 98.0 62.8 39.9 38.2 547.9 Total Contract receivables $ 158.3 $ 151.6 $ 99.0 $ 63.2 $ 40.4 $ 38.6 $ 551.1 Contract receivables charge-offs $ — $ 0.3 $ 0.5 $ 0.4 $ 0.3 $ 0.3 $ 1.8 </t>
        </is>
      </c>
    </row>
    <row r="8">
      <c r="A8" s="4" t="inlineStr">
        <is>
          <t>Schedule of Financing Receivable, Allowance for Credit Loss</t>
        </is>
      </c>
      <c r="B8" s="4" t="inlineStr">
        <is>
          <t xml:space="preserve">The following is a rollforward of the allowances for credit losses for finance and contract receivables for the three and nine month periods ended September 28, 2024, and September 30, 2023: Three Months Ended Nine Months Ended (Amounts in millions) Finance Contract Finance Contract Allowances for credit losses: Beginning of period $ 71.1 $ 6.8 $ 67.8 $ 6.7 Provision for credit losses 15.2 0.7 50.6 1.6 Charge-offs (17.7) (0.8) (54.7) (1.8) Recoveries 2.2 0.1 7.2 0.3 Currency translation 0.2 0.1 0.1 0.1 End of period $ 71.0 $ 6.9 $ 71.0 $ 6.9 Three Months Ended Nine Months Ended (Amounts in millions) Finance Receivables Contract Receivables Finance Receivables Contract Receivables Allowances for credit losses: Beginning of period $ 65.1 $ 6.5 $ 60.9 $ 6.6 Provision for credit losses 12.8 0.7 40.7 1.3 Charge-offs (13.7) (0.7) (42.1) (1.6) Recoveries 1.9 0.1 6.5 0.3 Currency translation (0.1) (0.1) — (0.1) End of period $ 66.0 $ 6.5 $ 66.0 $ 6.5 </t>
        </is>
      </c>
    </row>
    <row r="9">
      <c r="A9" s="4" t="inlineStr">
        <is>
          <t>Schedule of Aging of Finance and Contract Receivables</t>
        </is>
      </c>
      <c r="B9" s="4" t="inlineStr">
        <is>
          <t xml:space="preserve">The aging of finance and contract receivables as of September 28, 2024, and December 30, 2023, is as follows: (Amounts in millions) 30-59 60-90 Greater Total Past Total Not Total Greater September 28, 2024: Finance receivables $ 21.9 $ 14.5 $ 25.7 $ 62.1 $ 1,942.6 $ 2,004.7 $ 21.8 Contract receivables 1.2 0.5 1.5 3.2 547.9 551.1 0.2 December 30, 2023: Finance receivables $ 21.5 $ 13.6 $ 23.2 $ 58.3 $ 1,887.8 $ 1,946.1 $ 19.9 Contract receivables 1.5 0.6 1.2 3.3 532.1 535.4 0.2 </t>
        </is>
      </c>
    </row>
    <row r="10">
      <c r="A10" s="4" t="inlineStr">
        <is>
          <t>Schedule of Finance and Contract Receivables on Nonaccrual Status</t>
        </is>
      </c>
      <c r="B10" s="4" t="inlineStr">
        <is>
          <t xml:space="preserve">The amount of finance and contract receivables on nonaccrual status as of September 28, 2024, and December 30, 2023, is as follows: (Amounts in millions) September 28, December 30, 2023 Finance receivables $ 11.8 $ 10.6 Contract receivables 2.4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 by Major Classification</t>
        </is>
      </c>
      <c r="B4" s="4" t="inlineStr">
        <is>
          <t xml:space="preserve">Inventories by major classification are as follows: (Amounts in millions) September 28, December 30, 2023 Finished goods $ 873.3 $ 874.6 Work in progress 78.4 76.1 Raw materials 169.8 171.1 Total FIFO value 1,121.5 1,121.8 Excess of current cost over LIFO cost (125.7) (115.9) Total inventories – net $ 995.8 $ 1,0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The changes in the carrying amount of goodwill by segment for the nine months ended September 28, 2024, are as follows: (Amounts in millions) Commercial Snap-on Repair Systems Total Balance as of December 30, 2023 $ 346.6 $ 12.4 $ 738.4 $ 1,097.4 Currency translation 1.2 — 1.2 2.4 Acquisition adjustments (13.2) — — (13.2) Balance as of September 28, 2024 $ 334.6 $ 12.4 $ 739.6 $ 1,086.6 </t>
        </is>
      </c>
    </row>
    <row r="5">
      <c r="A5" s="4" t="inlineStr">
        <is>
          <t>Schedule of Other Intangible Assets by Major Class</t>
        </is>
      </c>
      <c r="B5" s="4" t="inlineStr">
        <is>
          <t xml:space="preserve">Additional disclosures related to other intangible assets are as follows: September 28, 2024 December 30, 2023 (Amounts in millions) Gross Carrying Value Accumulated Net Carrying Value Gross Carrying Value Accumulated Net Carrying Value Amortized other intangible assets: Customer relationships $ 218.0 $ (165.7) $ 52.3 $ 214.5 $ (163.6) $ 50.9 Developed technology 36.6 (32.4) 4.2 36.2 (29.8) 6.4 Internally developed software 202.0 (156.6) 45.4 191.3 (148.2) 43.1 Patents 48.5 (21.2) 27.3 53.0 (26.8) 26.2 Trademarks 3.9 (2.5) 1.4 4.0 (2.5) 1.5 Other 6.3 (2.9) 3.4 6.2 (2.8) 3.4 Total 515.3 (381.3) 134.0 505.2 (373.7) 131.5 Non-amortized trademarks 143.3 — 143.3 137.4 — 137.4 Total other intangible assets $ 658.6 $ (381.3) $ 277.3 $ 642.6 $ (373.7) $ 268.9 </t>
        </is>
      </c>
    </row>
    <row r="6">
      <c r="A6" s="4" t="inlineStr">
        <is>
          <t>Schedule of Weighted-Average Amortization Period by Major Class</t>
        </is>
      </c>
      <c r="B6" s="4" t="inlineStr">
        <is>
          <t>The weighted-average amortization periods related to other intangible assets are as follows: In Years Customer relationships 14 Developed technology 5 Internally developed software 6 Patents 15 Trademarks 9 Other 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Short-term and Long-term Debt</t>
        </is>
      </c>
      <c r="B4" s="4" t="inlineStr">
        <is>
          <t>Short-term and long-term debt as of September 28, 2024, and December 30, 2023, consisted of the following: (Amounts in millions) September 28, December 30, 2023 3.25% unsecured notes due 2027 $ 300.0 $ 300.0 4.10% unsecured notes due 2048 400.0 400.0 3.10% unsecured notes due 2050 500.0 500.0 Other debt* (0.4) 0.2 1,199.6 1,200.2 Less: notes payable (14.3) (15.6) Total long-term debt $ 1,185.3 $ 1,184.6 * Includes unamortized debt issuance costs and issuance dis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air Values of Financial Instruments Not Approximating Carrying Values in Financial Statements</t>
        </is>
      </c>
      <c r="B4" s="4" t="inlineStr">
        <is>
          <t xml:space="preserve">The fair values of financial instruments that do not approximate the carrying values in the financial statements are as follows: September 28, 2024 December 30, 2023 (Amounts in millions) Carrying Fair Carrying Fair Finance receivables – net $ 1,933.7 $ 2,208.3 $ 1,878.3 $ 2,138.7 Contract receivables – net 544.2 583.7 528.7 561.6 Long-term debt and notes payable 1,199.6 1,007.9 1,200.2 1,0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Plans (Tables)</t>
        </is>
      </c>
      <c r="B1" s="2" t="inlineStr">
        <is>
          <t>9 Months Ended</t>
        </is>
      </c>
    </row>
    <row r="2">
      <c r="B2" s="2" t="inlineStr">
        <is>
          <t>Sep. 28, 2024</t>
        </is>
      </c>
    </row>
    <row r="3">
      <c r="A3" s="3" t="inlineStr">
        <is>
          <t>Retirement Benefits [Abstract]</t>
        </is>
      </c>
      <c r="B3" s="4" t="inlineStr">
        <is>
          <t xml:space="preserve"> </t>
        </is>
      </c>
    </row>
    <row r="4">
      <c r="A4" s="4" t="inlineStr">
        <is>
          <t>Schedule of Net Periodic Pension Benefit</t>
        </is>
      </c>
      <c r="B4" s="4" t="inlineStr">
        <is>
          <t>Snap-on’s net periodic pension benefit included the following components: Three Months Ended Nine Months Ended (Amounts in millions) September 28, 2024 September 30, 2023 September 28, 2024 September 30, 2023 Service cost $ 5.0 $ 4.7 $ 15.0 $ 14.1 Interest cost 16.4 16.3 49.2 49.0 Expected return on plan assets (25.5) (26.1) (76.3) (78.4) Amortization of unrecognized loss 2.3 0.4 6.9 1.1 Net periodic pension benefit $ (1.8) $ (4.7) $ (5.2) $ (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ostretirement Health Care Plans (Tables)</t>
        </is>
      </c>
      <c r="B1" s="2" t="inlineStr">
        <is>
          <t>9 Months Ended</t>
        </is>
      </c>
    </row>
    <row r="2">
      <c r="B2" s="2" t="inlineStr">
        <is>
          <t>Sep. 28, 2024</t>
        </is>
      </c>
    </row>
    <row r="3">
      <c r="A3" s="3" t="inlineStr">
        <is>
          <t>Postemployment Benefits [Abstract]</t>
        </is>
      </c>
      <c r="B3" s="4" t="inlineStr">
        <is>
          <t xml:space="preserve"> </t>
        </is>
      </c>
    </row>
    <row r="4">
      <c r="A4" s="4" t="inlineStr">
        <is>
          <t>Schedule of Net Periodic Postretirement Health Care Cost</t>
        </is>
      </c>
      <c r="B4" s="4" t="inlineStr">
        <is>
          <t xml:space="preserve">Snap-on’s net periodic postretirement health care cost included the following components: Three Months Ended Nine Months Ended (Amounts in millions) September 28, 2024 September 30, 2023 September 28, 2024 September 30, 2023 Interest cost $ 0.5 $ 0.4 $ 1.4 $ 1.5 Expected return on plan assets (0.2) (0.1) (0.5) (0.5) Amortization of unrecognized gain (0.3) (0.3) (0.9) (0.9) Net periodic postretirement health care cost $ — $ — $ —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Stock Plans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Weighted-Average Assumptions of Fair Value Granted Using Black-Scholes Valuation Model</t>
        </is>
      </c>
      <c r="B4" s="4" t="inlineStr">
        <is>
          <t>The following weighted-average assumptions were used in calculating the fair value of stock options granted during the nine month periods ended September 28, 2024, and September 30, 2023, using the Black-Scholes valuation model; no stock options were granted during the three month periods ended September 28, 2024, and September 30, 2023: Nine Months Ended September 28, 2024 September 30, 2023 Expected term of stock option (in years) 4.90 4.89 Expected volatility factor 23.63% 23.99% Expected dividend yield 2.76% 2.60% Risk-free interest rate 4.30% 3.99%</t>
        </is>
      </c>
    </row>
    <row r="5">
      <c r="A5" s="4" t="inlineStr">
        <is>
          <t>Schedule of Stock Option Activity</t>
        </is>
      </c>
      <c r="B5" s="4" t="inlineStr">
        <is>
          <t>Below is a summary of stock option activity as of and for the nine months ended September 28, 2024: Shares (in thousands) Exercise Remaining Contractual Term* (in years) Aggregate Intrinsic Value (in millions) Outstanding at December 30, 2023 1,916 $ 177.79 Granted 233 269.01 Exercised (268) 167.84 Forfeited or expired (33) 245.05 Outstanding at September 28, 2024 1,848 189.56 5.3 $ 182.9 Exercisable at September 28, 2024 1,401 169.56 4.3 166.7 * Weighted-average</t>
        </is>
      </c>
    </row>
    <row r="6">
      <c r="A6" s="4" t="inlineStr">
        <is>
          <t>Schedule of Changes in Non-Vested Performance Awards</t>
        </is>
      </c>
      <c r="B6" s="4" t="inlineStr">
        <is>
          <t>Changes to the company’s non-vested PSUs during the nine months ended September 28, 2024, are as follows: Shares (in thousands) Fair Value Non-vested PSUs at December 30, 2023 177 $ 226.81 Granted 53 269.00 Performance assumption change ** (32) 211.67 Vested — — Cancellations and other (8) 247.56 Non-vested PSUs at September 28, 2024 190 240.18 * Weighted-average ** Reflects the number of PSUs adjusted based on performance metrics.</t>
        </is>
      </c>
    </row>
    <row r="7">
      <c r="A7" s="4" t="inlineStr">
        <is>
          <t>Schedule of Non-vested Restricted Stock Units Activity</t>
        </is>
      </c>
      <c r="B7" s="4" t="inlineStr">
        <is>
          <t>Changes to the company’s non-vested RSUs during the nine months ended September 28, 2024, are as follows: Shares (in thousands) Fair Value Non-vested RSUs at December 30, 2023 80 $ 215.84 Granted 24 269.00 Vested (29) 190.48 Cancellations and other (3) 251.93 Non-vested RSUs at September 28, 2024 72 242.19 * Weighted-average</t>
        </is>
      </c>
    </row>
    <row r="8">
      <c r="A8" s="4" t="inlineStr">
        <is>
          <t>Schedule of Weighted-Average Assumptions of Fair Value Granted Using Black-Scholes Valuation Model</t>
        </is>
      </c>
      <c r="B8" s="4" t="inlineStr">
        <is>
          <t>The following weighted-average assumptions were used in calculating the fair value of stock-settled SARs granted during the nine month periods ended September 28, 2024, and September 30, 2023, using the Black-Scholes valuation model; no stock-settled SARs were granted during the three month periods ended September 28, 2024, and September 30, 2023: Nine Months Ended September 28, 2024 September 30, 2023 Expected term of stock-settled SARs (in years) 4.20 4.08 Expected volatility factor 23.80% 24.68% Expected dividend yield 2.77% 2.60% Risk-free interest rate 4.22% 3.87% The following weighted-average assumptions were used in calculating the fair value of cash-settled SARs granted during the nine month periods ended September 28, 2024, and September 30, 2023, using the Black-Scholes valuation model; no cash-settled SARs were granted during the three month periods ended September 28, 2024, and September 30, 2023: Nine Months Ended September 28, 2024 September 30, 2023 Expected term of cash-settled SARs (in years) 3.65 3.54 Expected volatility factor 23.53% 23.97% Expected dividend yield 2.58% 2.54% Risk-free interest rate 3.49% 4.80%</t>
        </is>
      </c>
    </row>
    <row r="9">
      <c r="A9" s="4" t="inlineStr">
        <is>
          <t>Schedule of Changes in SARs</t>
        </is>
      </c>
      <c r="B9" s="4" t="inlineStr">
        <is>
          <t>Below is a summary of stock-settled SARs as of and for the nine months ended September 28, 2024: Stock-settled SARs (in thousands) Exercise Remaining Contractual Term* (in years) Aggregate Intrinsic Value (in millions) Outstanding at December 30, 2023 321 $ 189.93 Granted 63 269.00 Exercised (14) 159.83 Forfeited or expired (22) 183.63 Outstanding at September 28, 2024 348 205.76 6.5 $ 28.8 Exercisable at September 28, 2024 222 179.41 5.3 24.2 * Weighted-average Changes to the company’s non-vested cash-settled SARs during the nine months ended September 28, 2024, are as follows: Cash-settled SARs (in thousands) Fair Value Non-vested cash-settled SARs at December 30, 2023 2 $ 79.16 Granted 1 58.40 Vested (1) 81.39 Non-vested cash-settled SARs at September 28, 2024 2 63.90 * Weighted-avera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shares used in the computation of the company’s basic and diluted earnings per common share are as follows: Three Months Ended Nine Months Ended September 28, 2024 September 30, 2023 September 28, 2024 September 30, 2023 Weighted-average common shares outstanding 52,577,687 52,822,472 52,660,264 52,932,781 Effect of dilutive securities 825,262 1,079,707 863,023 1,057,822 Weighted-average common shares outstanding, assuming dilution 53,402,949 53,902,179 53,523,287 53,990,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313.3</v>
      </c>
      <c r="C3" s="6" t="n">
        <v>1001.5</v>
      </c>
    </row>
    <row r="4">
      <c r="A4" s="4" t="inlineStr">
        <is>
          <t>Trade and other accounts receivable – net</t>
        </is>
      </c>
      <c r="B4" s="7" t="n">
        <v>796.4</v>
      </c>
      <c r="C4" s="7" t="n">
        <v>791.3</v>
      </c>
    </row>
    <row r="5">
      <c r="A5" s="4" t="inlineStr">
        <is>
          <t>Finance receivables and contract receivables - net</t>
        </is>
      </c>
      <c r="B5" s="7" t="n">
        <v>746.8</v>
      </c>
      <c r="C5" s="7" t="n">
        <v>714.9</v>
      </c>
    </row>
    <row r="6">
      <c r="A6" s="4" t="inlineStr">
        <is>
          <t>Inventories – net</t>
        </is>
      </c>
      <c r="B6" s="7" t="n">
        <v>995.8</v>
      </c>
      <c r="C6" s="7" t="n">
        <v>1005.9</v>
      </c>
    </row>
    <row r="7">
      <c r="A7" s="4" t="inlineStr">
        <is>
          <t>Prepaid expenses and other current assets</t>
        </is>
      </c>
      <c r="B7" s="7" t="n">
        <v>148.4</v>
      </c>
      <c r="C7" s="7" t="n">
        <v>138.4</v>
      </c>
    </row>
    <row r="8">
      <c r="A8" s="4" t="inlineStr">
        <is>
          <t>Total current assets</t>
        </is>
      </c>
      <c r="B8" s="7" t="n">
        <v>4000.7</v>
      </c>
      <c r="C8" s="5" t="n">
        <v>3652</v>
      </c>
    </row>
    <row r="9">
      <c r="A9" s="3" t="inlineStr">
        <is>
          <t>Property and equipment:</t>
        </is>
      </c>
      <c r="B9" s="4" t="inlineStr">
        <is>
          <t xml:space="preserve"> </t>
        </is>
      </c>
      <c r="C9" s="4" t="inlineStr">
        <is>
          <t xml:space="preserve"> </t>
        </is>
      </c>
    </row>
    <row r="10">
      <c r="A10" s="4" t="inlineStr">
        <is>
          <t>Property and equipment – gross</t>
        </is>
      </c>
      <c r="B10" s="7" t="n">
        <v>1622.8</v>
      </c>
      <c r="C10" s="7" t="n">
        <v>1570.4</v>
      </c>
    </row>
    <row r="11">
      <c r="A11" s="4" t="inlineStr">
        <is>
          <t>Accumulated depreciation</t>
        </is>
      </c>
      <c r="B11" s="7" t="n">
        <v>-1074.5</v>
      </c>
      <c r="C11" s="7" t="n">
        <v>-1031.1</v>
      </c>
    </row>
    <row r="12">
      <c r="A12" s="4" t="inlineStr">
        <is>
          <t>Property and equipment – net</t>
        </is>
      </c>
      <c r="B12" s="7" t="n">
        <v>548.3</v>
      </c>
      <c r="C12" s="7" t="n">
        <v>539.3</v>
      </c>
    </row>
    <row r="13">
      <c r="A13" s="4" t="inlineStr">
        <is>
          <t>Operating lease right-of-use assets</t>
        </is>
      </c>
      <c r="B13" s="5" t="n">
        <v>78</v>
      </c>
      <c r="C13" s="7" t="n">
        <v>74.7</v>
      </c>
    </row>
    <row r="14">
      <c r="A14" s="4" t="inlineStr">
        <is>
          <t>Deferred income tax assets</t>
        </is>
      </c>
      <c r="B14" s="7" t="n">
        <v>79.7</v>
      </c>
      <c r="C14" s="5" t="n">
        <v>76</v>
      </c>
    </row>
    <row r="15">
      <c r="A15" s="4" t="inlineStr">
        <is>
          <t>Long-term finance receivables and contract receivables - net</t>
        </is>
      </c>
      <c r="B15" s="7" t="n">
        <v>1731.1</v>
      </c>
      <c r="C15" s="7" t="n">
        <v>1692.1</v>
      </c>
    </row>
    <row r="16">
      <c r="A16" s="4" t="inlineStr">
        <is>
          <t>Goodwill</t>
        </is>
      </c>
      <c r="B16" s="7" t="n">
        <v>1086.6</v>
      </c>
      <c r="C16" s="7" t="n">
        <v>1097.4</v>
      </c>
    </row>
    <row r="17">
      <c r="A17" s="4" t="inlineStr">
        <is>
          <t>Other intangible assets – net</t>
        </is>
      </c>
      <c r="B17" s="7" t="n">
        <v>277.3</v>
      </c>
      <c r="C17" s="7" t="n">
        <v>268.9</v>
      </c>
    </row>
    <row r="18">
      <c r="A18" s="4" t="inlineStr">
        <is>
          <t>Pension assets</t>
        </is>
      </c>
      <c r="B18" s="7" t="n">
        <v>134.5</v>
      </c>
      <c r="C18" s="7" t="n">
        <v>130.5</v>
      </c>
    </row>
    <row r="19">
      <c r="A19" s="4" t="inlineStr">
        <is>
          <t>Other long-term assets</t>
        </is>
      </c>
      <c r="B19" s="7" t="n">
        <v>17.1</v>
      </c>
      <c r="C19" s="5" t="n">
        <v>14</v>
      </c>
    </row>
    <row r="20">
      <c r="A20" s="4" t="inlineStr">
        <is>
          <t>Total assets</t>
        </is>
      </c>
      <c r="B20" s="7" t="n">
        <v>7953.3</v>
      </c>
      <c r="C20" s="7" t="n">
        <v>7544.9</v>
      </c>
    </row>
    <row r="21">
      <c r="A21" s="3" t="inlineStr">
        <is>
          <t>Current liabilities:</t>
        </is>
      </c>
      <c r="B21" s="4" t="inlineStr">
        <is>
          <t xml:space="preserve"> </t>
        </is>
      </c>
      <c r="C21" s="4" t="inlineStr">
        <is>
          <t xml:space="preserve"> </t>
        </is>
      </c>
    </row>
    <row r="22">
      <c r="A22" s="4" t="inlineStr">
        <is>
          <t>Notes payable</t>
        </is>
      </c>
      <c r="B22" s="7" t="n">
        <v>14.3</v>
      </c>
      <c r="C22" s="7" t="n">
        <v>15.6</v>
      </c>
    </row>
    <row r="23">
      <c r="A23" s="4" t="inlineStr">
        <is>
          <t>Accounts payable</t>
        </is>
      </c>
      <c r="B23" s="5" t="n">
        <v>270</v>
      </c>
      <c r="C23" s="5" t="n">
        <v>238</v>
      </c>
    </row>
    <row r="24">
      <c r="A24" s="4" t="inlineStr">
        <is>
          <t>Accrued benefits</t>
        </is>
      </c>
      <c r="B24" s="7" t="n">
        <v>59.4</v>
      </c>
      <c r="C24" s="7" t="n">
        <v>64.40000000000001</v>
      </c>
    </row>
    <row r="25">
      <c r="A25" s="4" t="inlineStr">
        <is>
          <t>Accrued compensation</t>
        </is>
      </c>
      <c r="B25" s="7" t="n">
        <v>83.5</v>
      </c>
      <c r="C25" s="7" t="n">
        <v>102.9</v>
      </c>
    </row>
    <row r="26">
      <c r="A26" s="4" t="inlineStr">
        <is>
          <t>Franchisee deposits</t>
        </is>
      </c>
      <c r="B26" s="7" t="n">
        <v>79.2</v>
      </c>
      <c r="C26" s="7" t="n">
        <v>73.3</v>
      </c>
    </row>
    <row r="27">
      <c r="A27" s="4" t="inlineStr">
        <is>
          <t>Other accrued liabilities</t>
        </is>
      </c>
      <c r="B27" s="5" t="n">
        <v>450</v>
      </c>
      <c r="C27" s="7" t="n">
        <v>447.4</v>
      </c>
    </row>
    <row r="28">
      <c r="A28" s="4" t="inlineStr">
        <is>
          <t>Total current liabilities</t>
        </is>
      </c>
      <c r="B28" s="7" t="n">
        <v>956.4</v>
      </c>
      <c r="C28" s="7" t="n">
        <v>941.6</v>
      </c>
    </row>
    <row r="29">
      <c r="A29" s="4" t="inlineStr">
        <is>
          <t>Long-term debt</t>
        </is>
      </c>
      <c r="B29" s="7" t="n">
        <v>1185.3</v>
      </c>
      <c r="C29" s="7" t="n">
        <v>1184.6</v>
      </c>
    </row>
    <row r="30">
      <c r="A30" s="4" t="inlineStr">
        <is>
          <t>Deferred income tax liabilities</t>
        </is>
      </c>
      <c r="B30" s="7" t="n">
        <v>83.2</v>
      </c>
      <c r="C30" s="7" t="n">
        <v>79.2</v>
      </c>
    </row>
    <row r="31">
      <c r="A31" s="4" t="inlineStr">
        <is>
          <t>Retiree health care benefits</t>
        </is>
      </c>
      <c r="B31" s="7" t="n">
        <v>20.2</v>
      </c>
      <c r="C31" s="7" t="n">
        <v>21.8</v>
      </c>
    </row>
    <row r="32">
      <c r="A32" s="4" t="inlineStr">
        <is>
          <t>Pension liabilities</t>
        </is>
      </c>
      <c r="B32" s="7" t="n">
        <v>65.5</v>
      </c>
      <c r="C32" s="7" t="n">
        <v>82.3</v>
      </c>
    </row>
    <row r="33">
      <c r="A33" s="4" t="inlineStr">
        <is>
          <t>Operating lease liabilities</t>
        </is>
      </c>
      <c r="B33" s="7" t="n">
        <v>57.1</v>
      </c>
      <c r="C33" s="7" t="n">
        <v>54.6</v>
      </c>
    </row>
    <row r="34">
      <c r="A34" s="4" t="inlineStr">
        <is>
          <t>Other long-term liabilities</t>
        </is>
      </c>
      <c r="B34" s="7" t="n">
        <v>87.90000000000001</v>
      </c>
      <c r="C34" s="7" t="n">
        <v>87.40000000000001</v>
      </c>
    </row>
    <row r="35">
      <c r="A35" s="4" t="inlineStr">
        <is>
          <t>Total liabilities</t>
        </is>
      </c>
      <c r="B35" s="7" t="n">
        <v>2455.6</v>
      </c>
      <c r="C35" s="7" t="n">
        <v>2451.5</v>
      </c>
    </row>
    <row r="36">
      <c r="A36" s="4" t="inlineStr">
        <is>
          <t>Commitments and contingencies (Note 14)</t>
        </is>
      </c>
      <c r="B36" s="4" t="inlineStr">
        <is>
          <t xml:space="preserve"> </t>
        </is>
      </c>
      <c r="C36" s="4" t="inlineStr">
        <is>
          <t xml:space="preserve"> </t>
        </is>
      </c>
    </row>
    <row r="37">
      <c r="A37" s="3" t="inlineStr">
        <is>
          <t>Shareholders’ equity attributable to Snap-on Incorporated:</t>
        </is>
      </c>
      <c r="B37" s="4" t="inlineStr">
        <is>
          <t xml:space="preserve"> </t>
        </is>
      </c>
      <c r="C37" s="4" t="inlineStr">
        <is>
          <t xml:space="preserve"> </t>
        </is>
      </c>
    </row>
    <row r="38">
      <c r="A38" s="4" t="inlineStr">
        <is>
          <t>Preferred stock (authorized 15,000,000 shares of $1 par value; none outstanding)</t>
        </is>
      </c>
      <c r="B38" s="5" t="n">
        <v>0</v>
      </c>
      <c r="C38" s="5" t="n">
        <v>0</v>
      </c>
    </row>
    <row r="39">
      <c r="A39" s="4" t="inlineStr">
        <is>
          <t>Common stock (authorized 250,000,000 shares of $1 par value; issued 67,456,600 and 67,450,999 shares, respectively)</t>
        </is>
      </c>
      <c r="B39" s="7" t="n">
        <v>67.5</v>
      </c>
      <c r="C39" s="7" t="n">
        <v>67.5</v>
      </c>
    </row>
    <row r="40">
      <c r="A40" s="4" t="inlineStr">
        <is>
          <t>Additional paid-in capital</t>
        </is>
      </c>
      <c r="B40" s="5" t="n">
        <v>549</v>
      </c>
      <c r="C40" s="7" t="n">
        <v>545.5</v>
      </c>
    </row>
    <row r="41">
      <c r="A41" s="4" t="inlineStr">
        <is>
          <t>Retained earnings</t>
        </is>
      </c>
      <c r="B41" s="5" t="n">
        <v>7439</v>
      </c>
      <c r="C41" s="7" t="n">
        <v>6948.5</v>
      </c>
    </row>
    <row r="42">
      <c r="A42" s="4" t="inlineStr">
        <is>
          <t>Accumulated other comprehensive loss</t>
        </is>
      </c>
      <c r="B42" s="7" t="n">
        <v>-424.7</v>
      </c>
      <c r="C42" s="7" t="n">
        <v>-449.5</v>
      </c>
    </row>
    <row r="43">
      <c r="A43" s="4" t="inlineStr">
        <is>
          <t>Treasury stock at cost (14,950,516 and 14,756,982 shares, respectively)</t>
        </is>
      </c>
      <c r="B43" s="7" t="n">
        <v>-2155.8</v>
      </c>
      <c r="C43" s="7" t="n">
        <v>-2040.7</v>
      </c>
    </row>
    <row r="44">
      <c r="A44" s="4" t="inlineStr">
        <is>
          <t>Total shareholders’ equity attributable to Snap-on Incorporated</t>
        </is>
      </c>
      <c r="B44" s="5" t="n">
        <v>5475</v>
      </c>
      <c r="C44" s="7" t="n">
        <v>5071.3</v>
      </c>
    </row>
    <row r="45">
      <c r="A45" s="4" t="inlineStr">
        <is>
          <t>Noncontrolling interests</t>
        </is>
      </c>
      <c r="B45" s="7" t="n">
        <v>22.7</v>
      </c>
      <c r="C45" s="7" t="n">
        <v>22.1</v>
      </c>
    </row>
    <row r="46">
      <c r="A46" s="4" t="inlineStr">
        <is>
          <t>Total equity</t>
        </is>
      </c>
      <c r="B46" s="7" t="n">
        <v>5497.7</v>
      </c>
      <c r="C46" s="7" t="n">
        <v>5093.4</v>
      </c>
    </row>
    <row r="47">
      <c r="A47" s="4" t="inlineStr">
        <is>
          <t>Total liabilities and equity</t>
        </is>
      </c>
      <c r="B47" s="7" t="n">
        <v>7953.3</v>
      </c>
      <c r="C47" s="7" t="n">
        <v>7544.9</v>
      </c>
    </row>
    <row r="48">
      <c r="A48" s="4" t="inlineStr">
        <is>
          <t>Land</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Property and equipment – gross</t>
        </is>
      </c>
      <c r="B50" s="7" t="n">
        <v>34.9</v>
      </c>
      <c r="C50" s="7" t="n">
        <v>34.5</v>
      </c>
    </row>
    <row r="51">
      <c r="A51" s="4" t="inlineStr">
        <is>
          <t>Buildings and improvements</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and equipment – gross</t>
        </is>
      </c>
      <c r="B53" s="7" t="n">
        <v>459.3</v>
      </c>
      <c r="C53" s="7" t="n">
        <v>452.8</v>
      </c>
    </row>
    <row r="54">
      <c r="A54" s="4" t="inlineStr">
        <is>
          <t>Machinery, equipment and computer software</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roperty and equipment – gross</t>
        </is>
      </c>
      <c r="B56" s="7" t="n">
        <v>1128.6</v>
      </c>
      <c r="C56" s="7" t="n">
        <v>1083.1</v>
      </c>
    </row>
    <row r="57">
      <c r="A57" s="4" t="inlineStr">
        <is>
          <t>Finance Receivable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Finance receivables and contract receivables - net</t>
        </is>
      </c>
      <c r="B59" s="7" t="n">
        <v>624.7</v>
      </c>
      <c r="C59" s="7" t="n">
        <v>594.1</v>
      </c>
    </row>
    <row r="60">
      <c r="A60" s="3" t="inlineStr">
        <is>
          <t>Property and equipment:</t>
        </is>
      </c>
      <c r="B60" s="4" t="inlineStr">
        <is>
          <t xml:space="preserve"> </t>
        </is>
      </c>
      <c r="C60" s="4" t="inlineStr">
        <is>
          <t xml:space="preserve"> </t>
        </is>
      </c>
    </row>
    <row r="61">
      <c r="A61" s="4" t="inlineStr">
        <is>
          <t>Long-term finance receivables and contract receivables - net</t>
        </is>
      </c>
      <c r="B61" s="5" t="n">
        <v>1309</v>
      </c>
      <c r="C61" s="7" t="n">
        <v>1284.2</v>
      </c>
    </row>
    <row r="62">
      <c r="A62" s="4" t="inlineStr">
        <is>
          <t>Contract Receivables</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Finance receivables and contract receivables - net</t>
        </is>
      </c>
      <c r="B64" s="7" t="n">
        <v>122.1</v>
      </c>
      <c r="C64" s="7" t="n">
        <v>120.8</v>
      </c>
    </row>
    <row r="65">
      <c r="A65" s="3" t="inlineStr">
        <is>
          <t>Property and equipment:</t>
        </is>
      </c>
      <c r="B65" s="4" t="inlineStr">
        <is>
          <t xml:space="preserve"> </t>
        </is>
      </c>
      <c r="C65" s="4" t="inlineStr">
        <is>
          <t xml:space="preserve"> </t>
        </is>
      </c>
    </row>
    <row r="66">
      <c r="A66" s="4" t="inlineStr">
        <is>
          <t>Long-term finance receivables and contract receivables - net</t>
        </is>
      </c>
      <c r="B66" s="6" t="n">
        <v>422.1</v>
      </c>
      <c r="C66" s="6" t="n">
        <v>40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Product Warranty Accrual Activity</t>
        </is>
      </c>
      <c r="B4" s="4" t="inlineStr">
        <is>
          <t xml:space="preserve">Snap-on’s product warranty accrual activity for the three and nine month periods ended September 28, 2024, and September 30, 2023, is as follows: Three Months Ended Nine Months Ended (Amounts in millions) September 28, 2024 September 30, 2023 September 28, 2024 September 30, 2023 Warranty reserve: Beginning of period $ 15.2 $ 14.9 $ 14.7 $ 14.3 Additions 3.3 3.6 10.9 11.5 Usage (3.5) (3.9) (10.6) (11.2) End of period $ 15.0 $ 14.6 $ 15.0 $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Lease Supplemental Balance Sheet Information and Weighted-Average Lease Terms and Discount Rates</t>
        </is>
      </c>
      <c r="B4" s="4" t="inlineStr">
        <is>
          <t xml:space="preserve">Supplemental balance sheet information related to leases as of September 28, 2024, and December 30, 2023, is as follows: (Amounts in millions) September 28, December 30, 2023 Finance leases: Property and equipment - gross $ 18.2 $ 19.1 Accumulated depreciation (16.6) (16.8) Property and equipment - net $ 1.6 $ 2.3 Other accrued liabilities $ 0.8 $ 1.6 Other long-term liabilities 1.0 1.1 Total finance lease liabilities $ 1.8 $ 2.7 Operating leases: Operating lease right-of-use assets $ 78.0 $ 74.7 Other accrued liabilities $ 25.3 $ 23.8 Operating lease liabilities 57.1 54.6 Total operating lease liabilities $ 82.4 $ 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 Net (Tables)</t>
        </is>
      </c>
      <c r="B1" s="2" t="inlineStr">
        <is>
          <t>9 Months Ended</t>
        </is>
      </c>
    </row>
    <row r="2">
      <c r="B2" s="2" t="inlineStr">
        <is>
          <t>Sep. 28, 2024</t>
        </is>
      </c>
    </row>
    <row r="3">
      <c r="A3" s="3" t="inlineStr">
        <is>
          <t>Other Income and Expenses [Abstract]</t>
        </is>
      </c>
      <c r="B3" s="4" t="inlineStr">
        <is>
          <t xml:space="preserve"> </t>
        </is>
      </c>
    </row>
    <row r="4">
      <c r="A4" s="4" t="inlineStr">
        <is>
          <t>Schedule of Other Income (Expense) - Net</t>
        </is>
      </c>
      <c r="B4" s="4" t="inlineStr">
        <is>
          <t xml:space="preserve">“Other income (expense) – net” on the accompanying Condensed Consolidated Statements of Earnings consists of the following: Three Months Ended Nine Months Ended (Amounts in millions) September 28, 2024 September 30, 2023 September 28, 2024 September 30, 2023 Interest income $ 15.2 $ 10.9 $ 42.3 $ 28.8 Net foreign exchange loss (1.6) (2.2) (5.1) (7.1) Net periodic pension and postretirement benefits – non-service 6.8 9.4 20.2 28.2 Other 0.2 (0.1) — 0.1 Total other income (expense) – net $ 20.6 $ 18.0 $ 57.4 $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28, 2024</t>
        </is>
      </c>
    </row>
    <row r="3">
      <c r="A3" s="3" t="inlineStr">
        <is>
          <t>Equity [Abstract]</t>
        </is>
      </c>
      <c r="B3" s="4" t="inlineStr">
        <is>
          <t xml:space="preserve"> </t>
        </is>
      </c>
    </row>
    <row r="4">
      <c r="A4" s="4" t="inlineStr">
        <is>
          <t>Schedule of Net Changes in Accumulated OCI by Component, Net of Tax</t>
        </is>
      </c>
      <c r="B4" s="4" t="inlineStr">
        <is>
          <t>Below is a summary of net changes in Accumulated OCI by component and net of tax for the three months ended September 28, 2024: (Amounts in millions) Foreign Cash Flow Defined Total Balance as of June 29, 2024 $ (269.4) $ 4.9 $ (240.3) $ (504.8) Other comprehensive income before reclassifications 79.0 — — 79.0 Amounts reclassified from Accumulated OCI — (0.4) 1.5 1.1 Net other comprehensive income (loss) 79.0 (0.4) 1.5 80.1 Balance as of September 28, 2024 $ (190.4) $ 4.5 $ (238.8) $ (424.7) Below is a summary of net changes in Accumulated OCI by component and net of tax for the nine months ended September 28, 2024: (Amounts in millions) Foreign Cash Flow Defined Total Balance as of December 30, 2023 $ (211.8) $ 5.7 $ (243.4) $ (449.5) Other comprehensive income before reclassifications 21.4 — — 21.4 Amounts reclassified from Accumulated OCI — (1.2) 4.6 3.4 Net other comprehensive income (loss) 21.4 (1.2) 4.6 24.8 Balance as of September 28, 2024 $ (190.4) $ 4.5 $ (238.8) $ (424.7) Below is a summary of net changes in Accumulated OCI by component and net of tax for the three months ended September 30, 2023: (Amounts in millions) Foreign Cash Flow Defined Total Balance as of July 1, 2023 $ (254.2) $ 6.5 $ (263.0) $ (510.7) Other comprehensive loss before reclassifications (52.3) — — (52.3) Amounts reclassified from Accumulated OCI — (0.4) 0.1 (0.3) Net other comprehensive income (loss) (52.3) (0.4) 0.1 (52.6) Balance as of September 30, 2023 $ (306.5) $ 6.1 $ (262.9) $ (563.3) Below is a summary of net changes in Accumulated OCI by component and net of tax for the nine months ended September 30, 2023: (Amounts in millions) Foreign Cash Flow Defined Total Balance as of December 31, 2022 $ (272.5) $ 7.3 $ (263.1) $ (528.3) Other comprehensive loss before reclassifications (34.0) — — (34.0) Amounts reclassified from Accumulated OCI — (1.2) 0.2 (1.0) Net other comprehensive income (loss) (34.0) (1.2) 0.2 (35.0) Balance as of September 30, 2023 $ (306.5) $ 6.1 $ (262.9) $ (563.3)</t>
        </is>
      </c>
    </row>
    <row r="5">
      <c r="A5" s="4" t="inlineStr">
        <is>
          <t>Schedule of Reclassifications Out of Accumulated OCI</t>
        </is>
      </c>
      <c r="B5" s="4" t="inlineStr">
        <is>
          <t>The reclassifications out of Accumulated OCI for the three and nine month periods ended September 28, 2024, and September 30, 2023, are as follows: Amount Reclassified from Accumulated OCI Three Months Ended Nine Months Ended (Amounts in millions) September 28, 2024 September 30, 2023 September 28, 2024 September 30, 2023 Statement of Earnings Gains on cash flow hedges: Treasury locks $ 0.4 $ 0.4 $ 1.2 $ 1.2 Interest expense Income tax expense — — — — Income tax expense Net of tax 0.4 0.4 1.2 1.2 Amortization of net unrecognized losses $ (2.0) $ (0.1) $ (6.0) $ (0.2) See footnote below* Income tax benefit 0.5 — 1.4 — Income tax expense Net of tax (1.5) (0.1) (4.6) (0.2) Total reclassifications for the period, net of tax $ (1.1) $ 0.3 $ (3.4) $ 1.0 * These Accumulated OCI components are included in the computation of net periodic pension and postretirement health care costs; see Note 10 and Note 11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s (Tables)</t>
        </is>
      </c>
      <c r="B1" s="2" t="inlineStr">
        <is>
          <t>9 Months Ended</t>
        </is>
      </c>
    </row>
    <row r="2">
      <c r="B2" s="2" t="inlineStr">
        <is>
          <t>Sep. 28, 2024</t>
        </is>
      </c>
    </row>
    <row r="3">
      <c r="A3" s="3" t="inlineStr">
        <is>
          <t>Segment Reporting [Abstract]</t>
        </is>
      </c>
      <c r="B3" s="4" t="inlineStr">
        <is>
          <t xml:space="preserve"> </t>
        </is>
      </c>
    </row>
    <row r="4">
      <c r="A4" s="4" t="inlineStr">
        <is>
          <t>Schedule of Net Sales by Segment</t>
        </is>
      </c>
      <c r="B4" s="4" t="inlineStr">
        <is>
          <t xml:space="preserve">Financial Data by Segment: Three Months Ended Nine Months Ended (Amounts in millions) September 28, 2024 September 30, 2023 September 28, 2024 September 30, 2023 Net sales: Commercial &amp; Industrial Group $ 365.7 $ 366.4 $ 1,097.6 $ 1,094.4 Snap-on Tools Group 500.5 515.4 1,482.6 1,575.5 Repair Systems &amp; Information Group 422.7 431.8 1,341.3 1,330.4 Segment net sales 1,288.9 1,313.6 3,921.5 4,000.3 Intersegment eliminations (141.9) (154.3) (412.8) (466.7) Total net sales 1,147.0 1,159.3 3,508.7 3,533.6 Financial Services revenue 100.4 94.9 300.5 280.9 Total revenues $ 1,247.4 $ 1,254.2 $ 3,809.2 $ 3,814.5 Operating earnings: Commercial &amp; Industrial Group $ 61.0 $ 58.1 $ 178.6 $ 172.0 Snap-on Tools Group 108.3 113.4 340.4 382.8 Repair Systems &amp; Information Group 107.3 104.9 333.8 319.9 Financial Services 71.7 69.4 210.2 202.6 Segment operating earnings 348.3 345.8 1,063.0 1,077.3 Corporate (24.2) (31.2) (49.2) (92.7) Operating earnings 324.1 314.6 1,013.8 984.6 Interest expense (12.5) (12.4) (37.3) (37.4) Other income (expense) – net 20.6 18.0 57.4 50.0 Earnings before income taxes $ 332.2 $ 320.2 $ 1,033.9 $ 997.2 </t>
        </is>
      </c>
    </row>
    <row r="5">
      <c r="A5" s="4" t="inlineStr">
        <is>
          <t>Schedule of Assets by Segment</t>
        </is>
      </c>
      <c r="B5" s="4" t="inlineStr">
        <is>
          <t xml:space="preserve">(Amounts in millions) September 28, December 30, 2023 Assets: Commercial &amp; Industrial Group $ 1,293.0 $ 1,293.7 Snap-on Tools Group 986.2 941.8 Repair Systems &amp; Information Group 1,661.3 1,680.0 Financial Services 2,505.4 2,430.0 Total assets from reportable segments 6,445.9 6,345.5 Corporate 1,602.5 1,285.0 Elimination of intersegment receivables (95.1) (85.6) Total assets $ 7,953.3 $ 7,54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39.3</v>
      </c>
      <c r="C4" s="6" t="n">
        <v>1152.2</v>
      </c>
      <c r="D4" s="6" t="n">
        <v>3486.5</v>
      </c>
      <c r="E4" s="6" t="n">
        <v>3513.3</v>
      </c>
    </row>
    <row r="5">
      <c r="A5" s="4" t="inlineStr">
        <is>
          <t>Net sales</t>
        </is>
      </c>
      <c r="B5" s="7" t="n">
        <v>1247.4</v>
      </c>
      <c r="C5" s="7" t="n">
        <v>1254.2</v>
      </c>
      <c r="D5" s="7" t="n">
        <v>3809.2</v>
      </c>
      <c r="E5" s="7" t="n">
        <v>3814.5</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7" t="n">
        <v>-141.9</v>
      </c>
      <c r="C8" s="7" t="n">
        <v>-154.3</v>
      </c>
      <c r="D8" s="7" t="n">
        <v>-412.8</v>
      </c>
      <c r="E8" s="7" t="n">
        <v>-466.7</v>
      </c>
    </row>
    <row r="9">
      <c r="A9" s="4" t="inlineStr">
        <is>
          <t>Commercial &amp; Industrial Group | Operating Seg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365.7</v>
      </c>
      <c r="C11" s="7" t="n">
        <v>366.4</v>
      </c>
      <c r="D11" s="7" t="n">
        <v>1097.6</v>
      </c>
      <c r="E11" s="7" t="n">
        <v>1094.4</v>
      </c>
    </row>
    <row r="12">
      <c r="A12" s="4" t="inlineStr">
        <is>
          <t>Snap-on Tools Group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500.5</v>
      </c>
      <c r="C14" s="7" t="n">
        <v>515.4</v>
      </c>
      <c r="D14" s="7" t="n">
        <v>1482.6</v>
      </c>
      <c r="E14" s="7" t="n">
        <v>1575.5</v>
      </c>
    </row>
    <row r="15">
      <c r="A15" s="4" t="inlineStr">
        <is>
          <t>Repair Systems &amp; Information Group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422.7</v>
      </c>
      <c r="C17" s="7" t="n">
        <v>431.8</v>
      </c>
      <c r="D17" s="7" t="n">
        <v>1341.3</v>
      </c>
      <c r="E17" s="7" t="n">
        <v>1330.4</v>
      </c>
    </row>
    <row r="18">
      <c r="A18" s="4" t="inlineStr">
        <is>
          <t>Financial Services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100.4</v>
      </c>
      <c r="C20" s="7" t="n">
        <v>94.90000000000001</v>
      </c>
      <c r="D20" s="7" t="n">
        <v>300.5</v>
      </c>
      <c r="E20" s="7" t="n">
        <v>280.9</v>
      </c>
    </row>
    <row r="21">
      <c r="A21" s="4" t="inlineStr">
        <is>
          <t>Other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7.7</v>
      </c>
      <c r="C23" s="7" t="n">
        <v>7.1</v>
      </c>
      <c r="D23" s="7" t="n">
        <v>22.2</v>
      </c>
      <c r="E23" s="7" t="n">
        <v>20.3</v>
      </c>
    </row>
    <row r="24">
      <c r="A24" s="4" t="inlineStr">
        <is>
          <t>Total net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147</v>
      </c>
      <c r="C26" s="7" t="n">
        <v>1159.3</v>
      </c>
      <c r="D26" s="7" t="n">
        <v>3508.7</v>
      </c>
      <c r="E26" s="7" t="n">
        <v>3533.6</v>
      </c>
    </row>
    <row r="27">
      <c r="A27" s="4" t="inlineStr">
        <is>
          <t>Total net sales | External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147</v>
      </c>
      <c r="C29" s="7" t="n">
        <v>1159.3</v>
      </c>
      <c r="D29" s="7" t="n">
        <v>3508.7</v>
      </c>
      <c r="E29" s="7" t="n">
        <v>3533.6</v>
      </c>
    </row>
    <row r="30">
      <c r="A30" s="4" t="inlineStr">
        <is>
          <t>Total net sales | Vehicle service professionals | External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878.4</v>
      </c>
      <c r="C32" s="7" t="n">
        <v>898.2</v>
      </c>
      <c r="D32" s="7" t="n">
        <v>2685.4</v>
      </c>
      <c r="E32" s="7" t="n">
        <v>2746.9</v>
      </c>
    </row>
    <row r="33">
      <c r="A33" s="4" t="inlineStr">
        <is>
          <t>Total net sales | All other professionals | External Sal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268.6</v>
      </c>
      <c r="C35" s="7" t="n">
        <v>261.1</v>
      </c>
      <c r="D35" s="7" t="n">
        <v>823.3</v>
      </c>
      <c r="E35" s="7" t="n">
        <v>786.7</v>
      </c>
    </row>
    <row r="36">
      <c r="A36" s="4" t="inlineStr">
        <is>
          <t>Total net sales | Operating Seg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7" t="n">
        <v>1288.9</v>
      </c>
      <c r="C38" s="7" t="n">
        <v>1313.6</v>
      </c>
      <c r="D38" s="7" t="n">
        <v>3921.5</v>
      </c>
      <c r="E38" s="7" t="n">
        <v>4000.3</v>
      </c>
    </row>
    <row r="39">
      <c r="A39" s="4" t="inlineStr">
        <is>
          <t>Total net sales | Intersegment elimination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7" t="n">
        <v>-141.9</v>
      </c>
      <c r="C41" s="7" t="n">
        <v>-154.3</v>
      </c>
      <c r="D41" s="7" t="n">
        <v>-412.8</v>
      </c>
      <c r="E41" s="7" t="n">
        <v>-466.7</v>
      </c>
    </row>
    <row r="42">
      <c r="A42" s="4" t="inlineStr">
        <is>
          <t>Total net sales | Commercial &amp; Industrial Group | Operating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365.7</v>
      </c>
      <c r="C44" s="7" t="n">
        <v>366.4</v>
      </c>
      <c r="D44" s="7" t="n">
        <v>1097.6</v>
      </c>
      <c r="E44" s="7" t="n">
        <v>1094.4</v>
      </c>
    </row>
    <row r="45">
      <c r="A45" s="4" t="inlineStr">
        <is>
          <t>Total net sales | Commercial &amp; Industrial Group | Operating Segments | External Sal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sales</t>
        </is>
      </c>
      <c r="B47" s="7" t="n">
        <v>288.7</v>
      </c>
      <c r="C47" s="7" t="n">
        <v>280.5</v>
      </c>
      <c r="D47" s="7" t="n">
        <v>884.7</v>
      </c>
      <c r="E47" s="7" t="n">
        <v>848.9</v>
      </c>
    </row>
    <row r="48">
      <c r="A48" s="4" t="inlineStr">
        <is>
          <t>Total net sales | Commercial &amp; Industrial Group | Operating Segments | Vehicle service professionals | External Sal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sales</t>
        </is>
      </c>
      <c r="B50" s="7" t="n">
        <v>20.1</v>
      </c>
      <c r="C50" s="7" t="n">
        <v>19.4</v>
      </c>
      <c r="D50" s="7" t="n">
        <v>61.4</v>
      </c>
      <c r="E50" s="7" t="n">
        <v>62.2</v>
      </c>
    </row>
    <row r="51">
      <c r="A51" s="4" t="inlineStr">
        <is>
          <t>Total net sales | Commercial &amp; Industrial Group | Operating Segments | All other professionals | External Sal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ales</t>
        </is>
      </c>
      <c r="B53" s="7" t="n">
        <v>268.6</v>
      </c>
      <c r="C53" s="7" t="n">
        <v>261.1</v>
      </c>
      <c r="D53" s="7" t="n">
        <v>823.3</v>
      </c>
      <c r="E53" s="7" t="n">
        <v>786.7</v>
      </c>
    </row>
    <row r="54">
      <c r="A54" s="4" t="inlineStr">
        <is>
          <t>Total net sales | Commercial &amp; Industrial Group | Intersegment elimination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77</v>
      </c>
      <c r="C56" s="7" t="n">
        <v>85.90000000000001</v>
      </c>
      <c r="D56" s="7" t="n">
        <v>212.9</v>
      </c>
      <c r="E56" s="7" t="n">
        <v>245.5</v>
      </c>
    </row>
    <row r="57">
      <c r="A57" s="4" t="inlineStr">
        <is>
          <t>Total net sales | Snap-on Tools Group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et sales</t>
        </is>
      </c>
      <c r="B59" s="7" t="n">
        <v>500.5</v>
      </c>
      <c r="C59" s="7" t="n">
        <v>515.4</v>
      </c>
      <c r="D59" s="7" t="n">
        <v>1482.6</v>
      </c>
      <c r="E59" s="7" t="n">
        <v>1575.5</v>
      </c>
    </row>
    <row r="60">
      <c r="A60" s="4" t="inlineStr">
        <is>
          <t>Total net sales | Snap-on Tools Group | Operating Segments | External Sal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et sales</t>
        </is>
      </c>
      <c r="B62" s="7" t="n">
        <v>500.5</v>
      </c>
      <c r="C62" s="7" t="n">
        <v>515.4</v>
      </c>
      <c r="D62" s="7" t="n">
        <v>1482.6</v>
      </c>
      <c r="E62" s="7" t="n">
        <v>1575.5</v>
      </c>
    </row>
    <row r="63">
      <c r="A63" s="4" t="inlineStr">
        <is>
          <t>Total net sales | Snap-on Tools Group | Operating Segments | Vehicle service professionals | External Sal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sales</t>
        </is>
      </c>
      <c r="B65" s="7" t="n">
        <v>500.5</v>
      </c>
      <c r="C65" s="7" t="n">
        <v>515.4</v>
      </c>
      <c r="D65" s="7" t="n">
        <v>1482.6</v>
      </c>
      <c r="E65" s="7" t="n">
        <v>1575.5</v>
      </c>
    </row>
    <row r="66">
      <c r="A66" s="4" t="inlineStr">
        <is>
          <t>Total net sales | Snap-on Tools Group | Operating Segments | All other professionals | External Sal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et sales</t>
        </is>
      </c>
      <c r="B68" s="5" t="n">
        <v>0</v>
      </c>
      <c r="C68" s="5" t="n">
        <v>0</v>
      </c>
      <c r="D68" s="5" t="n">
        <v>0</v>
      </c>
      <c r="E68" s="5" t="n">
        <v>0</v>
      </c>
    </row>
    <row r="69">
      <c r="A69" s="4" t="inlineStr">
        <is>
          <t>Total net sales | Snap-on Tools Group | Intersegment elimination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et sales</t>
        </is>
      </c>
      <c r="B71" s="5" t="n">
        <v>0</v>
      </c>
      <c r="C71" s="5" t="n">
        <v>0</v>
      </c>
      <c r="D71" s="5" t="n">
        <v>0</v>
      </c>
      <c r="E71" s="5" t="n">
        <v>0</v>
      </c>
    </row>
    <row r="72">
      <c r="A72" s="4" t="inlineStr">
        <is>
          <t>Total net sales | Repair Systems &amp; Information Group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sales</t>
        </is>
      </c>
      <c r="B74" s="7" t="n">
        <v>422.7</v>
      </c>
      <c r="C74" s="7" t="n">
        <v>431.8</v>
      </c>
      <c r="D74" s="7" t="n">
        <v>1341.3</v>
      </c>
      <c r="E74" s="7" t="n">
        <v>1330.4</v>
      </c>
    </row>
    <row r="75">
      <c r="A75" s="4" t="inlineStr">
        <is>
          <t>Total net sales | Repair Systems &amp; Information Group | Operating Segments | External Sal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et sales</t>
        </is>
      </c>
      <c r="B77" s="7" t="n">
        <v>357.8</v>
      </c>
      <c r="C77" s="7" t="n">
        <v>363.4</v>
      </c>
      <c r="D77" s="7" t="n">
        <v>1141.4</v>
      </c>
      <c r="E77" s="7" t="n">
        <v>1109.2</v>
      </c>
    </row>
    <row r="78">
      <c r="A78" s="4" t="inlineStr">
        <is>
          <t>Total net sales | Repair Systems &amp; Information Group | Operating Segments | Vehicle service professionals | External Sal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et sales</t>
        </is>
      </c>
      <c r="B80" s="7" t="n">
        <v>357.8</v>
      </c>
      <c r="C80" s="7" t="n">
        <v>363.4</v>
      </c>
      <c r="D80" s="7" t="n">
        <v>1141.4</v>
      </c>
      <c r="E80" s="7" t="n">
        <v>1109.2</v>
      </c>
    </row>
    <row r="81">
      <c r="A81" s="4" t="inlineStr">
        <is>
          <t>Total net sales | Repair Systems &amp; Information Group | Operating Segments | All other professionals | External Sal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et sales</t>
        </is>
      </c>
      <c r="B83" s="5" t="n">
        <v>0</v>
      </c>
      <c r="C83" s="5" t="n">
        <v>0</v>
      </c>
      <c r="D83" s="5" t="n">
        <v>0</v>
      </c>
      <c r="E83" s="5" t="n">
        <v>0</v>
      </c>
    </row>
    <row r="84">
      <c r="A84" s="4" t="inlineStr">
        <is>
          <t>Total net sales | Repair Systems &amp; Information Group | Intersegment elimination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et sales</t>
        </is>
      </c>
      <c r="B86" s="7" t="n">
        <v>64.90000000000001</v>
      </c>
      <c r="C86" s="7" t="n">
        <v>68.40000000000001</v>
      </c>
      <c r="D86" s="7" t="n">
        <v>199.9</v>
      </c>
      <c r="E86" s="7" t="n">
        <v>221.2</v>
      </c>
    </row>
    <row r="87">
      <c r="A87" s="4" t="inlineStr">
        <is>
          <t>Total net sales | Financial Services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et sales</t>
        </is>
      </c>
      <c r="B89" s="5" t="n">
        <v>0</v>
      </c>
      <c r="C89" s="5" t="n">
        <v>0</v>
      </c>
      <c r="D89" s="5" t="n">
        <v>0</v>
      </c>
      <c r="E89" s="5" t="n">
        <v>0</v>
      </c>
    </row>
    <row r="90">
      <c r="A90" s="4" t="inlineStr">
        <is>
          <t>Total net sales | Financial Services | Operating Segments | External Sal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et sales</t>
        </is>
      </c>
      <c r="B92" s="5" t="n">
        <v>0</v>
      </c>
      <c r="C92" s="5" t="n">
        <v>0</v>
      </c>
      <c r="D92" s="5" t="n">
        <v>0</v>
      </c>
      <c r="E92" s="5" t="n">
        <v>0</v>
      </c>
    </row>
    <row r="93">
      <c r="A93" s="4" t="inlineStr">
        <is>
          <t>Total net sales | Financial Services | Operating Segments | Vehicle service professionals | External Sal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et sales</t>
        </is>
      </c>
      <c r="B95" s="5" t="n">
        <v>0</v>
      </c>
      <c r="C95" s="5" t="n">
        <v>0</v>
      </c>
      <c r="D95" s="5" t="n">
        <v>0</v>
      </c>
      <c r="E95" s="5" t="n">
        <v>0</v>
      </c>
    </row>
    <row r="96">
      <c r="A96" s="4" t="inlineStr">
        <is>
          <t>Total net sales | Financial Services | Operating Segments | All other professionals | External Sal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sales</t>
        </is>
      </c>
      <c r="B98" s="5" t="n">
        <v>0</v>
      </c>
      <c r="C98" s="5" t="n">
        <v>0</v>
      </c>
      <c r="D98" s="5" t="n">
        <v>0</v>
      </c>
      <c r="E98" s="5" t="n">
        <v>0</v>
      </c>
    </row>
    <row r="99">
      <c r="A99" s="4" t="inlineStr">
        <is>
          <t>Total net sales | Financial Services | Intersegment elimination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et sales</t>
        </is>
      </c>
      <c r="B101" s="5" t="n">
        <v>0</v>
      </c>
      <c r="C101" s="5" t="n">
        <v>0</v>
      </c>
      <c r="D101" s="5" t="n">
        <v>0</v>
      </c>
      <c r="E101" s="5" t="n">
        <v>0</v>
      </c>
    </row>
    <row r="102">
      <c r="A102" s="4" t="inlineStr">
        <is>
          <t>Total net sales | North America | External Sale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et sales</t>
        </is>
      </c>
      <c r="B104" s="7" t="n">
        <v>863.1</v>
      </c>
      <c r="C104" s="7" t="n">
        <v>879.8</v>
      </c>
      <c r="D104" s="7" t="n">
        <v>2622.2</v>
      </c>
      <c r="E104" s="7" t="n">
        <v>2662.6</v>
      </c>
    </row>
    <row r="105">
      <c r="A105" s="4" t="inlineStr">
        <is>
          <t>Total net sales | North America | Commercial &amp; Industrial Group | Operating Segments | External Sal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et sales</t>
        </is>
      </c>
      <c r="B107" s="7" t="n">
        <v>155.2</v>
      </c>
      <c r="C107" s="7" t="n">
        <v>146.4</v>
      </c>
      <c r="D107" s="7" t="n">
        <v>467.3</v>
      </c>
      <c r="E107" s="7" t="n">
        <v>428.3</v>
      </c>
    </row>
    <row r="108">
      <c r="A108" s="4" t="inlineStr">
        <is>
          <t>Total net sales | North America | Snap-on Tools Group | Operating Segments | External Sale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et sales</t>
        </is>
      </c>
      <c r="B110" s="5" t="n">
        <v>434</v>
      </c>
      <c r="C110" s="7" t="n">
        <v>451.4</v>
      </c>
      <c r="D110" s="7" t="n">
        <v>1280.7</v>
      </c>
      <c r="E110" s="7" t="n">
        <v>1384.6</v>
      </c>
    </row>
    <row r="111">
      <c r="A111" s="4" t="inlineStr">
        <is>
          <t>Total net sales | North America | Repair Systems &amp; Information Group | Operating Segments | External Sal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et sales</t>
        </is>
      </c>
      <c r="B113" s="7" t="n">
        <v>273.9</v>
      </c>
      <c r="C113" s="5" t="n">
        <v>282</v>
      </c>
      <c r="D113" s="7" t="n">
        <v>874.2</v>
      </c>
      <c r="E113" s="7" t="n">
        <v>849.7</v>
      </c>
    </row>
    <row r="114">
      <c r="A114" s="4" t="inlineStr">
        <is>
          <t>Total net sales | North America | Financial Services | Operating Segments | External Sale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Net sales</t>
        </is>
      </c>
      <c r="B116" s="5" t="n">
        <v>0</v>
      </c>
      <c r="C116" s="5" t="n">
        <v>0</v>
      </c>
      <c r="D116" s="5" t="n">
        <v>0</v>
      </c>
      <c r="E116" s="5" t="n">
        <v>0</v>
      </c>
    </row>
    <row r="117">
      <c r="A117" s="4" t="inlineStr">
        <is>
          <t>Total net sales | Europe | External Sale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Net sales</t>
        </is>
      </c>
      <c r="B119" s="7" t="n">
        <v>168.3</v>
      </c>
      <c r="C119" s="7" t="n">
        <v>161.1</v>
      </c>
      <c r="D119" s="7" t="n">
        <v>536.4</v>
      </c>
      <c r="E119" s="7" t="n">
        <v>513.1</v>
      </c>
    </row>
    <row r="120">
      <c r="A120" s="4" t="inlineStr">
        <is>
          <t>Total net sales | Europe | Commercial &amp; Industrial Group | Operating Segments | External Sale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Net sales</t>
        </is>
      </c>
      <c r="B122" s="7" t="n">
        <v>72.2</v>
      </c>
      <c r="C122" s="7" t="n">
        <v>69.59999999999999</v>
      </c>
      <c r="D122" s="5" t="n">
        <v>230</v>
      </c>
      <c r="E122" s="7" t="n">
        <v>220.1</v>
      </c>
    </row>
    <row r="123">
      <c r="A123" s="4" t="inlineStr">
        <is>
          <t>Total net sales | Europe | Snap-on Tools Group | Operating Segments | External Sale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Net sales</t>
        </is>
      </c>
      <c r="B125" s="7" t="n">
        <v>37.4</v>
      </c>
      <c r="C125" s="7" t="n">
        <v>37.5</v>
      </c>
      <c r="D125" s="7" t="n">
        <v>118.4</v>
      </c>
      <c r="E125" s="7" t="n">
        <v>112.2</v>
      </c>
    </row>
    <row r="126">
      <c r="A126" s="4" t="inlineStr">
        <is>
          <t>Total net sales | Europe | Repair Systems &amp; Information Group | Operating Segments | External Sale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Net sales</t>
        </is>
      </c>
      <c r="B128" s="7" t="n">
        <v>58.7</v>
      </c>
      <c r="C128" s="5" t="n">
        <v>54</v>
      </c>
      <c r="D128" s="5" t="n">
        <v>188</v>
      </c>
      <c r="E128" s="7" t="n">
        <v>180.8</v>
      </c>
    </row>
    <row r="129">
      <c r="A129" s="4" t="inlineStr">
        <is>
          <t>Total net sales | Europe | Financial Services | Operating Segments | External Sale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Net sales</t>
        </is>
      </c>
      <c r="B131" s="5" t="n">
        <v>0</v>
      </c>
      <c r="C131" s="5" t="n">
        <v>0</v>
      </c>
      <c r="D131" s="5" t="n">
        <v>0</v>
      </c>
      <c r="E131" s="5" t="n">
        <v>0</v>
      </c>
    </row>
    <row r="132">
      <c r="A132" s="4" t="inlineStr">
        <is>
          <t>Total net sales | All other | External Sale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Net sales</t>
        </is>
      </c>
      <c r="B134" s="7" t="n">
        <v>115.6</v>
      </c>
      <c r="C134" s="7" t="n">
        <v>118.4</v>
      </c>
      <c r="D134" s="7" t="n">
        <v>350.1</v>
      </c>
      <c r="E134" s="7" t="n">
        <v>357.9</v>
      </c>
    </row>
    <row r="135">
      <c r="A135" s="4" t="inlineStr">
        <is>
          <t>Total net sales | All other | Commercial &amp; Industrial Group | Operating Segments | External Sale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Net sales</t>
        </is>
      </c>
      <c r="B137" s="7" t="n">
        <v>61.3</v>
      </c>
      <c r="C137" s="7" t="n">
        <v>64.5</v>
      </c>
      <c r="D137" s="7" t="n">
        <v>187.4</v>
      </c>
      <c r="E137" s="7" t="n">
        <v>200.5</v>
      </c>
    </row>
    <row r="138">
      <c r="A138" s="4" t="inlineStr">
        <is>
          <t>Total net sales | All other | Snap-on Tools Group | Operating Segments | External Sale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Net sales</t>
        </is>
      </c>
      <c r="B140" s="7" t="n">
        <v>29.1</v>
      </c>
      <c r="C140" s="7" t="n">
        <v>26.5</v>
      </c>
      <c r="D140" s="7" t="n">
        <v>83.5</v>
      </c>
      <c r="E140" s="7" t="n">
        <v>78.7</v>
      </c>
    </row>
    <row r="141">
      <c r="A141" s="4" t="inlineStr">
        <is>
          <t>Total net sales | All other | Repair Systems &amp; Information Group | Operating Segments | External Sale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Net sales</t>
        </is>
      </c>
      <c r="B143" s="7" t="n">
        <v>25.2</v>
      </c>
      <c r="C143" s="7" t="n">
        <v>27.4</v>
      </c>
      <c r="D143" s="7" t="n">
        <v>79.2</v>
      </c>
      <c r="E143" s="7" t="n">
        <v>78.7</v>
      </c>
    </row>
    <row r="144">
      <c r="A144" s="4" t="inlineStr">
        <is>
          <t>Total net sales | All other | Financial Services | Operating Segments | External Sal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Net sales</t>
        </is>
      </c>
      <c r="B146" s="5" t="n">
        <v>0</v>
      </c>
      <c r="C146" s="5" t="n">
        <v>0</v>
      </c>
      <c r="D146" s="5" t="n">
        <v>0</v>
      </c>
      <c r="E146" s="5" t="n">
        <v>0</v>
      </c>
    </row>
    <row r="147">
      <c r="A147" s="4" t="inlineStr">
        <is>
          <t>Financial services revenue</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Net sales</t>
        </is>
      </c>
      <c r="B149" s="7" t="n">
        <v>100.4</v>
      </c>
      <c r="C149" s="7" t="n">
        <v>94.90000000000001</v>
      </c>
      <c r="D149" s="7" t="n">
        <v>300.5</v>
      </c>
      <c r="E149" s="7" t="n">
        <v>280.9</v>
      </c>
    </row>
    <row r="150">
      <c r="A150" s="4" t="inlineStr">
        <is>
          <t>Financial services revenue | Intersegment elimination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Net sales</t>
        </is>
      </c>
      <c r="B152" s="5" t="n">
        <v>0</v>
      </c>
      <c r="C152" s="5" t="n">
        <v>0</v>
      </c>
      <c r="D152" s="5" t="n">
        <v>0</v>
      </c>
      <c r="E152" s="5" t="n">
        <v>0</v>
      </c>
    </row>
    <row r="153">
      <c r="A153" s="4" t="inlineStr">
        <is>
          <t>Financial services revenue | Commercial &amp; Industrial Group | Operating Segments</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Net sales</t>
        </is>
      </c>
      <c r="B155" s="5" t="n">
        <v>0</v>
      </c>
      <c r="C155" s="5" t="n">
        <v>0</v>
      </c>
      <c r="D155" s="5" t="n">
        <v>0</v>
      </c>
      <c r="E155" s="5" t="n">
        <v>0</v>
      </c>
    </row>
    <row r="156">
      <c r="A156" s="4" t="inlineStr">
        <is>
          <t>Financial services revenue | Snap-on Tools Group | Operating Segment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Net sales</t>
        </is>
      </c>
      <c r="B158" s="5" t="n">
        <v>0</v>
      </c>
      <c r="C158" s="5" t="n">
        <v>0</v>
      </c>
      <c r="D158" s="5" t="n">
        <v>0</v>
      </c>
      <c r="E158" s="5" t="n">
        <v>0</v>
      </c>
    </row>
    <row r="159">
      <c r="A159" s="4" t="inlineStr">
        <is>
          <t>Financial services revenue | Repair Systems &amp; Information Group | Operating Segment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Net sales</t>
        </is>
      </c>
      <c r="B161" s="5" t="n">
        <v>0</v>
      </c>
      <c r="C161" s="5" t="n">
        <v>0</v>
      </c>
      <c r="D161" s="5" t="n">
        <v>0</v>
      </c>
      <c r="E161" s="5" t="n">
        <v>0</v>
      </c>
    </row>
    <row r="162">
      <c r="A162" s="4" t="inlineStr">
        <is>
          <t>Financial services revenue | Financial Service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Net sales</t>
        </is>
      </c>
      <c r="B164" s="7" t="n">
        <v>100.4</v>
      </c>
      <c r="C164" s="7" t="n">
        <v>94.90000000000001</v>
      </c>
      <c r="D164" s="7" t="n">
        <v>300.5</v>
      </c>
      <c r="E164" s="7" t="n">
        <v>280.9</v>
      </c>
    </row>
    <row r="165">
      <c r="A165" s="4" t="inlineStr">
        <is>
          <t>Financial services revenue | Financial Services | Operating Segment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Net sales</t>
        </is>
      </c>
      <c r="B167" s="6" t="n">
        <v>100.4</v>
      </c>
      <c r="C167" s="6" t="n">
        <v>94.90000000000001</v>
      </c>
      <c r="D167" s="6" t="n">
        <v>300.5</v>
      </c>
      <c r="E167" s="6" t="n">
        <v>28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80" customWidth="1" min="3" max="3"/>
    <col width="22" customWidth="1" min="4" max="4"/>
  </cols>
  <sheetData>
    <row r="1">
      <c r="A1" s="1" t="inlineStr">
        <is>
          <t>Revenue Recognition - Narrative (Details) $ in Millions</t>
        </is>
      </c>
      <c r="B1" s="2" t="inlineStr">
        <is>
          <t>3 Months Ended</t>
        </is>
      </c>
      <c r="C1" s="2" t="inlineStr">
        <is>
          <t>9 Months Ended</t>
        </is>
      </c>
    </row>
    <row r="2">
      <c r="B2" s="2" t="inlineStr">
        <is>
          <t>Sep. 28, 2024 USD ($) revenueCategory</t>
        </is>
      </c>
      <c r="C2" s="2" t="inlineStr">
        <is>
          <t>Sep. 28, 2024 USD ($) revenueCategory</t>
        </is>
      </c>
      <c r="D2" s="2" t="inlineStr">
        <is>
          <t>Dec. 3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venue product and service categories | revenueCategory</t>
        </is>
      </c>
      <c r="B4" s="5" t="n">
        <v>3</v>
      </c>
      <c r="C4" s="5" t="n">
        <v>3</v>
      </c>
      <c r="D4" s="4" t="inlineStr">
        <is>
          <t xml:space="preserve"> </t>
        </is>
      </c>
    </row>
    <row r="5">
      <c r="A5" s="4" t="inlineStr">
        <is>
          <t>Revenue, performance obligation, description of timing</t>
        </is>
      </c>
      <c r="B5" s="4" t="inlineStr">
        <is>
          <t xml:space="preserve"> </t>
        </is>
      </c>
      <c r="C5" s="4" t="inlineStr">
        <is>
          <t>The remaining duration of these unsatisfied performance obligations range from one month up to 60 months.</t>
        </is>
      </c>
      <c r="D5" s="4" t="inlineStr">
        <is>
          <t xml:space="preserve"> </t>
        </is>
      </c>
    </row>
    <row r="6">
      <c r="A6" s="4" t="inlineStr">
        <is>
          <t>Contractual obligation</t>
        </is>
      </c>
      <c r="B6" s="9" t="n">
        <v>183</v>
      </c>
      <c r="C6" s="9" t="n">
        <v>183</v>
      </c>
      <c r="D6" s="4" t="inlineStr">
        <is>
          <t xml:space="preserve"> </t>
        </is>
      </c>
    </row>
    <row r="7">
      <c r="A7" s="4" t="inlineStr">
        <is>
          <t>Contract with customer, liability</t>
        </is>
      </c>
      <c r="B7" s="7" t="n">
        <v>67.40000000000001</v>
      </c>
      <c r="C7" s="7" t="n">
        <v>67.40000000000001</v>
      </c>
      <c r="D7" s="6" t="n">
        <v>63.3</v>
      </c>
    </row>
    <row r="8">
      <c r="A8" s="4" t="inlineStr">
        <is>
          <t>Contract with customer, liability, revenue recognized</t>
        </is>
      </c>
      <c r="B8" s="6" t="n">
        <v>4.5</v>
      </c>
      <c r="C8" s="6" t="n">
        <v>53.3</v>
      </c>
      <c r="D8" s="4" t="inlineStr">
        <is>
          <t xml:space="preserve"> </t>
        </is>
      </c>
    </row>
    <row r="9">
      <c r="A9" s="4" t="inlineStr">
        <is>
          <t>Revenue, Remaining Performance Obligation, Expected Timing of Satisfaction, Start Date [Axis]: 2024-09-29</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5 months</t>
        </is>
      </c>
      <c r="C11" s="4" t="inlineStr">
        <is>
          <t>15 months</t>
        </is>
      </c>
      <c r="D11" s="4" t="inlineStr">
        <is>
          <t xml:space="preserve"> </t>
        </is>
      </c>
    </row>
    <row r="12">
      <c r="A12" s="4" t="inlineStr">
        <is>
          <t>Revenue, remaining performance obligation, percentage of revenue recognized</t>
        </is>
      </c>
      <c r="B12" s="10" t="n">
        <v>0.55</v>
      </c>
      <c r="C12" s="10" t="n">
        <v>0.55</v>
      </c>
      <c r="D12" s="4" t="inlineStr">
        <is>
          <t xml:space="preserve"> </t>
        </is>
      </c>
    </row>
    <row r="13">
      <c r="A13" s="4" t="inlineStr">
        <is>
          <t>Revenue, Remaining Performance Obligation, Expected Timing of Satisfaction, Start Date [Axis]: 2025-12-28</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2 years</t>
        </is>
      </c>
      <c r="C15" s="4" t="inlineStr">
        <is>
          <t>2 years</t>
        </is>
      </c>
      <c r="D15" s="4" t="inlineStr">
        <is>
          <t xml:space="preserve"> </t>
        </is>
      </c>
    </row>
    <row r="16">
      <c r="A16" s="4" t="inlineStr">
        <is>
          <t>Revenue, remaining performance obligation, percentage of revenue recognized</t>
        </is>
      </c>
      <c r="B16" s="10" t="n">
        <v>0.4</v>
      </c>
      <c r="C16" s="10" t="n">
        <v>0.4</v>
      </c>
      <c r="D16" s="4" t="inlineStr">
        <is>
          <t xml:space="preserve"> </t>
        </is>
      </c>
    </row>
    <row r="17">
      <c r="A17" s="4" t="inlineStr">
        <is>
          <t>Revenue, Remaining Performance Obligation, Expected Timing of Satisfaction, Start Date [Axis]: 2028-01-02</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 xml:space="preserve"> </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Revenue, remaining performance obligation, expected timing of satisfaction, period</t>
        </is>
      </c>
      <c r="B22" s="4" t="inlineStr">
        <is>
          <t>1 month</t>
        </is>
      </c>
      <c r="C22" s="4" t="inlineStr">
        <is>
          <t>1 month</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Revenue, remaining performance obligation, expected timing of satisfaction, period</t>
        </is>
      </c>
      <c r="B25" s="4" t="inlineStr">
        <is>
          <t>60 months</t>
        </is>
      </c>
      <c r="C25" s="4" t="inlineStr">
        <is>
          <t>60 months</t>
        </is>
      </c>
      <c r="D25" s="4" t="inlineStr">
        <is>
          <t xml:space="preserve"> </t>
        </is>
      </c>
    </row>
    <row r="26">
      <c r="A26" s="4" t="inlineStr">
        <is>
          <t>Transferred at Point in Time | Sales Revenue, Net | Ship and Bill Performance Obligations</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0" t="n">
        <v>0.9</v>
      </c>
      <c r="D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Nov. 20, 2023</t>
        </is>
      </c>
      <c r="C1" s="2" t="inlineStr">
        <is>
          <t>Nov. 01, 2023</t>
        </is>
      </c>
      <c r="D1" s="2" t="inlineStr">
        <is>
          <t>Sep. 28, 2024</t>
        </is>
      </c>
      <c r="E1" s="2" t="inlineStr">
        <is>
          <t>Dec.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086.6</v>
      </c>
      <c r="E3" s="6" t="n">
        <v>1097.4</v>
      </c>
    </row>
    <row r="4">
      <c r="A4" s="4" t="inlineStr">
        <is>
          <t>S A V T E Q</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urchase price of acquisition</t>
        </is>
      </c>
      <c r="B6" s="9" t="n">
        <v>3</v>
      </c>
      <c r="C6" s="4" t="inlineStr">
        <is>
          <t xml:space="preserve"> </t>
        </is>
      </c>
      <c r="D6" s="4" t="inlineStr">
        <is>
          <t xml:space="preserve"> </t>
        </is>
      </c>
      <c r="E6" s="4" t="inlineStr">
        <is>
          <t xml:space="preserve"> </t>
        </is>
      </c>
    </row>
    <row r="7">
      <c r="A7" s="4" t="inlineStr">
        <is>
          <t>Goodwill</t>
        </is>
      </c>
      <c r="B7" s="6" t="n">
        <v>1.7</v>
      </c>
      <c r="C7" s="4" t="inlineStr">
        <is>
          <t xml:space="preserve"> </t>
        </is>
      </c>
      <c r="D7" s="4" t="inlineStr">
        <is>
          <t xml:space="preserve"> </t>
        </is>
      </c>
      <c r="E7" s="4" t="inlineStr">
        <is>
          <t xml:space="preserve"> </t>
        </is>
      </c>
    </row>
    <row r="8">
      <c r="A8" s="4" t="inlineStr">
        <is>
          <t>Mountz</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urchase price of acquisition</t>
        </is>
      </c>
      <c r="B10" s="4" t="inlineStr">
        <is>
          <t xml:space="preserve"> </t>
        </is>
      </c>
      <c r="C10" s="6" t="n">
        <v>39.6</v>
      </c>
      <c r="D10" s="4" t="inlineStr">
        <is>
          <t xml:space="preserve"> </t>
        </is>
      </c>
      <c r="E10" s="4" t="inlineStr">
        <is>
          <t xml:space="preserve"> </t>
        </is>
      </c>
    </row>
    <row r="11">
      <c r="A11" s="4" t="inlineStr">
        <is>
          <t>Goodwill</t>
        </is>
      </c>
      <c r="B11" s="4" t="inlineStr">
        <is>
          <t xml:space="preserve"> </t>
        </is>
      </c>
      <c r="C11" s="6" t="n">
        <v>19.8</v>
      </c>
      <c r="D11" s="6" t="n">
        <v>19.8</v>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Receivables - Narrative (Details)</t>
        </is>
      </c>
      <c r="B1" s="2" t="inlineStr">
        <is>
          <t>9 Months Ended</t>
        </is>
      </c>
    </row>
    <row r="2">
      <c r="B2" s="2" t="inlineStr">
        <is>
          <t>Sep. 28, 2024 portfolio_segment</t>
        </is>
      </c>
    </row>
    <row r="3">
      <c r="A3" s="3" t="inlineStr">
        <is>
          <t>Financing Receivable, Past Due [Line Items]</t>
        </is>
      </c>
      <c r="B3" s="4" t="inlineStr">
        <is>
          <t xml:space="preserve"> </t>
        </is>
      </c>
    </row>
    <row r="4">
      <c r="A4" s="4" t="inlineStr">
        <is>
          <t>Minimum payment term for trade and other accounts receivable (in days)</t>
        </is>
      </c>
      <c r="B4" s="4" t="inlineStr">
        <is>
          <t>30 days</t>
        </is>
      </c>
    </row>
    <row r="5">
      <c r="A5" s="4" t="inlineStr">
        <is>
          <t>Maximum payment term for trade and other accounts receivable (in days)</t>
        </is>
      </c>
      <c r="B5" s="4" t="inlineStr">
        <is>
          <t>120 days</t>
        </is>
      </c>
    </row>
    <row r="6">
      <c r="A6" s="4" t="inlineStr">
        <is>
          <t>Average payment term for finance receivables (in years)</t>
        </is>
      </c>
      <c r="B6" s="4" t="inlineStr">
        <is>
          <t>4 years</t>
        </is>
      </c>
    </row>
    <row r="7">
      <c r="A7" s="4" t="inlineStr">
        <is>
          <t>Maximum payment term for contract receivables (in years)</t>
        </is>
      </c>
      <c r="B7" s="4" t="inlineStr">
        <is>
          <t>10 years</t>
        </is>
      </c>
    </row>
    <row r="8">
      <c r="A8" s="4" t="inlineStr">
        <is>
          <t>Number of portfolio segments</t>
        </is>
      </c>
      <c r="B8" s="5" t="n">
        <v>2</v>
      </c>
    </row>
    <row r="9">
      <c r="A9" s="4" t="inlineStr">
        <is>
          <t>Minimum period past due to consider receivable balances as delinquent (in days)</t>
        </is>
      </c>
      <c r="B9" s="4" t="inlineStr">
        <is>
          <t>30 days</t>
        </is>
      </c>
    </row>
    <row r="10">
      <c r="A10" s="4" t="inlineStr">
        <is>
          <t>Minimum period past due to declare receivable as non-accrual status (in days)</t>
        </is>
      </c>
      <c r="B10" s="4" t="inlineStr">
        <is>
          <t>90 days</t>
        </is>
      </c>
    </row>
    <row r="11">
      <c r="A11" s="4" t="inlineStr">
        <is>
          <t>Finance Receivables</t>
        </is>
      </c>
      <c r="B11" s="4" t="inlineStr">
        <is>
          <t xml:space="preserve"> </t>
        </is>
      </c>
    </row>
    <row r="12">
      <c r="A12" s="3" t="inlineStr">
        <is>
          <t>Financing Receivable, Past Due [Line Items]</t>
        </is>
      </c>
      <c r="B12" s="4" t="inlineStr">
        <is>
          <t xml:space="preserve"> </t>
        </is>
      </c>
    </row>
    <row r="13">
      <c r="A13" s="4" t="inlineStr">
        <is>
          <t>Financing receivable, threshold period past due, writeoff (in days)</t>
        </is>
      </c>
      <c r="B13" s="4" t="inlineStr">
        <is>
          <t>120 days</t>
        </is>
      </c>
    </row>
    <row r="14">
      <c r="A14" s="4" t="inlineStr">
        <is>
          <t>Financing receivable, threshold period after asset repossession, writeoff (in days)</t>
        </is>
      </c>
      <c r="B14" s="4" t="inlineStr">
        <is>
          <t>60 days</t>
        </is>
      </c>
    </row>
    <row r="15">
      <c r="A15" s="4" t="inlineStr">
        <is>
          <t>Contract Receivables | Non-Franchisee</t>
        </is>
      </c>
      <c r="B15" s="4" t="inlineStr">
        <is>
          <t xml:space="preserve"> </t>
        </is>
      </c>
    </row>
    <row r="16">
      <c r="A16" s="3" t="inlineStr">
        <is>
          <t>Financing Receivable, Past Due [Line Items]</t>
        </is>
      </c>
      <c r="B16" s="4" t="inlineStr">
        <is>
          <t xml:space="preserve"> </t>
        </is>
      </c>
    </row>
    <row r="17">
      <c r="A17" s="4" t="inlineStr">
        <is>
          <t>Financing receivable, threshold period past due, writeoff (in days)</t>
        </is>
      </c>
      <c r="B17" s="4" t="inlineStr">
        <is>
          <t>150 days</t>
        </is>
      </c>
    </row>
    <row r="18">
      <c r="A18" s="4" t="inlineStr">
        <is>
          <t>Contract Receivables | Franchisee</t>
        </is>
      </c>
      <c r="B18" s="4" t="inlineStr">
        <is>
          <t xml:space="preserve"> </t>
        </is>
      </c>
    </row>
    <row r="19">
      <c r="A19" s="3" t="inlineStr">
        <is>
          <t>Financing Receivable, Past Due [Line Items]</t>
        </is>
      </c>
      <c r="B19" s="4" t="inlineStr">
        <is>
          <t xml:space="preserve"> </t>
        </is>
      </c>
    </row>
    <row r="20">
      <c r="A20" s="4" t="inlineStr">
        <is>
          <t>Financing receivable, threshold period past due, writeoff (in days)</t>
        </is>
      </c>
      <c r="B20" s="4" t="inlineStr">
        <is>
          <t>180 days</t>
        </is>
      </c>
    </row>
    <row r="21">
      <c r="A21" s="4" t="inlineStr">
        <is>
          <t>Financing Receivables And Contract Receivables, Customer Bankruptcy</t>
        </is>
      </c>
      <c r="B21" s="4" t="inlineStr">
        <is>
          <t xml:space="preserve"> </t>
        </is>
      </c>
    </row>
    <row r="22">
      <c r="A22" s="3" t="inlineStr">
        <is>
          <t>Financing Receivable, Past Due [Line Items]</t>
        </is>
      </c>
      <c r="B22" s="4" t="inlineStr">
        <is>
          <t xml:space="preserve"> </t>
        </is>
      </c>
    </row>
    <row r="23">
      <c r="A23" s="4" t="inlineStr">
        <is>
          <t>Financing receivable, threshold period past due, writeoff (in days)</t>
        </is>
      </c>
      <c r="B23" s="4" t="inlineStr">
        <is>
          <t>18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Components of Trade and Other Accounts Receivable (Details) - USD ($) $ in Millions</t>
        </is>
      </c>
      <c r="B1" s="2" t="inlineStr">
        <is>
          <t>Sep. 28, 2024</t>
        </is>
      </c>
      <c r="C1" s="2" t="inlineStr">
        <is>
          <t>Jun. 29, 2024</t>
        </is>
      </c>
      <c r="D1" s="2" t="inlineStr">
        <is>
          <t>Dec. 30, 2023</t>
        </is>
      </c>
      <c r="E1" s="2" t="inlineStr">
        <is>
          <t>Sep. 30, 2023</t>
        </is>
      </c>
      <c r="F1" s="2" t="inlineStr">
        <is>
          <t>Jul. 01,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accounts receivable</t>
        </is>
      </c>
      <c r="B3" s="6" t="n">
        <v>834.5</v>
      </c>
      <c r="C3" s="4" t="inlineStr">
        <is>
          <t xml:space="preserve"> </t>
        </is>
      </c>
      <c r="D3" s="6" t="n">
        <v>826.2</v>
      </c>
      <c r="E3" s="4" t="inlineStr">
        <is>
          <t xml:space="preserve"> </t>
        </is>
      </c>
      <c r="F3" s="4" t="inlineStr">
        <is>
          <t xml:space="preserve"> </t>
        </is>
      </c>
      <c r="G3" s="4" t="inlineStr">
        <is>
          <t xml:space="preserve"> </t>
        </is>
      </c>
    </row>
    <row r="4">
      <c r="A4" s="4" t="inlineStr">
        <is>
          <t>Allowances for credit losses</t>
        </is>
      </c>
      <c r="B4" s="7" t="n">
        <v>-38.1</v>
      </c>
      <c r="C4" s="6" t="n">
        <v>-36.5</v>
      </c>
      <c r="D4" s="7" t="n">
        <v>-34.9</v>
      </c>
      <c r="E4" s="6" t="n">
        <v>-33.8</v>
      </c>
      <c r="F4" s="6" t="n">
        <v>-32.3</v>
      </c>
      <c r="G4" s="6" t="n">
        <v>-31.1</v>
      </c>
    </row>
    <row r="5">
      <c r="A5" s="4" t="inlineStr">
        <is>
          <t>Total trade and other accounts receivable – net</t>
        </is>
      </c>
      <c r="B5" s="6" t="n">
        <v>796.4</v>
      </c>
      <c r="C5" s="4" t="inlineStr">
        <is>
          <t xml:space="preserve"> </t>
        </is>
      </c>
      <c r="D5" s="6" t="n">
        <v>791.3</v>
      </c>
      <c r="E5" s="4" t="inlineStr">
        <is>
          <t xml:space="preserve"> </t>
        </is>
      </c>
      <c r="F5" s="4" t="inlineStr">
        <is>
          <t xml:space="preserve"> </t>
        </is>
      </c>
      <c r="G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5000000</v>
      </c>
      <c r="C3" s="5" t="n">
        <v>15000000</v>
      </c>
    </row>
    <row r="4">
      <c r="A4" s="4" t="inlineStr">
        <is>
          <t>Preferred stock, par value (in dollars per share)</t>
        </is>
      </c>
      <c r="B4" s="9" t="n">
        <v>1</v>
      </c>
      <c r="C4" s="9" t="n">
        <v>1</v>
      </c>
    </row>
    <row r="5">
      <c r="A5" s="4" t="inlineStr">
        <is>
          <t>Preferred stock, shares outstanding (in shares)</t>
        </is>
      </c>
      <c r="B5" s="5" t="n">
        <v>0</v>
      </c>
      <c r="C5" s="5" t="n">
        <v>0</v>
      </c>
    </row>
    <row r="6">
      <c r="A6" s="4" t="inlineStr">
        <is>
          <t>Common stock, shares authorized (in shares)</t>
        </is>
      </c>
      <c r="B6" s="5" t="n">
        <v>250000000</v>
      </c>
      <c r="C6" s="5" t="n">
        <v>250000000</v>
      </c>
    </row>
    <row r="7">
      <c r="A7" s="4" t="inlineStr">
        <is>
          <t>Common stock, par value (in dollars per share)</t>
        </is>
      </c>
      <c r="B7" s="9" t="n">
        <v>1</v>
      </c>
      <c r="C7" s="9" t="n">
        <v>1</v>
      </c>
    </row>
    <row r="8">
      <c r="A8" s="4" t="inlineStr">
        <is>
          <t>Common stock, shares issued (in shares)</t>
        </is>
      </c>
      <c r="B8" s="5" t="n">
        <v>67456600</v>
      </c>
      <c r="C8" s="5" t="n">
        <v>67450999</v>
      </c>
    </row>
    <row r="9">
      <c r="A9" s="4" t="inlineStr">
        <is>
          <t>Treasury stock at cost (in shares)</t>
        </is>
      </c>
      <c r="B9" s="5" t="n">
        <v>14950516</v>
      </c>
      <c r="C9" s="5" t="n">
        <v>14756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Allowance For Credit Losses On Receivabl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llowances for credit losses:</t>
        </is>
      </c>
      <c r="B3" s="4" t="inlineStr">
        <is>
          <t xml:space="preserve"> </t>
        </is>
      </c>
      <c r="C3" s="4" t="inlineStr">
        <is>
          <t xml:space="preserve"> </t>
        </is>
      </c>
      <c r="D3" s="4" t="inlineStr">
        <is>
          <t xml:space="preserve"> </t>
        </is>
      </c>
      <c r="E3" s="4" t="inlineStr">
        <is>
          <t xml:space="preserve"> </t>
        </is>
      </c>
    </row>
    <row r="4">
      <c r="A4" s="4" t="inlineStr">
        <is>
          <t>Beginning of period</t>
        </is>
      </c>
      <c r="B4" s="6" t="n">
        <v>36.5</v>
      </c>
      <c r="C4" s="6" t="n">
        <v>32.3</v>
      </c>
      <c r="D4" s="6" t="n">
        <v>34.9</v>
      </c>
      <c r="E4" s="6" t="n">
        <v>31.1</v>
      </c>
    </row>
    <row r="5">
      <c r="A5" s="4" t="inlineStr">
        <is>
          <t>Provision for credit losses</t>
        </is>
      </c>
      <c r="B5" s="7" t="n">
        <v>5.3</v>
      </c>
      <c r="C5" s="7" t="n">
        <v>5.5</v>
      </c>
      <c r="D5" s="7" t="n">
        <v>16.2</v>
      </c>
      <c r="E5" s="7" t="n">
        <v>13.7</v>
      </c>
    </row>
    <row r="6">
      <c r="A6" s="4" t="inlineStr">
        <is>
          <t>Charge-offs</t>
        </is>
      </c>
      <c r="B6" s="7" t="n">
        <v>-4.3</v>
      </c>
      <c r="C6" s="7" t="n">
        <v>-3.6</v>
      </c>
      <c r="D6" s="7" t="n">
        <v>-12.9</v>
      </c>
      <c r="E6" s="7" t="n">
        <v>-10.9</v>
      </c>
    </row>
    <row r="7">
      <c r="A7" s="4" t="inlineStr">
        <is>
          <t>Recoveries</t>
        </is>
      </c>
      <c r="B7" s="7" t="n">
        <v>0.1</v>
      </c>
      <c r="C7" s="5" t="n">
        <v>0</v>
      </c>
      <c r="D7" s="7" t="n">
        <v>0.2</v>
      </c>
      <c r="E7" s="5" t="n">
        <v>0</v>
      </c>
    </row>
    <row r="8">
      <c r="A8" s="4" t="inlineStr">
        <is>
          <t>Currency translation</t>
        </is>
      </c>
      <c r="B8" s="7" t="n">
        <v>0.5</v>
      </c>
      <c r="C8" s="7" t="n">
        <v>-0.4</v>
      </c>
      <c r="D8" s="7" t="n">
        <v>-0.3</v>
      </c>
      <c r="E8" s="7" t="n">
        <v>-0.1</v>
      </c>
    </row>
    <row r="9">
      <c r="A9" s="4" t="inlineStr">
        <is>
          <t>End of period</t>
        </is>
      </c>
      <c r="B9" s="6" t="n">
        <v>38.1</v>
      </c>
      <c r="C9" s="6" t="n">
        <v>33.8</v>
      </c>
      <c r="D9" s="6" t="n">
        <v>38.1</v>
      </c>
      <c r="E9" s="6" t="n">
        <v>3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Current Finance and Contract Receivables (Details) - USD ($) $ in Millions</t>
        </is>
      </c>
      <c r="B1" s="2" t="inlineStr">
        <is>
          <t>Sep. 28, 2024</t>
        </is>
      </c>
      <c r="C1" s="2" t="inlineStr">
        <is>
          <t>Dec. 30, 2023</t>
        </is>
      </c>
    </row>
    <row r="2">
      <c r="A2" s="3" t="inlineStr">
        <is>
          <t>Financing Receivable, Allowance for Credit Loss [Line Items]</t>
        </is>
      </c>
      <c r="B2" s="4" t="inlineStr">
        <is>
          <t xml:space="preserve"> </t>
        </is>
      </c>
      <c r="C2" s="4" t="inlineStr">
        <is>
          <t xml:space="preserve"> </t>
        </is>
      </c>
    </row>
    <row r="3">
      <c r="A3" s="4" t="inlineStr">
        <is>
          <t>Finance and contract receivables, current</t>
        </is>
      </c>
      <c r="B3" s="6" t="n">
        <v>771.3</v>
      </c>
      <c r="C3" s="6" t="n">
        <v>737.9</v>
      </c>
    </row>
    <row r="4">
      <c r="A4" s="4" t="inlineStr">
        <is>
          <t>Allowance for credit losses, current</t>
        </is>
      </c>
      <c r="B4" s="7" t="n">
        <v>-24.5</v>
      </c>
      <c r="C4" s="5" t="n">
        <v>-23</v>
      </c>
    </row>
    <row r="5">
      <c r="A5" s="4" t="inlineStr">
        <is>
          <t>Total current finance and contract receivables – net</t>
        </is>
      </c>
      <c r="B5" s="7" t="n">
        <v>746.8</v>
      </c>
      <c r="C5" s="7" t="n">
        <v>714.9</v>
      </c>
    </row>
    <row r="6">
      <c r="A6" s="4" t="inlineStr">
        <is>
          <t>Finance Receivabl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Finance and contract receivables, current</t>
        </is>
      </c>
      <c r="B8" s="7" t="n">
        <v>647.4</v>
      </c>
      <c r="C8" s="7" t="n">
        <v>615.3</v>
      </c>
    </row>
    <row r="9">
      <c r="A9" s="4" t="inlineStr">
        <is>
          <t>Allowance for credit losses, current</t>
        </is>
      </c>
      <c r="B9" s="7" t="n">
        <v>-22.7</v>
      </c>
      <c r="C9" s="7" t="n">
        <v>-21.2</v>
      </c>
    </row>
    <row r="10">
      <c r="A10" s="4" t="inlineStr">
        <is>
          <t>Total current finance and contract receivables – net</t>
        </is>
      </c>
      <c r="B10" s="7" t="n">
        <v>624.7</v>
      </c>
      <c r="C10" s="7" t="n">
        <v>594.1</v>
      </c>
    </row>
    <row r="11">
      <c r="A11" s="4" t="inlineStr">
        <is>
          <t>Finance Receivables | Finance installment receivable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e and contract receivables, current</t>
        </is>
      </c>
      <c r="B13" s="7" t="n">
        <v>630.4</v>
      </c>
      <c r="C13" s="7" t="n">
        <v>605.2</v>
      </c>
    </row>
    <row r="14">
      <c r="A14" s="4" t="inlineStr">
        <is>
          <t>Allowance for credit losses, current</t>
        </is>
      </c>
      <c r="B14" s="7" t="n">
        <v>-22.4</v>
      </c>
      <c r="C14" s="7" t="n">
        <v>-21.1</v>
      </c>
    </row>
    <row r="15">
      <c r="A15" s="4" t="inlineStr">
        <is>
          <t>Finance Receivables | Finance lease receivabl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Unearned finance charges, current</t>
        </is>
      </c>
      <c r="B17" s="7" t="n">
        <v>6.4</v>
      </c>
      <c r="C17" s="7" t="n">
        <v>3.4</v>
      </c>
    </row>
    <row r="18">
      <c r="A18" s="4" t="inlineStr">
        <is>
          <t>Finance and contract receivables, current</t>
        </is>
      </c>
      <c r="B18" s="5" t="n">
        <v>17</v>
      </c>
      <c r="C18" s="7" t="n">
        <v>10.1</v>
      </c>
    </row>
    <row r="19">
      <c r="A19" s="4" t="inlineStr">
        <is>
          <t>Allowance for credit losses, current</t>
        </is>
      </c>
      <c r="B19" s="7" t="n">
        <v>-0.3</v>
      </c>
      <c r="C19" s="7" t="n">
        <v>-0.1</v>
      </c>
    </row>
    <row r="20">
      <c r="A20" s="4" t="inlineStr">
        <is>
          <t>Contract Receivable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e and contract receivables, current</t>
        </is>
      </c>
      <c r="B22" s="7" t="n">
        <v>123.9</v>
      </c>
      <c r="C22" s="7" t="n">
        <v>122.6</v>
      </c>
    </row>
    <row r="23">
      <c r="A23" s="4" t="inlineStr">
        <is>
          <t>Allowance for credit losses, current</t>
        </is>
      </c>
      <c r="B23" s="7" t="n">
        <v>-1.8</v>
      </c>
      <c r="C23" s="7" t="n">
        <v>-1.8</v>
      </c>
    </row>
    <row r="24">
      <c r="A24" s="4" t="inlineStr">
        <is>
          <t>Total current finance and contract receivables – net</t>
        </is>
      </c>
      <c r="B24" s="7" t="n">
        <v>122.1</v>
      </c>
      <c r="C24" s="7" t="n">
        <v>120.8</v>
      </c>
    </row>
    <row r="25">
      <c r="A25" s="4" t="inlineStr">
        <is>
          <t>Contract Receivables | Finance installment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e and contract receivables, current</t>
        </is>
      </c>
      <c r="B27" s="7" t="n">
        <v>61.9</v>
      </c>
      <c r="C27" s="7" t="n">
        <v>59.9</v>
      </c>
    </row>
    <row r="28">
      <c r="A28" s="4" t="inlineStr">
        <is>
          <t>Allowance for credit losses, current</t>
        </is>
      </c>
      <c r="B28" s="7" t="n">
        <v>-0.9</v>
      </c>
      <c r="C28" s="7" t="n">
        <v>-0.9</v>
      </c>
    </row>
    <row r="29">
      <c r="A29" s="4" t="inlineStr">
        <is>
          <t>Contract Receivables | Finance lease receivable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Unearned finance charges, current</t>
        </is>
      </c>
      <c r="B31" s="7" t="n">
        <v>22.1</v>
      </c>
      <c r="C31" s="7" t="n">
        <v>21.1</v>
      </c>
    </row>
    <row r="32">
      <c r="A32" s="4" t="inlineStr">
        <is>
          <t>Finance and contract receivables, current</t>
        </is>
      </c>
      <c r="B32" s="5" t="n">
        <v>62</v>
      </c>
      <c r="C32" s="7" t="n">
        <v>62.7</v>
      </c>
    </row>
    <row r="33">
      <c r="A33" s="4" t="inlineStr">
        <is>
          <t>Allowance for credit losses, current</t>
        </is>
      </c>
      <c r="B33" s="6" t="n">
        <v>-0.9</v>
      </c>
      <c r="C33" s="6" t="n">
        <v>-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Finance and Contract Receivables Beyond One Year (Details) - USD ($) $ in Millions</t>
        </is>
      </c>
      <c r="B1" s="2" t="inlineStr">
        <is>
          <t>Sep. 28, 2024</t>
        </is>
      </c>
      <c r="C1" s="2" t="inlineStr">
        <is>
          <t>Dec. 30, 2023</t>
        </is>
      </c>
    </row>
    <row r="2">
      <c r="A2" s="3" t="inlineStr">
        <is>
          <t>Financing Receivable, Allowance for Credit Loss [Line Items]</t>
        </is>
      </c>
      <c r="B2" s="4" t="inlineStr">
        <is>
          <t xml:space="preserve"> </t>
        </is>
      </c>
      <c r="C2" s="4" t="inlineStr">
        <is>
          <t xml:space="preserve"> </t>
        </is>
      </c>
    </row>
    <row r="3">
      <c r="A3" s="4" t="inlineStr">
        <is>
          <t>Long-term finance and contract receivables</t>
        </is>
      </c>
      <c r="B3" s="6" t="n">
        <v>1784.5</v>
      </c>
      <c r="C3" s="6" t="n">
        <v>1743.6</v>
      </c>
    </row>
    <row r="4">
      <c r="A4" s="4" t="inlineStr">
        <is>
          <t>Allowance for credit loss, noncurrent</t>
        </is>
      </c>
      <c r="B4" s="7" t="n">
        <v>-53.4</v>
      </c>
      <c r="C4" s="7" t="n">
        <v>-51.5</v>
      </c>
    </row>
    <row r="5">
      <c r="A5" s="4" t="inlineStr">
        <is>
          <t>Total long-term finance and contract receivables – net</t>
        </is>
      </c>
      <c r="B5" s="7" t="n">
        <v>1731.1</v>
      </c>
      <c r="C5" s="7" t="n">
        <v>1692.1</v>
      </c>
    </row>
    <row r="6">
      <c r="A6" s="4" t="inlineStr">
        <is>
          <t>Finance Receivabl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ng-term finance and contract receivables</t>
        </is>
      </c>
      <c r="B8" s="7" t="n">
        <v>1357.3</v>
      </c>
      <c r="C8" s="7" t="n">
        <v>1330.8</v>
      </c>
    </row>
    <row r="9">
      <c r="A9" s="4" t="inlineStr">
        <is>
          <t>Allowance for credit loss, noncurrent</t>
        </is>
      </c>
      <c r="B9" s="7" t="n">
        <v>-48.3</v>
      </c>
      <c r="C9" s="7" t="n">
        <v>-46.6</v>
      </c>
    </row>
    <row r="10">
      <c r="A10" s="4" t="inlineStr">
        <is>
          <t>Total long-term finance and contract receivables – net</t>
        </is>
      </c>
      <c r="B10" s="5" t="n">
        <v>1309</v>
      </c>
      <c r="C10" s="7" t="n">
        <v>1284.2</v>
      </c>
    </row>
    <row r="11">
      <c r="A11" s="4" t="inlineStr">
        <is>
          <t>Finance Receivables | Finance installment receivable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ng-term finance and contract receivables</t>
        </is>
      </c>
      <c r="B13" s="7" t="n">
        <v>1334.1</v>
      </c>
      <c r="C13" s="7" t="n">
        <v>1318.5</v>
      </c>
    </row>
    <row r="14">
      <c r="A14" s="4" t="inlineStr">
        <is>
          <t>Allowance for credit loss, noncurrent</t>
        </is>
      </c>
      <c r="B14" s="7" t="n">
        <v>-47.8</v>
      </c>
      <c r="C14" s="7" t="n">
        <v>-46.4</v>
      </c>
    </row>
    <row r="15">
      <c r="A15" s="4" t="inlineStr">
        <is>
          <t>Finance Receivables | Finance lease receivabl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Unearned finance charges, noncurrent</t>
        </is>
      </c>
      <c r="B17" s="7" t="n">
        <v>5.5</v>
      </c>
      <c r="C17" s="7" t="n">
        <v>2.8</v>
      </c>
    </row>
    <row r="18">
      <c r="A18" s="4" t="inlineStr">
        <is>
          <t>Long-term finance and contract receivables</t>
        </is>
      </c>
      <c r="B18" s="7" t="n">
        <v>23.2</v>
      </c>
      <c r="C18" s="7" t="n">
        <v>12.3</v>
      </c>
    </row>
    <row r="19">
      <c r="A19" s="4" t="inlineStr">
        <is>
          <t>Allowance for credit loss, noncurrent</t>
        </is>
      </c>
      <c r="B19" s="7" t="n">
        <v>-0.5</v>
      </c>
      <c r="C19" s="7" t="n">
        <v>-0.2</v>
      </c>
    </row>
    <row r="20">
      <c r="A20" s="4" t="inlineStr">
        <is>
          <t>Contract Receivable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ng-term finance and contract receivables</t>
        </is>
      </c>
      <c r="B22" s="7" t="n">
        <v>427.2</v>
      </c>
      <c r="C22" s="7" t="n">
        <v>412.8</v>
      </c>
    </row>
    <row r="23">
      <c r="A23" s="4" t="inlineStr">
        <is>
          <t>Allowance for credit loss, noncurrent</t>
        </is>
      </c>
      <c r="B23" s="7" t="n">
        <v>-5.1</v>
      </c>
      <c r="C23" s="7" t="n">
        <v>-4.9</v>
      </c>
    </row>
    <row r="24">
      <c r="A24" s="4" t="inlineStr">
        <is>
          <t>Total long-term finance and contract receivables – net</t>
        </is>
      </c>
      <c r="B24" s="7" t="n">
        <v>422.1</v>
      </c>
      <c r="C24" s="7" t="n">
        <v>407.9</v>
      </c>
    </row>
    <row r="25">
      <c r="A25" s="4" t="inlineStr">
        <is>
          <t>Contract Receivables | Finance installment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ng-term finance and contract receivables</t>
        </is>
      </c>
      <c r="B27" s="5" t="n">
        <v>225</v>
      </c>
      <c r="C27" s="5" t="n">
        <v>216</v>
      </c>
    </row>
    <row r="28">
      <c r="A28" s="4" t="inlineStr">
        <is>
          <t>Allowance for credit loss, noncurrent</t>
        </is>
      </c>
      <c r="B28" s="7" t="n">
        <v>-3.3</v>
      </c>
      <c r="C28" s="7" t="n">
        <v>-3.1</v>
      </c>
    </row>
    <row r="29">
      <c r="A29" s="4" t="inlineStr">
        <is>
          <t>Contract Receivables | Finance lease receivable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Unearned finance charges, noncurrent</t>
        </is>
      </c>
      <c r="B31" s="5" t="n">
        <v>37</v>
      </c>
      <c r="C31" s="7" t="n">
        <v>35.1</v>
      </c>
    </row>
    <row r="32">
      <c r="A32" s="4" t="inlineStr">
        <is>
          <t>Long-term finance and contract receivables</t>
        </is>
      </c>
      <c r="B32" s="7" t="n">
        <v>202.2</v>
      </c>
      <c r="C32" s="7" t="n">
        <v>196.8</v>
      </c>
    </row>
    <row r="33">
      <c r="A33" s="4" t="inlineStr">
        <is>
          <t>Allowance for credit loss, noncurrent</t>
        </is>
      </c>
      <c r="B33" s="6" t="n">
        <v>-1.8</v>
      </c>
      <c r="C33" s="6"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Schedule of Performing and Nonperforming Finance and Contract Receivabl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4"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and contract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2024</t>
        </is>
      </c>
      <c r="B5" s="9" t="n">
        <v>1119</v>
      </c>
      <c r="C5" s="4" t="inlineStr">
        <is>
          <t xml:space="preserve"> </t>
        </is>
      </c>
      <c r="D5" s="9" t="n">
        <v>1119</v>
      </c>
      <c r="E5" s="4" t="inlineStr">
        <is>
          <t xml:space="preserve"> </t>
        </is>
      </c>
      <c r="F5" s="4" t="inlineStr">
        <is>
          <t xml:space="preserve"> </t>
        </is>
      </c>
    </row>
    <row r="6">
      <c r="A6" s="4" t="inlineStr">
        <is>
          <t>2023</t>
        </is>
      </c>
      <c r="B6" s="7" t="n">
        <v>578.8</v>
      </c>
      <c r="C6" s="4" t="inlineStr">
        <is>
          <t xml:space="preserve"> </t>
        </is>
      </c>
      <c r="D6" s="7" t="n">
        <v>578.8</v>
      </c>
      <c r="E6" s="4" t="inlineStr">
        <is>
          <t xml:space="preserve"> </t>
        </is>
      </c>
      <c r="F6" s="4" t="inlineStr">
        <is>
          <t xml:space="preserve"> </t>
        </is>
      </c>
    </row>
    <row r="7">
      <c r="A7" s="4" t="inlineStr">
        <is>
          <t>2022</t>
        </is>
      </c>
      <c r="B7" s="7" t="n">
        <v>203.6</v>
      </c>
      <c r="C7" s="4" t="inlineStr">
        <is>
          <t xml:space="preserve"> </t>
        </is>
      </c>
      <c r="D7" s="7" t="n">
        <v>203.6</v>
      </c>
      <c r="E7" s="4" t="inlineStr">
        <is>
          <t xml:space="preserve"> </t>
        </is>
      </c>
      <c r="F7" s="4" t="inlineStr">
        <is>
          <t xml:space="preserve"> </t>
        </is>
      </c>
    </row>
    <row r="8">
      <c r="A8" s="4" t="inlineStr">
        <is>
          <t>2021</t>
        </is>
      </c>
      <c r="B8" s="7" t="n">
        <v>71.09999999999999</v>
      </c>
      <c r="C8" s="4" t="inlineStr">
        <is>
          <t xml:space="preserve"> </t>
        </is>
      </c>
      <c r="D8" s="7" t="n">
        <v>71.09999999999999</v>
      </c>
      <c r="E8" s="4" t="inlineStr">
        <is>
          <t xml:space="preserve"> </t>
        </is>
      </c>
      <c r="F8" s="4" t="inlineStr">
        <is>
          <t xml:space="preserve"> </t>
        </is>
      </c>
    </row>
    <row r="9">
      <c r="A9" s="4" t="inlineStr">
        <is>
          <t>2020</t>
        </is>
      </c>
      <c r="B9" s="7" t="n">
        <v>26.6</v>
      </c>
      <c r="C9" s="4" t="inlineStr">
        <is>
          <t xml:space="preserve"> </t>
        </is>
      </c>
      <c r="D9" s="7" t="n">
        <v>26.6</v>
      </c>
      <c r="E9" s="4" t="inlineStr">
        <is>
          <t xml:space="preserve"> </t>
        </is>
      </c>
      <c r="F9" s="4" t="inlineStr">
        <is>
          <t xml:space="preserve"> </t>
        </is>
      </c>
    </row>
    <row r="10">
      <c r="A10" s="4" t="inlineStr">
        <is>
          <t>Prior</t>
        </is>
      </c>
      <c r="B10" s="7" t="n">
        <v>5.6</v>
      </c>
      <c r="C10" s="4" t="inlineStr">
        <is>
          <t xml:space="preserve"> </t>
        </is>
      </c>
      <c r="D10" s="7" t="n">
        <v>5.6</v>
      </c>
      <c r="E10" s="4" t="inlineStr">
        <is>
          <t xml:space="preserve"> </t>
        </is>
      </c>
      <c r="F10" s="4" t="inlineStr">
        <is>
          <t xml:space="preserve"> </t>
        </is>
      </c>
    </row>
    <row r="11">
      <c r="A11" s="4" t="inlineStr">
        <is>
          <t>Total</t>
        </is>
      </c>
      <c r="B11" s="7" t="n">
        <v>2004.7</v>
      </c>
      <c r="C11" s="4" t="inlineStr">
        <is>
          <t xml:space="preserve"> </t>
        </is>
      </c>
      <c r="D11" s="7" t="n">
        <v>2004.7</v>
      </c>
      <c r="E11" s="4" t="inlineStr">
        <is>
          <t xml:space="preserve"> </t>
        </is>
      </c>
      <c r="F11" s="6" t="n">
        <v>1946.1</v>
      </c>
    </row>
    <row r="12">
      <c r="A12" s="3" t="inlineStr">
        <is>
          <t>Financing and contract receivable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4" t="inlineStr">
        <is>
          <t xml:space="preserve"> </t>
        </is>
      </c>
      <c r="C13" s="4" t="inlineStr">
        <is>
          <t xml:space="preserve"> </t>
        </is>
      </c>
      <c r="D13" s="5" t="n">
        <v>2</v>
      </c>
      <c r="E13" s="4" t="inlineStr">
        <is>
          <t xml:space="preserve"> </t>
        </is>
      </c>
      <c r="F13" s="4" t="inlineStr">
        <is>
          <t xml:space="preserve"> </t>
        </is>
      </c>
    </row>
    <row r="14">
      <c r="A14" s="4" t="inlineStr">
        <is>
          <t>2023</t>
        </is>
      </c>
      <c r="B14" s="4" t="inlineStr">
        <is>
          <t xml:space="preserve"> </t>
        </is>
      </c>
      <c r="C14" s="4" t="inlineStr">
        <is>
          <t xml:space="preserve"> </t>
        </is>
      </c>
      <c r="D14" s="7" t="n">
        <v>25.8</v>
      </c>
      <c r="E14" s="4" t="inlineStr">
        <is>
          <t xml:space="preserve"> </t>
        </is>
      </c>
      <c r="F14" s="4" t="inlineStr">
        <is>
          <t xml:space="preserve"> </t>
        </is>
      </c>
    </row>
    <row r="15">
      <c r="A15" s="4" t="inlineStr">
        <is>
          <t>2022</t>
        </is>
      </c>
      <c r="B15" s="4" t="inlineStr">
        <is>
          <t xml:space="preserve"> </t>
        </is>
      </c>
      <c r="C15" s="4" t="inlineStr">
        <is>
          <t xml:space="preserve"> </t>
        </is>
      </c>
      <c r="D15" s="7" t="n">
        <v>15.3</v>
      </c>
      <c r="E15" s="4" t="inlineStr">
        <is>
          <t xml:space="preserve"> </t>
        </is>
      </c>
      <c r="F15" s="4" t="inlineStr">
        <is>
          <t xml:space="preserve"> </t>
        </is>
      </c>
    </row>
    <row r="16">
      <c r="A16" s="4" t="inlineStr">
        <is>
          <t>2021</t>
        </is>
      </c>
      <c r="B16" s="4" t="inlineStr">
        <is>
          <t xml:space="preserve"> </t>
        </is>
      </c>
      <c r="C16" s="4" t="inlineStr">
        <is>
          <t xml:space="preserve"> </t>
        </is>
      </c>
      <c r="D16" s="7" t="n">
        <v>6.5</v>
      </c>
      <c r="E16" s="4" t="inlineStr">
        <is>
          <t xml:space="preserve"> </t>
        </is>
      </c>
      <c r="F16" s="4" t="inlineStr">
        <is>
          <t xml:space="preserve"> </t>
        </is>
      </c>
    </row>
    <row r="17">
      <c r="A17" s="4" t="inlineStr">
        <is>
          <t>2020</t>
        </is>
      </c>
      <c r="B17" s="4" t="inlineStr">
        <is>
          <t xml:space="preserve"> </t>
        </is>
      </c>
      <c r="C17" s="4" t="inlineStr">
        <is>
          <t xml:space="preserve"> </t>
        </is>
      </c>
      <c r="D17" s="7" t="n">
        <v>3.4</v>
      </c>
      <c r="E17" s="4" t="inlineStr">
        <is>
          <t xml:space="preserve"> </t>
        </is>
      </c>
      <c r="F17" s="4" t="inlineStr">
        <is>
          <t xml:space="preserve"> </t>
        </is>
      </c>
    </row>
    <row r="18">
      <c r="A18" s="4" t="inlineStr">
        <is>
          <t>Prior</t>
        </is>
      </c>
      <c r="B18" s="4" t="inlineStr">
        <is>
          <t xml:space="preserve"> </t>
        </is>
      </c>
      <c r="C18" s="4" t="inlineStr">
        <is>
          <t xml:space="preserve"> </t>
        </is>
      </c>
      <c r="D18" s="7" t="n">
        <v>1.7</v>
      </c>
      <c r="E18" s="4" t="inlineStr">
        <is>
          <t xml:space="preserve"> </t>
        </is>
      </c>
      <c r="F18" s="4" t="inlineStr">
        <is>
          <t xml:space="preserve"> </t>
        </is>
      </c>
    </row>
    <row r="19">
      <c r="A19" s="4" t="inlineStr">
        <is>
          <t>Total</t>
        </is>
      </c>
      <c r="B19" s="7" t="n">
        <v>17.7</v>
      </c>
      <c r="C19" s="6" t="n">
        <v>13.7</v>
      </c>
      <c r="D19" s="7" t="n">
        <v>54.7</v>
      </c>
      <c r="E19" s="6" t="n">
        <v>42.1</v>
      </c>
      <c r="F19" s="4" t="inlineStr">
        <is>
          <t xml:space="preserve"> </t>
        </is>
      </c>
    </row>
    <row r="20">
      <c r="A20" s="4" t="inlineStr">
        <is>
          <t>Contract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and contract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7" t="n">
        <v>158.3</v>
      </c>
      <c r="C22" s="4" t="inlineStr">
        <is>
          <t xml:space="preserve"> </t>
        </is>
      </c>
      <c r="D22" s="7" t="n">
        <v>158.3</v>
      </c>
      <c r="E22" s="4" t="inlineStr">
        <is>
          <t xml:space="preserve"> </t>
        </is>
      </c>
      <c r="F22" s="4" t="inlineStr">
        <is>
          <t xml:space="preserve"> </t>
        </is>
      </c>
    </row>
    <row r="23">
      <c r="A23" s="4" t="inlineStr">
        <is>
          <t>2023</t>
        </is>
      </c>
      <c r="B23" s="7" t="n">
        <v>151.6</v>
      </c>
      <c r="C23" s="4" t="inlineStr">
        <is>
          <t xml:space="preserve"> </t>
        </is>
      </c>
      <c r="D23" s="7" t="n">
        <v>151.6</v>
      </c>
      <c r="E23" s="4" t="inlineStr">
        <is>
          <t xml:space="preserve"> </t>
        </is>
      </c>
      <c r="F23" s="4" t="inlineStr">
        <is>
          <t xml:space="preserve"> </t>
        </is>
      </c>
    </row>
    <row r="24">
      <c r="A24" s="4" t="inlineStr">
        <is>
          <t>2022</t>
        </is>
      </c>
      <c r="B24" s="5" t="n">
        <v>99</v>
      </c>
      <c r="C24" s="4" t="inlineStr">
        <is>
          <t xml:space="preserve"> </t>
        </is>
      </c>
      <c r="D24" s="5" t="n">
        <v>99</v>
      </c>
      <c r="E24" s="4" t="inlineStr">
        <is>
          <t xml:space="preserve"> </t>
        </is>
      </c>
      <c r="F24" s="4" t="inlineStr">
        <is>
          <t xml:space="preserve"> </t>
        </is>
      </c>
    </row>
    <row r="25">
      <c r="A25" s="4" t="inlineStr">
        <is>
          <t>2021</t>
        </is>
      </c>
      <c r="B25" s="7" t="n">
        <v>63.2</v>
      </c>
      <c r="C25" s="4" t="inlineStr">
        <is>
          <t xml:space="preserve"> </t>
        </is>
      </c>
      <c r="D25" s="7" t="n">
        <v>63.2</v>
      </c>
      <c r="E25" s="4" t="inlineStr">
        <is>
          <t xml:space="preserve"> </t>
        </is>
      </c>
      <c r="F25" s="4" t="inlineStr">
        <is>
          <t xml:space="preserve"> </t>
        </is>
      </c>
    </row>
    <row r="26">
      <c r="A26" s="4" t="inlineStr">
        <is>
          <t>2020</t>
        </is>
      </c>
      <c r="B26" s="7" t="n">
        <v>40.4</v>
      </c>
      <c r="C26" s="4" t="inlineStr">
        <is>
          <t xml:space="preserve"> </t>
        </is>
      </c>
      <c r="D26" s="7" t="n">
        <v>40.4</v>
      </c>
      <c r="E26" s="4" t="inlineStr">
        <is>
          <t xml:space="preserve"> </t>
        </is>
      </c>
      <c r="F26" s="4" t="inlineStr">
        <is>
          <t xml:space="preserve"> </t>
        </is>
      </c>
    </row>
    <row r="27">
      <c r="A27" s="4" t="inlineStr">
        <is>
          <t>Prior</t>
        </is>
      </c>
      <c r="B27" s="7" t="n">
        <v>38.6</v>
      </c>
      <c r="C27" s="4" t="inlineStr">
        <is>
          <t xml:space="preserve"> </t>
        </is>
      </c>
      <c r="D27" s="7" t="n">
        <v>38.6</v>
      </c>
      <c r="E27" s="4" t="inlineStr">
        <is>
          <t xml:space="preserve"> </t>
        </is>
      </c>
      <c r="F27" s="4" t="inlineStr">
        <is>
          <t xml:space="preserve"> </t>
        </is>
      </c>
    </row>
    <row r="28">
      <c r="A28" s="4" t="inlineStr">
        <is>
          <t>Total</t>
        </is>
      </c>
      <c r="B28" s="7" t="n">
        <v>551.1</v>
      </c>
      <c r="C28" s="4" t="inlineStr">
        <is>
          <t xml:space="preserve"> </t>
        </is>
      </c>
      <c r="D28" s="7" t="n">
        <v>551.1</v>
      </c>
      <c r="E28" s="4" t="inlineStr">
        <is>
          <t xml:space="preserve"> </t>
        </is>
      </c>
      <c r="F28" s="6" t="n">
        <v>535.4</v>
      </c>
    </row>
    <row r="29">
      <c r="A29" s="3" t="inlineStr">
        <is>
          <t>Financing and contract receivables 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4</t>
        </is>
      </c>
      <c r="B30" s="4" t="inlineStr">
        <is>
          <t xml:space="preserve"> </t>
        </is>
      </c>
      <c r="C30" s="4" t="inlineStr">
        <is>
          <t xml:space="preserve"> </t>
        </is>
      </c>
      <c r="D30" s="5" t="n">
        <v>0</v>
      </c>
      <c r="E30" s="4" t="inlineStr">
        <is>
          <t xml:space="preserve"> </t>
        </is>
      </c>
      <c r="F30" s="4" t="inlineStr">
        <is>
          <t xml:space="preserve"> </t>
        </is>
      </c>
    </row>
    <row r="31">
      <c r="A31" s="4" t="inlineStr">
        <is>
          <t>2023</t>
        </is>
      </c>
      <c r="B31" s="4" t="inlineStr">
        <is>
          <t xml:space="preserve"> </t>
        </is>
      </c>
      <c r="C31" s="4" t="inlineStr">
        <is>
          <t xml:space="preserve"> </t>
        </is>
      </c>
      <c r="D31" s="7" t="n">
        <v>0.3</v>
      </c>
      <c r="E31" s="4" t="inlineStr">
        <is>
          <t xml:space="preserve"> </t>
        </is>
      </c>
      <c r="F31" s="4" t="inlineStr">
        <is>
          <t xml:space="preserve"> </t>
        </is>
      </c>
    </row>
    <row r="32">
      <c r="A32" s="4" t="inlineStr">
        <is>
          <t>2022</t>
        </is>
      </c>
      <c r="B32" s="4" t="inlineStr">
        <is>
          <t xml:space="preserve"> </t>
        </is>
      </c>
      <c r="C32" s="4" t="inlineStr">
        <is>
          <t xml:space="preserve"> </t>
        </is>
      </c>
      <c r="D32" s="7" t="n">
        <v>0.5</v>
      </c>
      <c r="E32" s="4" t="inlineStr">
        <is>
          <t xml:space="preserve"> </t>
        </is>
      </c>
      <c r="F32" s="4" t="inlineStr">
        <is>
          <t xml:space="preserve"> </t>
        </is>
      </c>
    </row>
    <row r="33">
      <c r="A33" s="4" t="inlineStr">
        <is>
          <t>2021</t>
        </is>
      </c>
      <c r="B33" s="4" t="inlineStr">
        <is>
          <t xml:space="preserve"> </t>
        </is>
      </c>
      <c r="C33" s="4" t="inlineStr">
        <is>
          <t xml:space="preserve"> </t>
        </is>
      </c>
      <c r="D33" s="7" t="n">
        <v>0.4</v>
      </c>
      <c r="E33" s="4" t="inlineStr">
        <is>
          <t xml:space="preserve"> </t>
        </is>
      </c>
      <c r="F33" s="4" t="inlineStr">
        <is>
          <t xml:space="preserve"> </t>
        </is>
      </c>
    </row>
    <row r="34">
      <c r="A34" s="4" t="inlineStr">
        <is>
          <t>2020</t>
        </is>
      </c>
      <c r="B34" s="4" t="inlineStr">
        <is>
          <t xml:space="preserve"> </t>
        </is>
      </c>
      <c r="C34" s="4" t="inlineStr">
        <is>
          <t xml:space="preserve"> </t>
        </is>
      </c>
      <c r="D34" s="7" t="n">
        <v>0.3</v>
      </c>
      <c r="E34" s="4" t="inlineStr">
        <is>
          <t xml:space="preserve"> </t>
        </is>
      </c>
      <c r="F34" s="4" t="inlineStr">
        <is>
          <t xml:space="preserve"> </t>
        </is>
      </c>
    </row>
    <row r="35">
      <c r="A35" s="4" t="inlineStr">
        <is>
          <t>Prior</t>
        </is>
      </c>
      <c r="B35" s="4" t="inlineStr">
        <is>
          <t xml:space="preserve"> </t>
        </is>
      </c>
      <c r="C35" s="4" t="inlineStr">
        <is>
          <t xml:space="preserve"> </t>
        </is>
      </c>
      <c r="D35" s="7" t="n">
        <v>0.3</v>
      </c>
      <c r="E35" s="4" t="inlineStr">
        <is>
          <t xml:space="preserve"> </t>
        </is>
      </c>
      <c r="F35" s="4" t="inlineStr">
        <is>
          <t xml:space="preserve"> </t>
        </is>
      </c>
    </row>
    <row r="36">
      <c r="A36" s="4" t="inlineStr">
        <is>
          <t>Total</t>
        </is>
      </c>
      <c r="B36" s="7" t="n">
        <v>0.8</v>
      </c>
      <c r="C36" s="6" t="n">
        <v>0.7</v>
      </c>
      <c r="D36" s="7" t="n">
        <v>1.8</v>
      </c>
      <c r="E36" s="6" t="n">
        <v>1.6</v>
      </c>
      <c r="F36" s="4" t="inlineStr">
        <is>
          <t xml:space="preserve"> </t>
        </is>
      </c>
    </row>
    <row r="37">
      <c r="A37" s="4" t="inlineStr">
        <is>
          <t>Delinquent | Finance Receivab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and contract receiva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4</t>
        </is>
      </c>
      <c r="B39" s="7" t="n">
        <v>14.4</v>
      </c>
      <c r="C39" s="4" t="inlineStr">
        <is>
          <t xml:space="preserve"> </t>
        </is>
      </c>
      <c r="D39" s="7" t="n">
        <v>14.4</v>
      </c>
      <c r="E39" s="4" t="inlineStr">
        <is>
          <t xml:space="preserve"> </t>
        </is>
      </c>
      <c r="F39" s="4" t="inlineStr">
        <is>
          <t xml:space="preserve"> </t>
        </is>
      </c>
    </row>
    <row r="40">
      <c r="A40" s="4" t="inlineStr">
        <is>
          <t>2023</t>
        </is>
      </c>
      <c r="B40" s="7" t="n">
        <v>25.7</v>
      </c>
      <c r="C40" s="4" t="inlineStr">
        <is>
          <t xml:space="preserve"> </t>
        </is>
      </c>
      <c r="D40" s="7" t="n">
        <v>25.7</v>
      </c>
      <c r="E40" s="4" t="inlineStr">
        <is>
          <t xml:space="preserve"> </t>
        </is>
      </c>
      <c r="F40" s="4" t="inlineStr">
        <is>
          <t xml:space="preserve"> </t>
        </is>
      </c>
    </row>
    <row r="41">
      <c r="A41" s="4" t="inlineStr">
        <is>
          <t>2022</t>
        </is>
      </c>
      <c r="B41" s="7" t="n">
        <v>12.2</v>
      </c>
      <c r="C41" s="4" t="inlineStr">
        <is>
          <t xml:space="preserve"> </t>
        </is>
      </c>
      <c r="D41" s="7" t="n">
        <v>12.2</v>
      </c>
      <c r="E41" s="4" t="inlineStr">
        <is>
          <t xml:space="preserve"> </t>
        </is>
      </c>
      <c r="F41" s="4" t="inlineStr">
        <is>
          <t xml:space="preserve"> </t>
        </is>
      </c>
    </row>
    <row r="42">
      <c r="A42" s="4" t="inlineStr">
        <is>
          <t>2021</t>
        </is>
      </c>
      <c r="B42" s="7" t="n">
        <v>5.8</v>
      </c>
      <c r="C42" s="4" t="inlineStr">
        <is>
          <t xml:space="preserve"> </t>
        </is>
      </c>
      <c r="D42" s="7" t="n">
        <v>5.8</v>
      </c>
      <c r="E42" s="4" t="inlineStr">
        <is>
          <t xml:space="preserve"> </t>
        </is>
      </c>
      <c r="F42" s="4" t="inlineStr">
        <is>
          <t xml:space="preserve"> </t>
        </is>
      </c>
    </row>
    <row r="43">
      <c r="A43" s="4" t="inlineStr">
        <is>
          <t>2020</t>
        </is>
      </c>
      <c r="B43" s="7" t="n">
        <v>2.9</v>
      </c>
      <c r="C43" s="4" t="inlineStr">
        <is>
          <t xml:space="preserve"> </t>
        </is>
      </c>
      <c r="D43" s="7" t="n">
        <v>2.9</v>
      </c>
      <c r="E43" s="4" t="inlineStr">
        <is>
          <t xml:space="preserve"> </t>
        </is>
      </c>
      <c r="F43" s="4" t="inlineStr">
        <is>
          <t xml:space="preserve"> </t>
        </is>
      </c>
    </row>
    <row r="44">
      <c r="A44" s="4" t="inlineStr">
        <is>
          <t>Prior</t>
        </is>
      </c>
      <c r="B44" s="7" t="n">
        <v>1.1</v>
      </c>
      <c r="C44" s="4" t="inlineStr">
        <is>
          <t xml:space="preserve"> </t>
        </is>
      </c>
      <c r="D44" s="7" t="n">
        <v>1.1</v>
      </c>
      <c r="E44" s="4" t="inlineStr">
        <is>
          <t xml:space="preserve"> </t>
        </is>
      </c>
      <c r="F44" s="4" t="inlineStr">
        <is>
          <t xml:space="preserve"> </t>
        </is>
      </c>
    </row>
    <row r="45">
      <c r="A45" s="4" t="inlineStr">
        <is>
          <t>Total</t>
        </is>
      </c>
      <c r="B45" s="7" t="n">
        <v>62.1</v>
      </c>
      <c r="C45" s="4" t="inlineStr">
        <is>
          <t xml:space="preserve"> </t>
        </is>
      </c>
      <c r="D45" s="7" t="n">
        <v>62.1</v>
      </c>
      <c r="E45" s="4" t="inlineStr">
        <is>
          <t xml:space="preserve"> </t>
        </is>
      </c>
      <c r="F45" s="4" t="inlineStr">
        <is>
          <t xml:space="preserve"> </t>
        </is>
      </c>
    </row>
    <row r="46">
      <c r="A46" s="4" t="inlineStr">
        <is>
          <t>Delinquent | Contract Receivab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and contract receiva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4</t>
        </is>
      </c>
      <c r="B48" s="7" t="n">
        <v>0.3</v>
      </c>
      <c r="C48" s="4" t="inlineStr">
        <is>
          <t xml:space="preserve"> </t>
        </is>
      </c>
      <c r="D48" s="7" t="n">
        <v>0.3</v>
      </c>
      <c r="E48" s="4" t="inlineStr">
        <is>
          <t xml:space="preserve"> </t>
        </is>
      </c>
      <c r="F48" s="4" t="inlineStr">
        <is>
          <t xml:space="preserve"> </t>
        </is>
      </c>
    </row>
    <row r="49">
      <c r="A49" s="4" t="inlineStr">
        <is>
          <t>2023</t>
        </is>
      </c>
      <c r="B49" s="7" t="n">
        <v>0.6</v>
      </c>
      <c r="C49" s="4" t="inlineStr">
        <is>
          <t xml:space="preserve"> </t>
        </is>
      </c>
      <c r="D49" s="7" t="n">
        <v>0.6</v>
      </c>
      <c r="E49" s="4" t="inlineStr">
        <is>
          <t xml:space="preserve"> </t>
        </is>
      </c>
      <c r="F49" s="4" t="inlineStr">
        <is>
          <t xml:space="preserve"> </t>
        </is>
      </c>
    </row>
    <row r="50">
      <c r="A50" s="4" t="inlineStr">
        <is>
          <t>2022</t>
        </is>
      </c>
      <c r="B50" s="5" t="n">
        <v>1</v>
      </c>
      <c r="C50" s="4" t="inlineStr">
        <is>
          <t xml:space="preserve"> </t>
        </is>
      </c>
      <c r="D50" s="5" t="n">
        <v>1</v>
      </c>
      <c r="E50" s="4" t="inlineStr">
        <is>
          <t xml:space="preserve"> </t>
        </is>
      </c>
      <c r="F50" s="4" t="inlineStr">
        <is>
          <t xml:space="preserve"> </t>
        </is>
      </c>
    </row>
    <row r="51">
      <c r="A51" s="4" t="inlineStr">
        <is>
          <t>2021</t>
        </is>
      </c>
      <c r="B51" s="7" t="n">
        <v>0.4</v>
      </c>
      <c r="C51" s="4" t="inlineStr">
        <is>
          <t xml:space="preserve"> </t>
        </is>
      </c>
      <c r="D51" s="7" t="n">
        <v>0.4</v>
      </c>
      <c r="E51" s="4" t="inlineStr">
        <is>
          <t xml:space="preserve"> </t>
        </is>
      </c>
      <c r="F51" s="4" t="inlineStr">
        <is>
          <t xml:space="preserve"> </t>
        </is>
      </c>
    </row>
    <row r="52">
      <c r="A52" s="4" t="inlineStr">
        <is>
          <t>2020</t>
        </is>
      </c>
      <c r="B52" s="7" t="n">
        <v>0.5</v>
      </c>
      <c r="C52" s="4" t="inlineStr">
        <is>
          <t xml:space="preserve"> </t>
        </is>
      </c>
      <c r="D52" s="7" t="n">
        <v>0.5</v>
      </c>
      <c r="E52" s="4" t="inlineStr">
        <is>
          <t xml:space="preserve"> </t>
        </is>
      </c>
      <c r="F52" s="4" t="inlineStr">
        <is>
          <t xml:space="preserve"> </t>
        </is>
      </c>
    </row>
    <row r="53">
      <c r="A53" s="4" t="inlineStr">
        <is>
          <t>Prior</t>
        </is>
      </c>
      <c r="B53" s="7" t="n">
        <v>0.4</v>
      </c>
      <c r="C53" s="4" t="inlineStr">
        <is>
          <t xml:space="preserve"> </t>
        </is>
      </c>
      <c r="D53" s="7" t="n">
        <v>0.4</v>
      </c>
      <c r="E53" s="4" t="inlineStr">
        <is>
          <t xml:space="preserve"> </t>
        </is>
      </c>
      <c r="F53" s="4" t="inlineStr">
        <is>
          <t xml:space="preserve"> </t>
        </is>
      </c>
    </row>
    <row r="54">
      <c r="A54" s="4" t="inlineStr">
        <is>
          <t>Total</t>
        </is>
      </c>
      <c r="B54" s="7" t="n">
        <v>3.2</v>
      </c>
      <c r="C54" s="4" t="inlineStr">
        <is>
          <t xml:space="preserve"> </t>
        </is>
      </c>
      <c r="D54" s="7" t="n">
        <v>3.2</v>
      </c>
      <c r="E54" s="4" t="inlineStr">
        <is>
          <t xml:space="preserve"> </t>
        </is>
      </c>
      <c r="F54" s="4" t="inlineStr">
        <is>
          <t xml:space="preserve"> </t>
        </is>
      </c>
    </row>
    <row r="55">
      <c r="A55" s="4" t="inlineStr">
        <is>
          <t>Non-delinquent | Finance Receivab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and contract receivab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2024</t>
        </is>
      </c>
      <c r="B57" s="7" t="n">
        <v>1104.6</v>
      </c>
      <c r="C57" s="4" t="inlineStr">
        <is>
          <t xml:space="preserve"> </t>
        </is>
      </c>
      <c r="D57" s="7" t="n">
        <v>1104.6</v>
      </c>
      <c r="E57" s="4" t="inlineStr">
        <is>
          <t xml:space="preserve"> </t>
        </is>
      </c>
      <c r="F57" s="4" t="inlineStr">
        <is>
          <t xml:space="preserve"> </t>
        </is>
      </c>
    </row>
    <row r="58">
      <c r="A58" s="4" t="inlineStr">
        <is>
          <t>2023</t>
        </is>
      </c>
      <c r="B58" s="7" t="n">
        <v>553.1</v>
      </c>
      <c r="C58" s="4" t="inlineStr">
        <is>
          <t xml:space="preserve"> </t>
        </is>
      </c>
      <c r="D58" s="7" t="n">
        <v>553.1</v>
      </c>
      <c r="E58" s="4" t="inlineStr">
        <is>
          <t xml:space="preserve"> </t>
        </is>
      </c>
      <c r="F58" s="4" t="inlineStr">
        <is>
          <t xml:space="preserve"> </t>
        </is>
      </c>
    </row>
    <row r="59">
      <c r="A59" s="4" t="inlineStr">
        <is>
          <t>2022</t>
        </is>
      </c>
      <c r="B59" s="7" t="n">
        <v>191.4</v>
      </c>
      <c r="C59" s="4" t="inlineStr">
        <is>
          <t xml:space="preserve"> </t>
        </is>
      </c>
      <c r="D59" s="7" t="n">
        <v>191.4</v>
      </c>
      <c r="E59" s="4" t="inlineStr">
        <is>
          <t xml:space="preserve"> </t>
        </is>
      </c>
      <c r="F59" s="4" t="inlineStr">
        <is>
          <t xml:space="preserve"> </t>
        </is>
      </c>
    </row>
    <row r="60">
      <c r="A60" s="4" t="inlineStr">
        <is>
          <t>2021</t>
        </is>
      </c>
      <c r="B60" s="7" t="n">
        <v>65.3</v>
      </c>
      <c r="C60" s="4" t="inlineStr">
        <is>
          <t xml:space="preserve"> </t>
        </is>
      </c>
      <c r="D60" s="7" t="n">
        <v>65.3</v>
      </c>
      <c r="E60" s="4" t="inlineStr">
        <is>
          <t xml:space="preserve"> </t>
        </is>
      </c>
      <c r="F60" s="4" t="inlineStr">
        <is>
          <t xml:space="preserve"> </t>
        </is>
      </c>
    </row>
    <row r="61">
      <c r="A61" s="4" t="inlineStr">
        <is>
          <t>2020</t>
        </is>
      </c>
      <c r="B61" s="7" t="n">
        <v>23.7</v>
      </c>
      <c r="C61" s="4" t="inlineStr">
        <is>
          <t xml:space="preserve"> </t>
        </is>
      </c>
      <c r="D61" s="7" t="n">
        <v>23.7</v>
      </c>
      <c r="E61" s="4" t="inlineStr">
        <is>
          <t xml:space="preserve"> </t>
        </is>
      </c>
      <c r="F61" s="4" t="inlineStr">
        <is>
          <t xml:space="preserve"> </t>
        </is>
      </c>
    </row>
    <row r="62">
      <c r="A62" s="4" t="inlineStr">
        <is>
          <t>Prior</t>
        </is>
      </c>
      <c r="B62" s="7" t="n">
        <v>4.5</v>
      </c>
      <c r="C62" s="4" t="inlineStr">
        <is>
          <t xml:space="preserve"> </t>
        </is>
      </c>
      <c r="D62" s="7" t="n">
        <v>4.5</v>
      </c>
      <c r="E62" s="4" t="inlineStr">
        <is>
          <t xml:space="preserve"> </t>
        </is>
      </c>
      <c r="F62" s="4" t="inlineStr">
        <is>
          <t xml:space="preserve"> </t>
        </is>
      </c>
    </row>
    <row r="63">
      <c r="A63" s="4" t="inlineStr">
        <is>
          <t>Total</t>
        </is>
      </c>
      <c r="B63" s="7" t="n">
        <v>1942.6</v>
      </c>
      <c r="C63" s="4" t="inlineStr">
        <is>
          <t xml:space="preserve"> </t>
        </is>
      </c>
      <c r="D63" s="7" t="n">
        <v>1942.6</v>
      </c>
      <c r="E63" s="4" t="inlineStr">
        <is>
          <t xml:space="preserve"> </t>
        </is>
      </c>
      <c r="F63" s="4" t="inlineStr">
        <is>
          <t xml:space="preserve"> </t>
        </is>
      </c>
    </row>
    <row r="64">
      <c r="A64" s="4" t="inlineStr">
        <is>
          <t>Non-delinquent | Contract Receivab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and contract receivabl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4</t>
        </is>
      </c>
      <c r="B66" s="5" t="n">
        <v>158</v>
      </c>
      <c r="C66" s="4" t="inlineStr">
        <is>
          <t xml:space="preserve"> </t>
        </is>
      </c>
      <c r="D66" s="5" t="n">
        <v>158</v>
      </c>
      <c r="E66" s="4" t="inlineStr">
        <is>
          <t xml:space="preserve"> </t>
        </is>
      </c>
      <c r="F66" s="4" t="inlineStr">
        <is>
          <t xml:space="preserve"> </t>
        </is>
      </c>
    </row>
    <row r="67">
      <c r="A67" s="4" t="inlineStr">
        <is>
          <t>2023</t>
        </is>
      </c>
      <c r="B67" s="5" t="n">
        <v>151</v>
      </c>
      <c r="C67" s="4" t="inlineStr">
        <is>
          <t xml:space="preserve"> </t>
        </is>
      </c>
      <c r="D67" s="5" t="n">
        <v>151</v>
      </c>
      <c r="E67" s="4" t="inlineStr">
        <is>
          <t xml:space="preserve"> </t>
        </is>
      </c>
      <c r="F67" s="4" t="inlineStr">
        <is>
          <t xml:space="preserve"> </t>
        </is>
      </c>
    </row>
    <row r="68">
      <c r="A68" s="4" t="inlineStr">
        <is>
          <t>2022</t>
        </is>
      </c>
      <c r="B68" s="5" t="n">
        <v>98</v>
      </c>
      <c r="C68" s="4" t="inlineStr">
        <is>
          <t xml:space="preserve"> </t>
        </is>
      </c>
      <c r="D68" s="5" t="n">
        <v>98</v>
      </c>
      <c r="E68" s="4" t="inlineStr">
        <is>
          <t xml:space="preserve"> </t>
        </is>
      </c>
      <c r="F68" s="4" t="inlineStr">
        <is>
          <t xml:space="preserve"> </t>
        </is>
      </c>
    </row>
    <row r="69">
      <c r="A69" s="4" t="inlineStr">
        <is>
          <t>2021</t>
        </is>
      </c>
      <c r="B69" s="7" t="n">
        <v>62.8</v>
      </c>
      <c r="C69" s="4" t="inlineStr">
        <is>
          <t xml:space="preserve"> </t>
        </is>
      </c>
      <c r="D69" s="7" t="n">
        <v>62.8</v>
      </c>
      <c r="E69" s="4" t="inlineStr">
        <is>
          <t xml:space="preserve"> </t>
        </is>
      </c>
      <c r="F69" s="4" t="inlineStr">
        <is>
          <t xml:space="preserve"> </t>
        </is>
      </c>
    </row>
    <row r="70">
      <c r="A70" s="4" t="inlineStr">
        <is>
          <t>2020</t>
        </is>
      </c>
      <c r="B70" s="7" t="n">
        <v>39.9</v>
      </c>
      <c r="C70" s="4" t="inlineStr">
        <is>
          <t xml:space="preserve"> </t>
        </is>
      </c>
      <c r="D70" s="7" t="n">
        <v>39.9</v>
      </c>
      <c r="E70" s="4" t="inlineStr">
        <is>
          <t xml:space="preserve"> </t>
        </is>
      </c>
      <c r="F70" s="4" t="inlineStr">
        <is>
          <t xml:space="preserve"> </t>
        </is>
      </c>
    </row>
    <row r="71">
      <c r="A71" s="4" t="inlineStr">
        <is>
          <t>Prior</t>
        </is>
      </c>
      <c r="B71" s="7" t="n">
        <v>38.2</v>
      </c>
      <c r="C71" s="4" t="inlineStr">
        <is>
          <t xml:space="preserve"> </t>
        </is>
      </c>
      <c r="D71" s="7" t="n">
        <v>38.2</v>
      </c>
      <c r="E71" s="4" t="inlineStr">
        <is>
          <t xml:space="preserve"> </t>
        </is>
      </c>
      <c r="F71" s="4" t="inlineStr">
        <is>
          <t xml:space="preserve"> </t>
        </is>
      </c>
    </row>
    <row r="72">
      <c r="A72" s="4" t="inlineStr">
        <is>
          <t>Total</t>
        </is>
      </c>
      <c r="B72" s="6" t="n">
        <v>547.9</v>
      </c>
      <c r="C72" s="4" t="inlineStr">
        <is>
          <t xml:space="preserve"> </t>
        </is>
      </c>
      <c r="D72" s="6" t="n">
        <v>547.9</v>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Finance and Contract Receivables Allowance for Credit Losses Rollforward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llowances for credit losse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4" t="inlineStr">
        <is>
          <t xml:space="preserve"> </t>
        </is>
      </c>
      <c r="D4" s="6" t="n">
        <v>50.6</v>
      </c>
      <c r="E4" s="6" t="n">
        <v>40.7</v>
      </c>
    </row>
    <row r="5">
      <c r="A5" s="4" t="inlineStr">
        <is>
          <t>Finance Receivables</t>
        </is>
      </c>
      <c r="B5" s="4" t="inlineStr">
        <is>
          <t xml:space="preserve"> </t>
        </is>
      </c>
      <c r="C5" s="4" t="inlineStr">
        <is>
          <t xml:space="preserve"> </t>
        </is>
      </c>
      <c r="D5" s="4" t="inlineStr">
        <is>
          <t xml:space="preserve"> </t>
        </is>
      </c>
      <c r="E5" s="4" t="inlineStr">
        <is>
          <t xml:space="preserve"> </t>
        </is>
      </c>
    </row>
    <row r="6">
      <c r="A6" s="3" t="inlineStr">
        <is>
          <t>Allowances for credit losses:</t>
        </is>
      </c>
      <c r="B6" s="4" t="inlineStr">
        <is>
          <t xml:space="preserve"> </t>
        </is>
      </c>
      <c r="C6" s="4" t="inlineStr">
        <is>
          <t xml:space="preserve"> </t>
        </is>
      </c>
      <c r="D6" s="4" t="inlineStr">
        <is>
          <t xml:space="preserve"> </t>
        </is>
      </c>
      <c r="E6" s="4" t="inlineStr">
        <is>
          <t xml:space="preserve"> </t>
        </is>
      </c>
    </row>
    <row r="7">
      <c r="A7" s="4" t="inlineStr">
        <is>
          <t>Beginning of period</t>
        </is>
      </c>
      <c r="B7" s="6" t="n">
        <v>71.09999999999999</v>
      </c>
      <c r="C7" s="6" t="n">
        <v>65.09999999999999</v>
      </c>
      <c r="D7" s="7" t="n">
        <v>67.8</v>
      </c>
      <c r="E7" s="7" t="n">
        <v>60.9</v>
      </c>
    </row>
    <row r="8">
      <c r="A8" s="4" t="inlineStr">
        <is>
          <t>Provision for credit losses</t>
        </is>
      </c>
      <c r="B8" s="7" t="n">
        <v>15.2</v>
      </c>
      <c r="C8" s="7" t="n">
        <v>12.8</v>
      </c>
      <c r="D8" s="7" t="n">
        <v>50.6</v>
      </c>
      <c r="E8" s="7" t="n">
        <v>40.7</v>
      </c>
    </row>
    <row r="9">
      <c r="A9" s="4" t="inlineStr">
        <is>
          <t>Charge-offs</t>
        </is>
      </c>
      <c r="B9" s="7" t="n">
        <v>-17.7</v>
      </c>
      <c r="C9" s="7" t="n">
        <v>-13.7</v>
      </c>
      <c r="D9" s="7" t="n">
        <v>-54.7</v>
      </c>
      <c r="E9" s="7" t="n">
        <v>-42.1</v>
      </c>
    </row>
    <row r="10">
      <c r="A10" s="4" t="inlineStr">
        <is>
          <t>Recoveries</t>
        </is>
      </c>
      <c r="B10" s="7" t="n">
        <v>2.2</v>
      </c>
      <c r="C10" s="7" t="n">
        <v>1.9</v>
      </c>
      <c r="D10" s="7" t="n">
        <v>7.2</v>
      </c>
      <c r="E10" s="7" t="n">
        <v>6.5</v>
      </c>
    </row>
    <row r="11">
      <c r="A11" s="4" t="inlineStr">
        <is>
          <t>Currency translation</t>
        </is>
      </c>
      <c r="B11" s="7" t="n">
        <v>0.2</v>
      </c>
      <c r="C11" s="7" t="n">
        <v>-0.1</v>
      </c>
      <c r="D11" s="7" t="n">
        <v>0.1</v>
      </c>
      <c r="E11" s="5" t="n">
        <v>0</v>
      </c>
    </row>
    <row r="12">
      <c r="A12" s="4" t="inlineStr">
        <is>
          <t>End of period</t>
        </is>
      </c>
      <c r="B12" s="5" t="n">
        <v>71</v>
      </c>
      <c r="C12" s="5" t="n">
        <v>66</v>
      </c>
      <c r="D12" s="5" t="n">
        <v>71</v>
      </c>
      <c r="E12" s="5" t="n">
        <v>66</v>
      </c>
    </row>
    <row r="13">
      <c r="A13" s="4" t="inlineStr">
        <is>
          <t>Contract Receivables</t>
        </is>
      </c>
      <c r="B13" s="4" t="inlineStr">
        <is>
          <t xml:space="preserve"> </t>
        </is>
      </c>
      <c r="C13" s="4" t="inlineStr">
        <is>
          <t xml:space="preserve"> </t>
        </is>
      </c>
      <c r="D13" s="4" t="inlineStr">
        <is>
          <t xml:space="preserve"> </t>
        </is>
      </c>
      <c r="E13" s="4" t="inlineStr">
        <is>
          <t xml:space="preserve"> </t>
        </is>
      </c>
    </row>
    <row r="14">
      <c r="A14" s="3" t="inlineStr">
        <is>
          <t>Allowances for credit losses:</t>
        </is>
      </c>
      <c r="B14" s="4" t="inlineStr">
        <is>
          <t xml:space="preserve"> </t>
        </is>
      </c>
      <c r="C14" s="4" t="inlineStr">
        <is>
          <t xml:space="preserve"> </t>
        </is>
      </c>
      <c r="D14" s="4" t="inlineStr">
        <is>
          <t xml:space="preserve"> </t>
        </is>
      </c>
      <c r="E14" s="4" t="inlineStr">
        <is>
          <t xml:space="preserve"> </t>
        </is>
      </c>
    </row>
    <row r="15">
      <c r="A15" s="4" t="inlineStr">
        <is>
          <t>Beginning of period</t>
        </is>
      </c>
      <c r="B15" s="7" t="n">
        <v>6.8</v>
      </c>
      <c r="C15" s="7" t="n">
        <v>6.5</v>
      </c>
      <c r="D15" s="7" t="n">
        <v>6.7</v>
      </c>
      <c r="E15" s="7" t="n">
        <v>6.6</v>
      </c>
    </row>
    <row r="16">
      <c r="A16" s="4" t="inlineStr">
        <is>
          <t>Provision for credit losses</t>
        </is>
      </c>
      <c r="B16" s="7" t="n">
        <v>0.7</v>
      </c>
      <c r="C16" s="7" t="n">
        <v>0.7</v>
      </c>
      <c r="D16" s="7" t="n">
        <v>1.6</v>
      </c>
      <c r="E16" s="7" t="n">
        <v>1.3</v>
      </c>
    </row>
    <row r="17">
      <c r="A17" s="4" t="inlineStr">
        <is>
          <t>Charge-offs</t>
        </is>
      </c>
      <c r="B17" s="7" t="n">
        <v>-0.8</v>
      </c>
      <c r="C17" s="7" t="n">
        <v>-0.7</v>
      </c>
      <c r="D17" s="7" t="n">
        <v>-1.8</v>
      </c>
      <c r="E17" s="7" t="n">
        <v>-1.6</v>
      </c>
    </row>
    <row r="18">
      <c r="A18" s="4" t="inlineStr">
        <is>
          <t>Recoveries</t>
        </is>
      </c>
      <c r="B18" s="7" t="n">
        <v>0.1</v>
      </c>
      <c r="C18" s="7" t="n">
        <v>0.1</v>
      </c>
      <c r="D18" s="7" t="n">
        <v>0.3</v>
      </c>
      <c r="E18" s="7" t="n">
        <v>0.3</v>
      </c>
    </row>
    <row r="19">
      <c r="A19" s="4" t="inlineStr">
        <is>
          <t>Currency translation</t>
        </is>
      </c>
      <c r="B19" s="7" t="n">
        <v>0.1</v>
      </c>
      <c r="C19" s="7" t="n">
        <v>-0.1</v>
      </c>
      <c r="D19" s="7" t="n">
        <v>0.1</v>
      </c>
      <c r="E19" s="7" t="n">
        <v>-0.1</v>
      </c>
    </row>
    <row r="20">
      <c r="A20" s="4" t="inlineStr">
        <is>
          <t>End of period</t>
        </is>
      </c>
      <c r="B20" s="6" t="n">
        <v>6.9</v>
      </c>
      <c r="C20" s="6" t="n">
        <v>6.5</v>
      </c>
      <c r="D20" s="6" t="n">
        <v>6.9</v>
      </c>
      <c r="E20" s="6" t="n">
        <v>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ging of Finance and Contract Receivables (Details) - USD ($) $ in Millions</t>
        </is>
      </c>
      <c r="B1" s="2" t="inlineStr">
        <is>
          <t>Sep. 28, 2024</t>
        </is>
      </c>
      <c r="C1" s="2" t="inlineStr">
        <is>
          <t>Dec. 30, 2023</t>
        </is>
      </c>
    </row>
    <row r="2">
      <c r="A2" s="4" t="inlineStr">
        <is>
          <t>Finance Receivable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t>
        </is>
      </c>
      <c r="B4" s="6" t="n">
        <v>2004.7</v>
      </c>
      <c r="C4" s="6" t="n">
        <v>1946.1</v>
      </c>
    </row>
    <row r="5">
      <c r="A5" s="4" t="inlineStr">
        <is>
          <t>Greater Than 90 Days Past Due and Accruing</t>
        </is>
      </c>
      <c r="B5" s="7" t="n">
        <v>21.8</v>
      </c>
      <c r="C5" s="7" t="n">
        <v>19.9</v>
      </c>
    </row>
    <row r="6">
      <c r="A6" s="4" t="inlineStr">
        <is>
          <t>Finance Receivables | 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7" t="n">
        <v>62.1</v>
      </c>
      <c r="C8" s="7" t="n">
        <v>58.3</v>
      </c>
    </row>
    <row r="9">
      <c r="A9" s="4" t="inlineStr">
        <is>
          <t>Finance Receivables | 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7" t="n">
        <v>21.9</v>
      </c>
      <c r="C11" s="7" t="n">
        <v>21.5</v>
      </c>
    </row>
    <row r="12">
      <c r="A12" s="4" t="inlineStr">
        <is>
          <t>Finance Receivables | 60-90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7" t="n">
        <v>14.5</v>
      </c>
      <c r="C14" s="7" t="n">
        <v>13.6</v>
      </c>
    </row>
    <row r="15">
      <c r="A15" s="4" t="inlineStr">
        <is>
          <t>Finance Receivables | 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7" t="n">
        <v>25.7</v>
      </c>
      <c r="C17" s="7" t="n">
        <v>23.2</v>
      </c>
    </row>
    <row r="18">
      <c r="A18" s="4" t="inlineStr">
        <is>
          <t>Finance Receivables | Total Not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7" t="n">
        <v>1942.6</v>
      </c>
      <c r="C20" s="7" t="n">
        <v>1887.8</v>
      </c>
    </row>
    <row r="21">
      <c r="A21" s="4" t="inlineStr">
        <is>
          <t>Contract Receivabl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7" t="n">
        <v>551.1</v>
      </c>
      <c r="C23" s="7" t="n">
        <v>535.4</v>
      </c>
    </row>
    <row r="24">
      <c r="A24" s="4" t="inlineStr">
        <is>
          <t>Greater Than 90 Days Past Due and Accruing</t>
        </is>
      </c>
      <c r="B24" s="7" t="n">
        <v>0.2</v>
      </c>
      <c r="C24" s="7" t="n">
        <v>0.2</v>
      </c>
    </row>
    <row r="25">
      <c r="A25" s="4" t="inlineStr">
        <is>
          <t>Contract Receivable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7" t="n">
        <v>3.2</v>
      </c>
      <c r="C27" s="7" t="n">
        <v>3.3</v>
      </c>
    </row>
    <row r="28">
      <c r="A28" s="4" t="inlineStr">
        <is>
          <t>Contract Receivables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7" t="n">
        <v>1.2</v>
      </c>
      <c r="C30" s="7" t="n">
        <v>1.5</v>
      </c>
    </row>
    <row r="31">
      <c r="A31" s="4" t="inlineStr">
        <is>
          <t>Contract Receivables | 60-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7" t="n">
        <v>0.5</v>
      </c>
      <c r="C33" s="7" t="n">
        <v>0.6</v>
      </c>
    </row>
    <row r="34">
      <c r="A34" s="4" t="inlineStr">
        <is>
          <t>Contract Receivables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7" t="n">
        <v>1.5</v>
      </c>
      <c r="C36" s="7" t="n">
        <v>1.2</v>
      </c>
    </row>
    <row r="37">
      <c r="A37" s="4" t="inlineStr">
        <is>
          <t>Contract Receivables | Total Not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547.9</v>
      </c>
      <c r="C39" s="6" t="n">
        <v>5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 and Contract Receivables on Nonaccrual Status (Details) - USD ($) $ in Millions</t>
        </is>
      </c>
      <c r="B1" s="2" t="inlineStr">
        <is>
          <t>Sep. 28, 2024</t>
        </is>
      </c>
      <c r="C1" s="2" t="inlineStr">
        <is>
          <t>Dec. 30, 2023</t>
        </is>
      </c>
    </row>
    <row r="2">
      <c r="A2" s="4" t="inlineStr">
        <is>
          <t>Finance Receivable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Nonaccrual</t>
        </is>
      </c>
      <c r="B4" s="6" t="n">
        <v>11.8</v>
      </c>
      <c r="C4" s="6" t="n">
        <v>10.6</v>
      </c>
    </row>
    <row r="5">
      <c r="A5" s="4" t="inlineStr">
        <is>
          <t>Contract Receivable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6" t="n">
        <v>2.4</v>
      </c>
      <c r="C7"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by Major Classification (Details) - USD ($) $ in Million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Finished goods</t>
        </is>
      </c>
      <c r="B3" s="6" t="n">
        <v>873.3</v>
      </c>
      <c r="C3" s="6" t="n">
        <v>874.6</v>
      </c>
    </row>
    <row r="4">
      <c r="A4" s="4" t="inlineStr">
        <is>
          <t>Work in progress</t>
        </is>
      </c>
      <c r="B4" s="7" t="n">
        <v>78.40000000000001</v>
      </c>
      <c r="C4" s="7" t="n">
        <v>76.09999999999999</v>
      </c>
    </row>
    <row r="5">
      <c r="A5" s="4" t="inlineStr">
        <is>
          <t>Raw materials</t>
        </is>
      </c>
      <c r="B5" s="7" t="n">
        <v>169.8</v>
      </c>
      <c r="C5" s="7" t="n">
        <v>171.1</v>
      </c>
    </row>
    <row r="6">
      <c r="A6" s="4" t="inlineStr">
        <is>
          <t>Total FIFO value</t>
        </is>
      </c>
      <c r="B6" s="7" t="n">
        <v>1121.5</v>
      </c>
      <c r="C6" s="7" t="n">
        <v>1121.8</v>
      </c>
    </row>
    <row r="7">
      <c r="A7" s="4" t="inlineStr">
        <is>
          <t>Excess of current cost over LIFO cost</t>
        </is>
      </c>
      <c r="B7" s="7" t="n">
        <v>-125.7</v>
      </c>
      <c r="C7" s="7" t="n">
        <v>-115.9</v>
      </c>
    </row>
    <row r="8">
      <c r="A8" s="4" t="inlineStr">
        <is>
          <t>Total inventories – net</t>
        </is>
      </c>
      <c r="B8" s="6" t="n">
        <v>995.8</v>
      </c>
      <c r="C8" s="6" t="n">
        <v>10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Geographic Valuation Methodologies Of 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IFO inventory</t>
        </is>
      </c>
      <c r="B4" s="10" t="n">
        <v>0.58</v>
      </c>
      <c r="C4" s="4" t="inlineStr">
        <is>
          <t xml:space="preserve"> </t>
        </is>
      </c>
      <c r="D4" s="10" t="n">
        <v>0.58</v>
      </c>
      <c r="E4" s="4" t="inlineStr">
        <is>
          <t xml:space="preserve"> </t>
        </is>
      </c>
      <c r="F4" s="10" t="n">
        <v>0.59</v>
      </c>
    </row>
    <row r="5">
      <c r="A5" s="4" t="inlineStr">
        <is>
          <t>Effect of LIFO inventory liquidation on income</t>
        </is>
      </c>
      <c r="B5" s="9" t="n">
        <v>0</v>
      </c>
      <c r="C5" s="9" t="n">
        <v>0</v>
      </c>
      <c r="D5" s="9" t="n">
        <v>0</v>
      </c>
      <c r="E5" s="9" t="n">
        <v>0</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Valuation Methodologies Of 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FIFO inventory</t>
        </is>
      </c>
      <c r="B8" s="10" t="n">
        <v>0.35</v>
      </c>
      <c r="C8" s="4" t="inlineStr">
        <is>
          <t xml:space="preserve"> </t>
        </is>
      </c>
      <c r="D8" s="10" t="n">
        <v>0.35</v>
      </c>
      <c r="E8" s="4" t="inlineStr">
        <is>
          <t xml:space="preserve"> </t>
        </is>
      </c>
      <c r="F8" s="4" t="inlineStr">
        <is>
          <t xml:space="preserve"> </t>
        </is>
      </c>
    </row>
    <row r="9">
      <c r="A9" s="4" t="inlineStr">
        <is>
          <t>Percentage of LIFO inventory</t>
        </is>
      </c>
      <c r="B9" s="10" t="n">
        <v>0.65</v>
      </c>
      <c r="C9" s="4" t="inlineStr">
        <is>
          <t xml:space="preserve"> </t>
        </is>
      </c>
      <c r="D9" s="10" t="n">
        <v>0.6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by Segment (Details) $ in Millions</t>
        </is>
      </c>
      <c r="B1" s="2" t="inlineStr">
        <is>
          <t>9 Months Ended</t>
        </is>
      </c>
    </row>
    <row r="2">
      <c r="B2" s="2" t="inlineStr">
        <is>
          <t>Sep. 28, 2024 USD ($)</t>
        </is>
      </c>
    </row>
    <row r="3">
      <c r="A3" s="3" t="inlineStr">
        <is>
          <t>Goodwill [Roll Forward]</t>
        </is>
      </c>
      <c r="B3" s="4" t="inlineStr">
        <is>
          <t xml:space="preserve"> </t>
        </is>
      </c>
    </row>
    <row r="4">
      <c r="A4" s="4" t="inlineStr">
        <is>
          <t>Beginning balances</t>
        </is>
      </c>
      <c r="B4" s="6" t="n">
        <v>1097.4</v>
      </c>
    </row>
    <row r="5">
      <c r="A5" s="4" t="inlineStr">
        <is>
          <t>Currency translation</t>
        </is>
      </c>
      <c r="B5" s="7" t="n">
        <v>2.4</v>
      </c>
    </row>
    <row r="6">
      <c r="A6" s="4" t="inlineStr">
        <is>
          <t>Acquisition adjustments</t>
        </is>
      </c>
      <c r="B6" s="7" t="n">
        <v>-13.2</v>
      </c>
    </row>
    <row r="7">
      <c r="A7" s="4" t="inlineStr">
        <is>
          <t>Ending balances</t>
        </is>
      </c>
      <c r="B7" s="7" t="n">
        <v>1086.6</v>
      </c>
    </row>
    <row r="8">
      <c r="A8" s="4" t="inlineStr">
        <is>
          <t>Commercial &amp; Industrial Group</t>
        </is>
      </c>
      <c r="B8" s="4" t="inlineStr">
        <is>
          <t xml:space="preserve"> </t>
        </is>
      </c>
    </row>
    <row r="9">
      <c r="A9" s="3" t="inlineStr">
        <is>
          <t>Goodwill [Roll Forward]</t>
        </is>
      </c>
      <c r="B9" s="4" t="inlineStr">
        <is>
          <t xml:space="preserve"> </t>
        </is>
      </c>
    </row>
    <row r="10">
      <c r="A10" s="4" t="inlineStr">
        <is>
          <t>Beginning balances</t>
        </is>
      </c>
      <c r="B10" s="7" t="n">
        <v>346.6</v>
      </c>
    </row>
    <row r="11">
      <c r="A11" s="4" t="inlineStr">
        <is>
          <t>Currency translation</t>
        </is>
      </c>
      <c r="B11" s="7" t="n">
        <v>1.2</v>
      </c>
    </row>
    <row r="12">
      <c r="A12" s="4" t="inlineStr">
        <is>
          <t>Acquisition adjustments</t>
        </is>
      </c>
      <c r="B12" s="7" t="n">
        <v>-13.2</v>
      </c>
    </row>
    <row r="13">
      <c r="A13" s="4" t="inlineStr">
        <is>
          <t>Ending balances</t>
        </is>
      </c>
      <c r="B13" s="7" t="n">
        <v>334.6</v>
      </c>
    </row>
    <row r="14">
      <c r="A14" s="4" t="inlineStr">
        <is>
          <t>Snap-on Tools Group</t>
        </is>
      </c>
      <c r="B14" s="4" t="inlineStr">
        <is>
          <t xml:space="preserve"> </t>
        </is>
      </c>
    </row>
    <row r="15">
      <c r="A15" s="3" t="inlineStr">
        <is>
          <t>Goodwill [Roll Forward]</t>
        </is>
      </c>
      <c r="B15" s="4" t="inlineStr">
        <is>
          <t xml:space="preserve"> </t>
        </is>
      </c>
    </row>
    <row r="16">
      <c r="A16" s="4" t="inlineStr">
        <is>
          <t>Beginning balances</t>
        </is>
      </c>
      <c r="B16" s="7" t="n">
        <v>12.4</v>
      </c>
    </row>
    <row r="17">
      <c r="A17" s="4" t="inlineStr">
        <is>
          <t>Currency translation</t>
        </is>
      </c>
      <c r="B17" s="5" t="n">
        <v>0</v>
      </c>
    </row>
    <row r="18">
      <c r="A18" s="4" t="inlineStr">
        <is>
          <t>Acquisition adjustments</t>
        </is>
      </c>
      <c r="B18" s="5" t="n">
        <v>0</v>
      </c>
    </row>
    <row r="19">
      <c r="A19" s="4" t="inlineStr">
        <is>
          <t>Ending balances</t>
        </is>
      </c>
      <c r="B19" s="7" t="n">
        <v>12.4</v>
      </c>
    </row>
    <row r="20">
      <c r="A20" s="4" t="inlineStr">
        <is>
          <t>Repair Systems &amp; Information Group</t>
        </is>
      </c>
      <c r="B20" s="4" t="inlineStr">
        <is>
          <t xml:space="preserve"> </t>
        </is>
      </c>
    </row>
    <row r="21">
      <c r="A21" s="3" t="inlineStr">
        <is>
          <t>Goodwill [Roll Forward]</t>
        </is>
      </c>
      <c r="B21" s="4" t="inlineStr">
        <is>
          <t xml:space="preserve"> </t>
        </is>
      </c>
    </row>
    <row r="22">
      <c r="A22" s="4" t="inlineStr">
        <is>
          <t>Beginning balances</t>
        </is>
      </c>
      <c r="B22" s="7" t="n">
        <v>738.4</v>
      </c>
    </row>
    <row r="23">
      <c r="A23" s="4" t="inlineStr">
        <is>
          <t>Currency translation</t>
        </is>
      </c>
      <c r="B23" s="7" t="n">
        <v>1.2</v>
      </c>
    </row>
    <row r="24">
      <c r="A24" s="4" t="inlineStr">
        <is>
          <t>Acquisition adjustments</t>
        </is>
      </c>
      <c r="B24" s="5" t="n">
        <v>0</v>
      </c>
    </row>
    <row r="25">
      <c r="A25" s="4" t="inlineStr">
        <is>
          <t>Ending balances</t>
        </is>
      </c>
      <c r="B25" s="6" t="n">
        <v>73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31, 2022</t>
        </is>
      </c>
      <c r="B2" s="6" t="n">
        <v>4503.5</v>
      </c>
      <c r="C2" s="6" t="n">
        <v>67.40000000000001</v>
      </c>
      <c r="D2" s="6" t="n">
        <v>499.9</v>
      </c>
      <c r="E2" s="6" t="n">
        <v>6296.2</v>
      </c>
      <c r="F2" s="6" t="n">
        <v>-528.3</v>
      </c>
      <c r="G2" s="6" t="n">
        <v>-1853.9</v>
      </c>
      <c r="H2" s="6" t="n">
        <v>2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7" t="n">
        <v>773.3</v>
      </c>
      <c r="C4" s="4" t="inlineStr">
        <is>
          <t xml:space="preserve"> </t>
        </is>
      </c>
      <c r="D4" s="4" t="inlineStr">
        <is>
          <t xml:space="preserve"> </t>
        </is>
      </c>
      <c r="E4" s="7" t="n">
        <v>755.8</v>
      </c>
      <c r="F4" s="4" t="inlineStr">
        <is>
          <t xml:space="preserve"> </t>
        </is>
      </c>
      <c r="G4" s="4" t="inlineStr">
        <is>
          <t xml:space="preserve"> </t>
        </is>
      </c>
      <c r="H4" s="7" t="n">
        <v>17.5</v>
      </c>
    </row>
    <row r="5">
      <c r="A5" s="4" t="inlineStr">
        <is>
          <t>Other comprehensive income (loss)</t>
        </is>
      </c>
      <c r="B5" s="5" t="n">
        <v>-35</v>
      </c>
      <c r="C5" s="4" t="inlineStr">
        <is>
          <t xml:space="preserve"> </t>
        </is>
      </c>
      <c r="D5" s="4" t="inlineStr">
        <is>
          <t xml:space="preserve"> </t>
        </is>
      </c>
      <c r="E5" s="4" t="inlineStr">
        <is>
          <t xml:space="preserve"> </t>
        </is>
      </c>
      <c r="F5" s="5" t="n">
        <v>-35</v>
      </c>
      <c r="G5" s="4" t="inlineStr">
        <is>
          <t xml:space="preserve"> </t>
        </is>
      </c>
      <c r="H5" s="4" t="inlineStr">
        <is>
          <t xml:space="preserve"> </t>
        </is>
      </c>
    </row>
    <row r="6">
      <c r="A6" s="4" t="inlineStr">
        <is>
          <t>Cash dividends</t>
        </is>
      </c>
      <c r="B6" s="7" t="n">
        <v>-257.6</v>
      </c>
      <c r="C6" s="4" t="inlineStr">
        <is>
          <t xml:space="preserve"> </t>
        </is>
      </c>
      <c r="D6" s="4" t="inlineStr">
        <is>
          <t xml:space="preserve"> </t>
        </is>
      </c>
      <c r="E6" s="7" t="n">
        <v>-257.6</v>
      </c>
      <c r="F6" s="4" t="inlineStr">
        <is>
          <t xml:space="preserve"> </t>
        </is>
      </c>
      <c r="G6" s="4" t="inlineStr">
        <is>
          <t xml:space="preserve"> </t>
        </is>
      </c>
      <c r="H6" s="4" t="inlineStr">
        <is>
          <t xml:space="preserve"> </t>
        </is>
      </c>
    </row>
    <row r="7">
      <c r="A7" s="4" t="inlineStr">
        <is>
          <t>Stock compensation plans</t>
        </is>
      </c>
      <c r="B7" s="7" t="n">
        <v>121.5</v>
      </c>
      <c r="C7" s="4" t="inlineStr">
        <is>
          <t xml:space="preserve"> </t>
        </is>
      </c>
      <c r="D7" s="7" t="n">
        <v>31.8</v>
      </c>
      <c r="E7" s="4" t="inlineStr">
        <is>
          <t xml:space="preserve"> </t>
        </is>
      </c>
      <c r="F7" s="4" t="inlineStr">
        <is>
          <t xml:space="preserve"> </t>
        </is>
      </c>
      <c r="G7" s="7" t="n">
        <v>89.7</v>
      </c>
      <c r="H7" s="4" t="inlineStr">
        <is>
          <t xml:space="preserve"> </t>
        </is>
      </c>
    </row>
    <row r="8">
      <c r="A8" s="4" t="inlineStr">
        <is>
          <t>Share repurchases</t>
        </is>
      </c>
      <c r="B8" s="7" t="n">
        <v>-233.8</v>
      </c>
      <c r="C8" s="4" t="inlineStr">
        <is>
          <t xml:space="preserve"> </t>
        </is>
      </c>
      <c r="D8" s="4" t="inlineStr">
        <is>
          <t xml:space="preserve"> </t>
        </is>
      </c>
      <c r="E8" s="4" t="inlineStr">
        <is>
          <t xml:space="preserve"> </t>
        </is>
      </c>
      <c r="F8" s="4" t="inlineStr">
        <is>
          <t xml:space="preserve"> </t>
        </is>
      </c>
      <c r="G8" s="7" t="n">
        <v>-233.8</v>
      </c>
      <c r="H8" s="4" t="inlineStr">
        <is>
          <t xml:space="preserve"> </t>
        </is>
      </c>
    </row>
    <row r="9">
      <c r="A9" s="4" t="inlineStr">
        <is>
          <t>Other</t>
        </is>
      </c>
      <c r="B9" s="7" t="n">
        <v>-19.5</v>
      </c>
      <c r="C9" s="7" t="n">
        <v>0.1</v>
      </c>
      <c r="D9" s="4" t="inlineStr">
        <is>
          <t xml:space="preserve"> </t>
        </is>
      </c>
      <c r="E9" s="7" t="n">
        <v>-2.1</v>
      </c>
      <c r="F9" s="4" t="inlineStr">
        <is>
          <t xml:space="preserve"> </t>
        </is>
      </c>
      <c r="G9" s="4" t="inlineStr">
        <is>
          <t xml:space="preserve"> </t>
        </is>
      </c>
      <c r="H9" s="7" t="n">
        <v>-17.5</v>
      </c>
    </row>
    <row r="10">
      <c r="A10" s="4" t="inlineStr">
        <is>
          <t>Ending balance at Sep. 30, 2023</t>
        </is>
      </c>
      <c r="B10" s="7" t="n">
        <v>4852.4</v>
      </c>
      <c r="C10" s="7" t="n">
        <v>67.5</v>
      </c>
      <c r="D10" s="7" t="n">
        <v>531.7</v>
      </c>
      <c r="E10" s="7" t="n">
        <v>6792.3</v>
      </c>
      <c r="F10" s="7" t="n">
        <v>-563.3</v>
      </c>
      <c r="G10" s="5" t="n">
        <v>-1998</v>
      </c>
      <c r="H10" s="7" t="n">
        <v>22.2</v>
      </c>
    </row>
    <row r="11">
      <c r="A11" s="4" t="inlineStr">
        <is>
          <t>Beginning balance at Jul. 01, 2023</t>
        </is>
      </c>
      <c r="B11" s="7" t="n">
        <v>4779.3</v>
      </c>
      <c r="C11" s="7" t="n">
        <v>67.5</v>
      </c>
      <c r="D11" s="7" t="n">
        <v>521.1</v>
      </c>
      <c r="E11" s="7" t="n">
        <v>6635.6</v>
      </c>
      <c r="F11" s="7" t="n">
        <v>-510.7</v>
      </c>
      <c r="G11" s="7" t="n">
        <v>-1956.4</v>
      </c>
      <c r="H11" s="7" t="n">
        <v>22.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7" t="n">
        <v>249.1</v>
      </c>
      <c r="C13" s="4" t="inlineStr">
        <is>
          <t xml:space="preserve"> </t>
        </is>
      </c>
      <c r="D13" s="4" t="inlineStr">
        <is>
          <t xml:space="preserve"> </t>
        </is>
      </c>
      <c r="E13" s="7" t="n">
        <v>243.1</v>
      </c>
      <c r="F13" s="4" t="inlineStr">
        <is>
          <t xml:space="preserve"> </t>
        </is>
      </c>
      <c r="G13" s="4" t="inlineStr">
        <is>
          <t xml:space="preserve"> </t>
        </is>
      </c>
      <c r="H13" s="5" t="n">
        <v>6</v>
      </c>
    </row>
    <row r="14">
      <c r="A14" s="4" t="inlineStr">
        <is>
          <t>Other comprehensive income (loss)</t>
        </is>
      </c>
      <c r="B14" s="7" t="n">
        <v>-52.6</v>
      </c>
      <c r="C14" s="4" t="inlineStr">
        <is>
          <t xml:space="preserve"> </t>
        </is>
      </c>
      <c r="D14" s="4" t="inlineStr">
        <is>
          <t xml:space="preserve"> </t>
        </is>
      </c>
      <c r="E14" s="4" t="inlineStr">
        <is>
          <t xml:space="preserve"> </t>
        </is>
      </c>
      <c r="F14" s="7" t="n">
        <v>-52.6</v>
      </c>
      <c r="G14" s="4" t="inlineStr">
        <is>
          <t xml:space="preserve"> </t>
        </is>
      </c>
      <c r="H14" s="4" t="inlineStr">
        <is>
          <t xml:space="preserve"> </t>
        </is>
      </c>
    </row>
    <row r="15">
      <c r="A15" s="4" t="inlineStr">
        <is>
          <t>Cash dividends</t>
        </is>
      </c>
      <c r="B15" s="7" t="n">
        <v>-85.59999999999999</v>
      </c>
      <c r="C15" s="4" t="inlineStr">
        <is>
          <t xml:space="preserve"> </t>
        </is>
      </c>
      <c r="D15" s="4" t="inlineStr">
        <is>
          <t xml:space="preserve"> </t>
        </is>
      </c>
      <c r="E15" s="7" t="n">
        <v>-85.59999999999999</v>
      </c>
      <c r="F15" s="4" t="inlineStr">
        <is>
          <t xml:space="preserve"> </t>
        </is>
      </c>
      <c r="G15" s="4" t="inlineStr">
        <is>
          <t xml:space="preserve"> </t>
        </is>
      </c>
      <c r="H15" s="4" t="inlineStr">
        <is>
          <t xml:space="preserve"> </t>
        </is>
      </c>
    </row>
    <row r="16">
      <c r="A16" s="4" t="inlineStr">
        <is>
          <t>Stock compensation plans</t>
        </is>
      </c>
      <c r="B16" s="7" t="n">
        <v>20.8</v>
      </c>
      <c r="C16" s="4" t="inlineStr">
        <is>
          <t xml:space="preserve"> </t>
        </is>
      </c>
      <c r="D16" s="7" t="n">
        <v>10.6</v>
      </c>
      <c r="E16" s="4" t="inlineStr">
        <is>
          <t xml:space="preserve"> </t>
        </is>
      </c>
      <c r="F16" s="4" t="inlineStr">
        <is>
          <t xml:space="preserve"> </t>
        </is>
      </c>
      <c r="G16" s="7" t="n">
        <v>10.2</v>
      </c>
      <c r="H16" s="4" t="inlineStr">
        <is>
          <t xml:space="preserve"> </t>
        </is>
      </c>
    </row>
    <row r="17">
      <c r="A17" s="4" t="inlineStr">
        <is>
          <t>Share repurchases</t>
        </is>
      </c>
      <c r="B17" s="7" t="n">
        <v>-51.8</v>
      </c>
      <c r="C17" s="4" t="inlineStr">
        <is>
          <t xml:space="preserve"> </t>
        </is>
      </c>
      <c r="D17" s="4" t="inlineStr">
        <is>
          <t xml:space="preserve"> </t>
        </is>
      </c>
      <c r="E17" s="4" t="inlineStr">
        <is>
          <t xml:space="preserve"> </t>
        </is>
      </c>
      <c r="F17" s="4" t="inlineStr">
        <is>
          <t xml:space="preserve"> </t>
        </is>
      </c>
      <c r="G17" s="7" t="n">
        <v>-51.8</v>
      </c>
      <c r="H17" s="4" t="inlineStr">
        <is>
          <t xml:space="preserve"> </t>
        </is>
      </c>
    </row>
    <row r="18">
      <c r="A18" s="4" t="inlineStr">
        <is>
          <t>Other</t>
        </is>
      </c>
      <c r="B18" s="7" t="n">
        <v>-6.8</v>
      </c>
      <c r="C18" s="4" t="inlineStr">
        <is>
          <t xml:space="preserve"> </t>
        </is>
      </c>
      <c r="D18" s="4" t="inlineStr">
        <is>
          <t xml:space="preserve"> </t>
        </is>
      </c>
      <c r="E18" s="7" t="n">
        <v>-0.8</v>
      </c>
      <c r="F18" s="4" t="inlineStr">
        <is>
          <t xml:space="preserve"> </t>
        </is>
      </c>
      <c r="G18" s="4" t="inlineStr">
        <is>
          <t xml:space="preserve"> </t>
        </is>
      </c>
      <c r="H18" s="5" t="n">
        <v>-6</v>
      </c>
    </row>
    <row r="19">
      <c r="A19" s="4" t="inlineStr">
        <is>
          <t>Ending balance at Sep. 30, 2023</t>
        </is>
      </c>
      <c r="B19" s="7" t="n">
        <v>4852.4</v>
      </c>
      <c r="C19" s="7" t="n">
        <v>67.5</v>
      </c>
      <c r="D19" s="7" t="n">
        <v>531.7</v>
      </c>
      <c r="E19" s="7" t="n">
        <v>6792.3</v>
      </c>
      <c r="F19" s="7" t="n">
        <v>-563.3</v>
      </c>
      <c r="G19" s="5" t="n">
        <v>-1998</v>
      </c>
      <c r="H19" s="7" t="n">
        <v>22.2</v>
      </c>
    </row>
    <row r="20">
      <c r="A20" s="4" t="inlineStr">
        <is>
          <t>Beginning balance at Dec. 30, 2023</t>
        </is>
      </c>
      <c r="B20" s="7" t="n">
        <v>5093.4</v>
      </c>
      <c r="C20" s="7" t="n">
        <v>67.5</v>
      </c>
      <c r="D20" s="7" t="n">
        <v>545.5</v>
      </c>
      <c r="E20" s="7" t="n">
        <v>6948.5</v>
      </c>
      <c r="F20" s="7" t="n">
        <v>-449.5</v>
      </c>
      <c r="G20" s="7" t="n">
        <v>-2040.7</v>
      </c>
      <c r="H20" s="7" t="n">
        <v>22.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7" t="n">
        <v>804.7</v>
      </c>
      <c r="C22" s="4" t="inlineStr">
        <is>
          <t xml:space="preserve"> </t>
        </is>
      </c>
      <c r="D22" s="4" t="inlineStr">
        <is>
          <t xml:space="preserve"> </t>
        </is>
      </c>
      <c r="E22" s="7" t="n">
        <v>785.8</v>
      </c>
      <c r="F22" s="4" t="inlineStr">
        <is>
          <t xml:space="preserve"> </t>
        </is>
      </c>
      <c r="G22" s="4" t="inlineStr">
        <is>
          <t xml:space="preserve"> </t>
        </is>
      </c>
      <c r="H22" s="7" t="n">
        <v>18.9</v>
      </c>
    </row>
    <row r="23">
      <c r="A23" s="4" t="inlineStr">
        <is>
          <t>Other comprehensive income (loss)</t>
        </is>
      </c>
      <c r="B23" s="7" t="n">
        <v>24.8</v>
      </c>
      <c r="C23" s="4" t="inlineStr">
        <is>
          <t xml:space="preserve"> </t>
        </is>
      </c>
      <c r="D23" s="4" t="inlineStr">
        <is>
          <t xml:space="preserve"> </t>
        </is>
      </c>
      <c r="E23" s="4" t="inlineStr">
        <is>
          <t xml:space="preserve"> </t>
        </is>
      </c>
      <c r="F23" s="7" t="n">
        <v>24.8</v>
      </c>
      <c r="G23" s="4" t="inlineStr">
        <is>
          <t xml:space="preserve"> </t>
        </is>
      </c>
      <c r="H23" s="4" t="inlineStr">
        <is>
          <t xml:space="preserve"> </t>
        </is>
      </c>
    </row>
    <row r="24">
      <c r="A24" s="4" t="inlineStr">
        <is>
          <t>Cash dividends</t>
        </is>
      </c>
      <c r="B24" s="7" t="n">
        <v>-294.1</v>
      </c>
      <c r="C24" s="4" t="inlineStr">
        <is>
          <t xml:space="preserve"> </t>
        </is>
      </c>
      <c r="D24" s="4" t="inlineStr">
        <is>
          <t xml:space="preserve"> </t>
        </is>
      </c>
      <c r="E24" s="7" t="n">
        <v>-294.1</v>
      </c>
      <c r="F24" s="4" t="inlineStr">
        <is>
          <t xml:space="preserve"> </t>
        </is>
      </c>
      <c r="G24" s="4" t="inlineStr">
        <is>
          <t xml:space="preserve"> </t>
        </is>
      </c>
      <c r="H24" s="4" t="inlineStr">
        <is>
          <t xml:space="preserve"> </t>
        </is>
      </c>
    </row>
    <row r="25">
      <c r="A25" s="4" t="inlineStr">
        <is>
          <t>Stock compensation plans</t>
        </is>
      </c>
      <c r="B25" s="7" t="n">
        <v>65.90000000000001</v>
      </c>
      <c r="C25" s="4" t="inlineStr">
        <is>
          <t xml:space="preserve"> </t>
        </is>
      </c>
      <c r="D25" s="7" t="n">
        <v>3.5</v>
      </c>
      <c r="E25" s="4" t="inlineStr">
        <is>
          <t xml:space="preserve"> </t>
        </is>
      </c>
      <c r="F25" s="4" t="inlineStr">
        <is>
          <t xml:space="preserve"> </t>
        </is>
      </c>
      <c r="G25" s="7" t="n">
        <v>62.4</v>
      </c>
      <c r="H25" s="4" t="inlineStr">
        <is>
          <t xml:space="preserve"> </t>
        </is>
      </c>
    </row>
    <row r="26">
      <c r="A26" s="4" t="inlineStr">
        <is>
          <t>Share repurchases</t>
        </is>
      </c>
      <c r="B26" s="7" t="n">
        <v>-177.5</v>
      </c>
      <c r="C26" s="4" t="inlineStr">
        <is>
          <t xml:space="preserve"> </t>
        </is>
      </c>
      <c r="D26" s="4" t="inlineStr">
        <is>
          <t xml:space="preserve"> </t>
        </is>
      </c>
      <c r="E26" s="4" t="inlineStr">
        <is>
          <t xml:space="preserve"> </t>
        </is>
      </c>
      <c r="F26" s="4" t="inlineStr">
        <is>
          <t xml:space="preserve"> </t>
        </is>
      </c>
      <c r="G26" s="7" t="n">
        <v>-177.5</v>
      </c>
      <c r="H26" s="4" t="inlineStr">
        <is>
          <t xml:space="preserve"> </t>
        </is>
      </c>
    </row>
    <row r="27">
      <c r="A27" s="4" t="inlineStr">
        <is>
          <t>Other</t>
        </is>
      </c>
      <c r="B27" s="7" t="n">
        <v>-19.5</v>
      </c>
      <c r="C27" s="4" t="inlineStr">
        <is>
          <t xml:space="preserve"> </t>
        </is>
      </c>
      <c r="D27" s="4" t="inlineStr">
        <is>
          <t xml:space="preserve"> </t>
        </is>
      </c>
      <c r="E27" s="7" t="n">
        <v>-1.2</v>
      </c>
      <c r="F27" s="4" t="inlineStr">
        <is>
          <t xml:space="preserve"> </t>
        </is>
      </c>
      <c r="G27" s="4" t="inlineStr">
        <is>
          <t xml:space="preserve"> </t>
        </is>
      </c>
      <c r="H27" s="7" t="n">
        <v>-18.3</v>
      </c>
    </row>
    <row r="28">
      <c r="A28" s="4" t="inlineStr">
        <is>
          <t>Ending balance at Sep. 28, 2024</t>
        </is>
      </c>
      <c r="B28" s="7" t="n">
        <v>5497.7</v>
      </c>
      <c r="C28" s="7" t="n">
        <v>67.5</v>
      </c>
      <c r="D28" s="5" t="n">
        <v>549</v>
      </c>
      <c r="E28" s="5" t="n">
        <v>7439</v>
      </c>
      <c r="F28" s="7" t="n">
        <v>-424.7</v>
      </c>
      <c r="G28" s="7" t="n">
        <v>-2155.8</v>
      </c>
      <c r="H28" s="7" t="n">
        <v>22.7</v>
      </c>
    </row>
    <row r="29">
      <c r="A29" s="4" t="inlineStr">
        <is>
          <t>Beginning balance at Jun. 29, 2024</t>
        </is>
      </c>
      <c r="B29" s="7" t="n">
        <v>5308.9</v>
      </c>
      <c r="C29" s="7" t="n">
        <v>67.5</v>
      </c>
      <c r="D29" s="7" t="n">
        <v>542.8</v>
      </c>
      <c r="E29" s="5" t="n">
        <v>7286</v>
      </c>
      <c r="F29" s="7" t="n">
        <v>-504.8</v>
      </c>
      <c r="G29" s="7" t="n">
        <v>-2105.2</v>
      </c>
      <c r="H29" s="7" t="n">
        <v>22.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7" t="n">
        <v>257.5</v>
      </c>
      <c r="C31" s="4" t="inlineStr">
        <is>
          <t xml:space="preserve"> </t>
        </is>
      </c>
      <c r="D31" s="4" t="inlineStr">
        <is>
          <t xml:space="preserve"> </t>
        </is>
      </c>
      <c r="E31" s="7" t="n">
        <v>251.1</v>
      </c>
      <c r="F31" s="4" t="inlineStr">
        <is>
          <t xml:space="preserve"> </t>
        </is>
      </c>
      <c r="G31" s="4" t="inlineStr">
        <is>
          <t xml:space="preserve"> </t>
        </is>
      </c>
      <c r="H31" s="7" t="n">
        <v>6.4</v>
      </c>
    </row>
    <row r="32">
      <c r="A32" s="4" t="inlineStr">
        <is>
          <t>Other comprehensive income (loss)</t>
        </is>
      </c>
      <c r="B32" s="7" t="n">
        <v>80.09999999999999</v>
      </c>
      <c r="C32" s="4" t="inlineStr">
        <is>
          <t xml:space="preserve"> </t>
        </is>
      </c>
      <c r="D32" s="4" t="inlineStr">
        <is>
          <t xml:space="preserve"> </t>
        </is>
      </c>
      <c r="E32" s="4" t="inlineStr">
        <is>
          <t xml:space="preserve"> </t>
        </is>
      </c>
      <c r="F32" s="7" t="n">
        <v>80.09999999999999</v>
      </c>
      <c r="G32" s="4" t="inlineStr">
        <is>
          <t xml:space="preserve"> </t>
        </is>
      </c>
      <c r="H32" s="4" t="inlineStr">
        <is>
          <t xml:space="preserve"> </t>
        </is>
      </c>
    </row>
    <row r="33">
      <c r="A33" s="4" t="inlineStr">
        <is>
          <t>Cash dividends</t>
        </is>
      </c>
      <c r="B33" s="7" t="n">
        <v>-97.90000000000001</v>
      </c>
      <c r="C33" s="4" t="inlineStr">
        <is>
          <t xml:space="preserve"> </t>
        </is>
      </c>
      <c r="D33" s="4" t="inlineStr">
        <is>
          <t xml:space="preserve"> </t>
        </is>
      </c>
      <c r="E33" s="7" t="n">
        <v>-97.90000000000001</v>
      </c>
      <c r="F33" s="4" t="inlineStr">
        <is>
          <t xml:space="preserve"> </t>
        </is>
      </c>
      <c r="G33" s="4" t="inlineStr">
        <is>
          <t xml:space="preserve"> </t>
        </is>
      </c>
      <c r="H33" s="4" t="inlineStr">
        <is>
          <t xml:space="preserve"> </t>
        </is>
      </c>
    </row>
    <row r="34">
      <c r="A34" s="4" t="inlineStr">
        <is>
          <t>Stock compensation plans</t>
        </is>
      </c>
      <c r="B34" s="7" t="n">
        <v>15.5</v>
      </c>
      <c r="C34" s="4" t="inlineStr">
        <is>
          <t xml:space="preserve"> </t>
        </is>
      </c>
      <c r="D34" s="7" t="n">
        <v>6.2</v>
      </c>
      <c r="E34" s="4" t="inlineStr">
        <is>
          <t xml:space="preserve"> </t>
        </is>
      </c>
      <c r="F34" s="4" t="inlineStr">
        <is>
          <t xml:space="preserve"> </t>
        </is>
      </c>
      <c r="G34" s="7" t="n">
        <v>9.300000000000001</v>
      </c>
      <c r="H34" s="4" t="inlineStr">
        <is>
          <t xml:space="preserve"> </t>
        </is>
      </c>
    </row>
    <row r="35">
      <c r="A35" s="4" t="inlineStr">
        <is>
          <t>Share repurchases</t>
        </is>
      </c>
      <c r="B35" s="7" t="n">
        <v>-59.9</v>
      </c>
      <c r="C35" s="4" t="inlineStr">
        <is>
          <t xml:space="preserve"> </t>
        </is>
      </c>
      <c r="D35" s="4" t="inlineStr">
        <is>
          <t xml:space="preserve"> </t>
        </is>
      </c>
      <c r="E35" s="4" t="inlineStr">
        <is>
          <t xml:space="preserve"> </t>
        </is>
      </c>
      <c r="F35" s="4" t="inlineStr">
        <is>
          <t xml:space="preserve"> </t>
        </is>
      </c>
      <c r="G35" s="7" t="n">
        <v>-59.9</v>
      </c>
      <c r="H35" s="4" t="inlineStr">
        <is>
          <t xml:space="preserve"> </t>
        </is>
      </c>
    </row>
    <row r="36">
      <c r="A36" s="4" t="inlineStr">
        <is>
          <t>Other</t>
        </is>
      </c>
      <c r="B36" s="7" t="n">
        <v>-6.5</v>
      </c>
      <c r="C36" s="4" t="inlineStr">
        <is>
          <t xml:space="preserve"> </t>
        </is>
      </c>
      <c r="D36" s="5" t="n">
        <v>0</v>
      </c>
      <c r="E36" s="7" t="n">
        <v>-0.2</v>
      </c>
      <c r="F36" s="4" t="inlineStr">
        <is>
          <t xml:space="preserve"> </t>
        </is>
      </c>
      <c r="G36" s="4" t="inlineStr">
        <is>
          <t xml:space="preserve"> </t>
        </is>
      </c>
      <c r="H36" s="7" t="n">
        <v>-6.3</v>
      </c>
    </row>
    <row r="37">
      <c r="A37" s="4" t="inlineStr">
        <is>
          <t>Ending balance at Sep. 28, 2024</t>
        </is>
      </c>
      <c r="B37" s="6" t="n">
        <v>5497.7</v>
      </c>
      <c r="C37" s="6" t="n">
        <v>67.5</v>
      </c>
      <c r="D37" s="9" t="n">
        <v>549</v>
      </c>
      <c r="E37" s="9" t="n">
        <v>7439</v>
      </c>
      <c r="F37" s="6" t="n">
        <v>-424.7</v>
      </c>
      <c r="G37" s="6" t="n">
        <v>-2155.8</v>
      </c>
      <c r="H37" s="6" t="n">
        <v>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4" customWidth="1" min="6" max="6"/>
    <col width="15" customWidth="1" min="7" max="7"/>
    <col width="14" customWidth="1" min="8" max="8"/>
  </cols>
  <sheetData>
    <row r="1">
      <c r="A1" s="1" t="inlineStr">
        <is>
          <t>Goodwill and Other Intangible Assets - Narrative (Details) - USD ($)</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c r="G2" s="2" t="inlineStr">
        <is>
          <t>Dec. 30, 2023</t>
        </is>
      </c>
      <c r="H2" s="2" t="inlineStr">
        <is>
          <t>Nov.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9" t="n">
        <v>1086600000</v>
      </c>
      <c r="C4" s="4" t="inlineStr">
        <is>
          <t xml:space="preserve"> </t>
        </is>
      </c>
      <c r="D4" s="4" t="inlineStr">
        <is>
          <t xml:space="preserve"> </t>
        </is>
      </c>
      <c r="E4" s="9" t="n">
        <v>1086600000</v>
      </c>
      <c r="F4" s="4" t="inlineStr">
        <is>
          <t xml:space="preserve"> </t>
        </is>
      </c>
      <c r="G4" s="9" t="n">
        <v>1097400000</v>
      </c>
      <c r="H4" s="4" t="inlineStr">
        <is>
          <t xml:space="preserve"> </t>
        </is>
      </c>
    </row>
    <row r="5">
      <c r="A5" s="4" t="inlineStr">
        <is>
          <t>Acquisition adjustments</t>
        </is>
      </c>
      <c r="B5" s="4" t="inlineStr">
        <is>
          <t xml:space="preserve"> </t>
        </is>
      </c>
      <c r="C5" s="4" t="inlineStr">
        <is>
          <t xml:space="preserve"> </t>
        </is>
      </c>
      <c r="D5" s="4" t="inlineStr">
        <is>
          <t xml:space="preserve"> </t>
        </is>
      </c>
      <c r="E5" s="5" t="n">
        <v>-13200000</v>
      </c>
      <c r="F5" s="4" t="inlineStr">
        <is>
          <t xml:space="preserve"> </t>
        </is>
      </c>
      <c r="G5" s="4" t="inlineStr">
        <is>
          <t xml:space="preserve"> </t>
        </is>
      </c>
      <c r="H5" s="4" t="inlineStr">
        <is>
          <t xml:space="preserve"> </t>
        </is>
      </c>
    </row>
    <row r="6">
      <c r="A6" s="4" t="inlineStr">
        <is>
          <t>Gross carrying value, finite-lived intangible assets</t>
        </is>
      </c>
      <c r="B6" s="5" t="n">
        <v>515300000</v>
      </c>
      <c r="C6" s="4" t="inlineStr">
        <is>
          <t xml:space="preserve"> </t>
        </is>
      </c>
      <c r="D6" s="4" t="inlineStr">
        <is>
          <t xml:space="preserve"> </t>
        </is>
      </c>
      <c r="E6" s="5" t="n">
        <v>515300000</v>
      </c>
      <c r="F6" s="4" t="inlineStr">
        <is>
          <t xml:space="preserve"> </t>
        </is>
      </c>
      <c r="G6" s="5" t="n">
        <v>505200000</v>
      </c>
      <c r="H6" s="4" t="inlineStr">
        <is>
          <t xml:space="preserve"> </t>
        </is>
      </c>
    </row>
    <row r="7">
      <c r="A7" s="4" t="inlineStr">
        <is>
          <t>Non-amortized trademarks</t>
        </is>
      </c>
      <c r="B7" s="5" t="n">
        <v>143300000</v>
      </c>
      <c r="C7" s="4" t="inlineStr">
        <is>
          <t xml:space="preserve"> </t>
        </is>
      </c>
      <c r="D7" s="4" t="inlineStr">
        <is>
          <t xml:space="preserve"> </t>
        </is>
      </c>
      <c r="E7" s="5" t="n">
        <v>143300000</v>
      </c>
      <c r="F7" s="4" t="inlineStr">
        <is>
          <t xml:space="preserve"> </t>
        </is>
      </c>
      <c r="G7" s="5" t="n">
        <v>137400000</v>
      </c>
      <c r="H7" s="4" t="inlineStr">
        <is>
          <t xml:space="preserve"> </t>
        </is>
      </c>
    </row>
    <row r="8">
      <c r="A8" s="4" t="inlineStr">
        <is>
          <t>Accumulated impairment losses</t>
        </is>
      </c>
      <c r="B8" s="9" t="n">
        <v>0</v>
      </c>
      <c r="C8" s="4" t="inlineStr">
        <is>
          <t xml:space="preserve"> </t>
        </is>
      </c>
      <c r="D8" s="4" t="inlineStr">
        <is>
          <t xml:space="preserve"> </t>
        </is>
      </c>
      <c r="E8" s="9" t="n">
        <v>0</v>
      </c>
      <c r="F8" s="4" t="inlineStr">
        <is>
          <t xml:space="preserve"> </t>
        </is>
      </c>
      <c r="G8" s="4" t="inlineStr">
        <is>
          <t xml:space="preserve"> </t>
        </is>
      </c>
      <c r="H8" s="4" t="inlineStr">
        <is>
          <t xml:space="preserve"> </t>
        </is>
      </c>
    </row>
    <row r="9">
      <c r="A9" s="4" t="inlineStr">
        <is>
          <t>Weighted-average amortization period (in years)</t>
        </is>
      </c>
      <c r="B9" s="4" t="inlineStr">
        <is>
          <t>12 years</t>
        </is>
      </c>
      <c r="C9" s="4" t="inlineStr">
        <is>
          <t xml:space="preserve"> </t>
        </is>
      </c>
      <c r="D9" s="4" t="inlineStr">
        <is>
          <t xml:space="preserve"> </t>
        </is>
      </c>
      <c r="E9" s="4" t="inlineStr">
        <is>
          <t>12 years</t>
        </is>
      </c>
      <c r="F9" s="4" t="inlineStr">
        <is>
          <t xml:space="preserve"> </t>
        </is>
      </c>
      <c r="G9" s="4" t="inlineStr">
        <is>
          <t xml:space="preserve"> </t>
        </is>
      </c>
      <c r="H9" s="4" t="inlineStr">
        <is>
          <t xml:space="preserve"> </t>
        </is>
      </c>
    </row>
    <row r="10">
      <c r="A10" s="4" t="inlineStr">
        <is>
          <t>Aggregate amortization expense</t>
        </is>
      </c>
      <c r="B10" s="9" t="n">
        <v>6300000</v>
      </c>
      <c r="C10" s="4" t="inlineStr">
        <is>
          <t xml:space="preserve"> </t>
        </is>
      </c>
      <c r="D10" s="9" t="n">
        <v>6800000</v>
      </c>
      <c r="E10" s="9" t="n">
        <v>19000000</v>
      </c>
      <c r="F10" s="9" t="n">
        <v>20700000</v>
      </c>
      <c r="G10" s="4" t="inlineStr">
        <is>
          <t xml:space="preserve"> </t>
        </is>
      </c>
      <c r="H10" s="4" t="inlineStr">
        <is>
          <t xml:space="preserve"> </t>
        </is>
      </c>
    </row>
    <row r="11">
      <c r="A11" s="4" t="inlineStr">
        <is>
          <t>Estimated annual amortization expense for fiscal period 2024</t>
        </is>
      </c>
      <c r="B11" s="5" t="n">
        <v>25400000</v>
      </c>
      <c r="C11" s="4" t="inlineStr">
        <is>
          <t xml:space="preserve"> </t>
        </is>
      </c>
      <c r="D11" s="4" t="inlineStr">
        <is>
          <t xml:space="preserve"> </t>
        </is>
      </c>
      <c r="E11" s="5" t="n">
        <v>25400000</v>
      </c>
      <c r="F11" s="4" t="inlineStr">
        <is>
          <t xml:space="preserve"> </t>
        </is>
      </c>
      <c r="G11" s="4" t="inlineStr">
        <is>
          <t xml:space="preserve"> </t>
        </is>
      </c>
      <c r="H11" s="4" t="inlineStr">
        <is>
          <t xml:space="preserve"> </t>
        </is>
      </c>
    </row>
    <row r="12">
      <c r="A12" s="4" t="inlineStr">
        <is>
          <t>Estimated annual amortization expense for fiscal period 2025</t>
        </is>
      </c>
      <c r="B12" s="5" t="n">
        <v>21000000</v>
      </c>
      <c r="C12" s="4" t="inlineStr">
        <is>
          <t xml:space="preserve"> </t>
        </is>
      </c>
      <c r="D12" s="4" t="inlineStr">
        <is>
          <t xml:space="preserve"> </t>
        </is>
      </c>
      <c r="E12" s="5" t="n">
        <v>21000000</v>
      </c>
      <c r="F12" s="4" t="inlineStr">
        <is>
          <t xml:space="preserve"> </t>
        </is>
      </c>
      <c r="G12" s="4" t="inlineStr">
        <is>
          <t xml:space="preserve"> </t>
        </is>
      </c>
      <c r="H12" s="4" t="inlineStr">
        <is>
          <t xml:space="preserve"> </t>
        </is>
      </c>
    </row>
    <row r="13">
      <c r="A13" s="4" t="inlineStr">
        <is>
          <t>Estimated annual amortization expense for fiscal period 2026</t>
        </is>
      </c>
      <c r="B13" s="5" t="n">
        <v>16100000</v>
      </c>
      <c r="C13" s="4" t="inlineStr">
        <is>
          <t xml:space="preserve"> </t>
        </is>
      </c>
      <c r="D13" s="4" t="inlineStr">
        <is>
          <t xml:space="preserve"> </t>
        </is>
      </c>
      <c r="E13" s="5" t="n">
        <v>16100000</v>
      </c>
      <c r="F13" s="4" t="inlineStr">
        <is>
          <t xml:space="preserve"> </t>
        </is>
      </c>
      <c r="G13" s="4" t="inlineStr">
        <is>
          <t xml:space="preserve"> </t>
        </is>
      </c>
      <c r="H13" s="4" t="inlineStr">
        <is>
          <t xml:space="preserve"> </t>
        </is>
      </c>
    </row>
    <row r="14">
      <c r="A14" s="4" t="inlineStr">
        <is>
          <t>Estimated annual amortization expense for fiscal period 2027</t>
        </is>
      </c>
      <c r="B14" s="5" t="n">
        <v>13400000</v>
      </c>
      <c r="C14" s="4" t="inlineStr">
        <is>
          <t xml:space="preserve"> </t>
        </is>
      </c>
      <c r="D14" s="4" t="inlineStr">
        <is>
          <t xml:space="preserve"> </t>
        </is>
      </c>
      <c r="E14" s="5" t="n">
        <v>13400000</v>
      </c>
      <c r="F14" s="4" t="inlineStr">
        <is>
          <t xml:space="preserve"> </t>
        </is>
      </c>
      <c r="G14" s="4" t="inlineStr">
        <is>
          <t xml:space="preserve"> </t>
        </is>
      </c>
      <c r="H14" s="4" t="inlineStr">
        <is>
          <t xml:space="preserve"> </t>
        </is>
      </c>
    </row>
    <row r="15">
      <c r="A15" s="4" t="inlineStr">
        <is>
          <t>Estimated annual amortization expense for fiscal period 2028</t>
        </is>
      </c>
      <c r="B15" s="5" t="n">
        <v>11400000</v>
      </c>
      <c r="C15" s="4" t="inlineStr">
        <is>
          <t xml:space="preserve"> </t>
        </is>
      </c>
      <c r="D15" s="4" t="inlineStr">
        <is>
          <t xml:space="preserve"> </t>
        </is>
      </c>
      <c r="E15" s="5" t="n">
        <v>11400000</v>
      </c>
      <c r="F15" s="4" t="inlineStr">
        <is>
          <t xml:space="preserve"> </t>
        </is>
      </c>
      <c r="G15" s="4" t="inlineStr">
        <is>
          <t xml:space="preserve"> </t>
        </is>
      </c>
      <c r="H15" s="4" t="inlineStr">
        <is>
          <t xml:space="preserve"> </t>
        </is>
      </c>
    </row>
    <row r="16">
      <c r="A16" s="4" t="inlineStr">
        <is>
          <t>Estimated annual amortization expense for fiscal period 2029</t>
        </is>
      </c>
      <c r="B16" s="5" t="n">
        <v>8200000</v>
      </c>
      <c r="C16" s="4" t="inlineStr">
        <is>
          <t xml:space="preserve"> </t>
        </is>
      </c>
      <c r="D16" s="4" t="inlineStr">
        <is>
          <t xml:space="preserve"> </t>
        </is>
      </c>
      <c r="E16" s="5" t="n">
        <v>8200000</v>
      </c>
      <c r="F16" s="4" t="inlineStr">
        <is>
          <t xml:space="preserve"> </t>
        </is>
      </c>
      <c r="G16" s="4" t="inlineStr">
        <is>
          <t xml:space="preserve"> </t>
        </is>
      </c>
      <c r="H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carrying value, finite-lived intangible assets</t>
        </is>
      </c>
      <c r="B19" s="9" t="n">
        <v>218000000</v>
      </c>
      <c r="C19" s="4" t="inlineStr">
        <is>
          <t xml:space="preserve"> </t>
        </is>
      </c>
      <c r="D19" s="4" t="inlineStr">
        <is>
          <t xml:space="preserve"> </t>
        </is>
      </c>
      <c r="E19" s="9" t="n">
        <v>218000000</v>
      </c>
      <c r="F19" s="4" t="inlineStr">
        <is>
          <t xml:space="preserve"> </t>
        </is>
      </c>
      <c r="G19" s="5" t="n">
        <v>214500000</v>
      </c>
      <c r="H19" s="4" t="inlineStr">
        <is>
          <t xml:space="preserve"> </t>
        </is>
      </c>
    </row>
    <row r="20">
      <c r="A20" s="4" t="inlineStr">
        <is>
          <t>Weighted-average amortization period (in years)</t>
        </is>
      </c>
      <c r="B20" s="4" t="inlineStr">
        <is>
          <t>14 years</t>
        </is>
      </c>
      <c r="C20" s="4" t="inlineStr">
        <is>
          <t xml:space="preserve"> </t>
        </is>
      </c>
      <c r="D20" s="4" t="inlineStr">
        <is>
          <t xml:space="preserve"> </t>
        </is>
      </c>
      <c r="E20" s="4" t="inlineStr">
        <is>
          <t>14 years</t>
        </is>
      </c>
      <c r="F20" s="4" t="inlineStr">
        <is>
          <t xml:space="preserve"> </t>
        </is>
      </c>
      <c r="G20" s="4" t="inlineStr">
        <is>
          <t xml:space="preserve"> </t>
        </is>
      </c>
      <c r="H20" s="4" t="inlineStr">
        <is>
          <t xml:space="preserve"> </t>
        </is>
      </c>
    </row>
    <row r="21">
      <c r="A21" s="4" t="inlineStr">
        <is>
          <t>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rrying value, finite-lived intangible assets</t>
        </is>
      </c>
      <c r="B23" s="9" t="n">
        <v>3900000</v>
      </c>
      <c r="C23" s="4" t="inlineStr">
        <is>
          <t xml:space="preserve"> </t>
        </is>
      </c>
      <c r="D23" s="4" t="inlineStr">
        <is>
          <t xml:space="preserve"> </t>
        </is>
      </c>
      <c r="E23" s="9" t="n">
        <v>3900000</v>
      </c>
      <c r="F23" s="4" t="inlineStr">
        <is>
          <t xml:space="preserve"> </t>
        </is>
      </c>
      <c r="G23" s="9" t="n">
        <v>4000000</v>
      </c>
      <c r="H23" s="4" t="inlineStr">
        <is>
          <t xml:space="preserve"> </t>
        </is>
      </c>
    </row>
    <row r="24">
      <c r="A24" s="4" t="inlineStr">
        <is>
          <t>Weighted-average amortization period (in years)</t>
        </is>
      </c>
      <c r="B24" s="4" t="inlineStr">
        <is>
          <t>9 years</t>
        </is>
      </c>
      <c r="C24" s="4" t="inlineStr">
        <is>
          <t xml:space="preserve"> </t>
        </is>
      </c>
      <c r="D24" s="4" t="inlineStr">
        <is>
          <t xml:space="preserve"> </t>
        </is>
      </c>
      <c r="E24" s="4" t="inlineStr">
        <is>
          <t>9 years</t>
        </is>
      </c>
      <c r="F24" s="4" t="inlineStr">
        <is>
          <t xml:space="preserve"> </t>
        </is>
      </c>
      <c r="G24" s="4" t="inlineStr">
        <is>
          <t xml:space="preserve"> </t>
        </is>
      </c>
      <c r="H24" s="4" t="inlineStr">
        <is>
          <t xml:space="preserve"> </t>
        </is>
      </c>
    </row>
    <row r="25">
      <c r="A25" s="4" t="inlineStr">
        <is>
          <t>Mount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9" t="n">
        <v>19800000</v>
      </c>
      <c r="C27" s="4" t="inlineStr">
        <is>
          <t xml:space="preserve"> </t>
        </is>
      </c>
      <c r="D27" s="4" t="inlineStr">
        <is>
          <t xml:space="preserve"> </t>
        </is>
      </c>
      <c r="E27" s="9" t="n">
        <v>19800000</v>
      </c>
      <c r="F27" s="4" t="inlineStr">
        <is>
          <t xml:space="preserve"> </t>
        </is>
      </c>
      <c r="G27" s="4" t="inlineStr">
        <is>
          <t xml:space="preserve"> </t>
        </is>
      </c>
      <c r="H27" s="9" t="n">
        <v>19800000</v>
      </c>
    </row>
    <row r="28">
      <c r="A28" s="4" t="inlineStr">
        <is>
          <t>Acquisition adjustments</t>
        </is>
      </c>
      <c r="B28" s="4" t="inlineStr">
        <is>
          <t xml:space="preserve"> </t>
        </is>
      </c>
      <c r="C28" s="9" t="n">
        <v>13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untz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carrying value, finite-lived intangible assets</t>
        </is>
      </c>
      <c r="B31" s="5" t="n">
        <v>8700000</v>
      </c>
      <c r="C31" s="4" t="inlineStr">
        <is>
          <t xml:space="preserve"> </t>
        </is>
      </c>
      <c r="D31" s="4" t="inlineStr">
        <is>
          <t xml:space="preserve"> </t>
        </is>
      </c>
      <c r="E31" s="5" t="n">
        <v>8700000</v>
      </c>
      <c r="F31" s="4" t="inlineStr">
        <is>
          <t xml:space="preserve"> </t>
        </is>
      </c>
      <c r="G31" s="4" t="inlineStr">
        <is>
          <t xml:space="preserve"> </t>
        </is>
      </c>
      <c r="H31" s="4" t="inlineStr">
        <is>
          <t xml:space="preserve"> </t>
        </is>
      </c>
    </row>
    <row r="32">
      <c r="A32" s="4" t="inlineStr">
        <is>
          <t>Mountz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amortized trademarks</t>
        </is>
      </c>
      <c r="B34" s="9" t="n">
        <v>5400000</v>
      </c>
      <c r="C34" s="4" t="inlineStr">
        <is>
          <t xml:space="preserve"> </t>
        </is>
      </c>
      <c r="D34" s="4" t="inlineStr">
        <is>
          <t xml:space="preserve"> </t>
        </is>
      </c>
      <c r="E34" s="9" t="n">
        <v>5400000</v>
      </c>
      <c r="F34" s="4" t="inlineStr">
        <is>
          <t xml:space="preserve"> </t>
        </is>
      </c>
      <c r="G34" s="4" t="inlineStr">
        <is>
          <t xml:space="preserve"> </t>
        </is>
      </c>
      <c r="H34"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s) - USD ($) $ in Millions</t>
        </is>
      </c>
      <c r="B1" s="2" t="inlineStr">
        <is>
          <t>Sep.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Value</t>
        </is>
      </c>
      <c r="B3" s="6" t="n">
        <v>515.3</v>
      </c>
      <c r="C3" s="6" t="n">
        <v>505.2</v>
      </c>
    </row>
    <row r="4">
      <c r="A4" s="4" t="inlineStr">
        <is>
          <t>Non-amortized trademarks</t>
        </is>
      </c>
      <c r="B4" s="7" t="n">
        <v>143.3</v>
      </c>
      <c r="C4" s="7" t="n">
        <v>137.4</v>
      </c>
    </row>
    <row r="5">
      <c r="A5" s="4" t="inlineStr">
        <is>
          <t>Total other intangible assets</t>
        </is>
      </c>
      <c r="B5" s="7" t="n">
        <v>658.6</v>
      </c>
      <c r="C5" s="7" t="n">
        <v>642.6</v>
      </c>
    </row>
    <row r="6">
      <c r="A6" s="4" t="inlineStr">
        <is>
          <t>Accumulated Amortization</t>
        </is>
      </c>
      <c r="B6" s="7" t="n">
        <v>-381.3</v>
      </c>
      <c r="C6" s="7" t="n">
        <v>-373.7</v>
      </c>
    </row>
    <row r="7">
      <c r="A7" s="4" t="inlineStr">
        <is>
          <t>Net Carrying Value</t>
        </is>
      </c>
      <c r="B7" s="5" t="n">
        <v>134</v>
      </c>
      <c r="C7" s="7" t="n">
        <v>131.5</v>
      </c>
    </row>
    <row r="8">
      <c r="A8" s="4" t="inlineStr">
        <is>
          <t>Non-amortized trademarks</t>
        </is>
      </c>
      <c r="B8" s="7" t="n">
        <v>143.3</v>
      </c>
      <c r="C8" s="7" t="n">
        <v>137.4</v>
      </c>
    </row>
    <row r="9">
      <c r="A9" s="4" t="inlineStr">
        <is>
          <t>Total other intangible assets</t>
        </is>
      </c>
      <c r="B9" s="7" t="n">
        <v>277.3</v>
      </c>
      <c r="C9" s="7" t="n">
        <v>268.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5" t="n">
        <v>218</v>
      </c>
      <c r="C12" s="7" t="n">
        <v>214.5</v>
      </c>
    </row>
    <row r="13">
      <c r="A13" s="4" t="inlineStr">
        <is>
          <t>Accumulated Amortization</t>
        </is>
      </c>
      <c r="B13" s="7" t="n">
        <v>-165.7</v>
      </c>
      <c r="C13" s="7" t="n">
        <v>-163.6</v>
      </c>
    </row>
    <row r="14">
      <c r="A14" s="4" t="inlineStr">
        <is>
          <t>Net Carrying Value</t>
        </is>
      </c>
      <c r="B14" s="7" t="n">
        <v>52.3</v>
      </c>
      <c r="C14" s="7" t="n">
        <v>50.9</v>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7" t="n">
        <v>36.6</v>
      </c>
      <c r="C17" s="7" t="n">
        <v>36.2</v>
      </c>
    </row>
    <row r="18">
      <c r="A18" s="4" t="inlineStr">
        <is>
          <t>Accumulated Amortization</t>
        </is>
      </c>
      <c r="B18" s="7" t="n">
        <v>-32.4</v>
      </c>
      <c r="C18" s="7" t="n">
        <v>-29.8</v>
      </c>
    </row>
    <row r="19">
      <c r="A19" s="4" t="inlineStr">
        <is>
          <t>Net Carrying Value</t>
        </is>
      </c>
      <c r="B19" s="7" t="n">
        <v>4.2</v>
      </c>
      <c r="C19" s="7" t="n">
        <v>6.4</v>
      </c>
    </row>
    <row r="20">
      <c r="A20" s="4" t="inlineStr">
        <is>
          <t>Internally developed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5" t="n">
        <v>202</v>
      </c>
      <c r="C22" s="7" t="n">
        <v>191.3</v>
      </c>
    </row>
    <row r="23">
      <c r="A23" s="4" t="inlineStr">
        <is>
          <t>Accumulated Amortization</t>
        </is>
      </c>
      <c r="B23" s="7" t="n">
        <v>-156.6</v>
      </c>
      <c r="C23" s="7" t="n">
        <v>-148.2</v>
      </c>
    </row>
    <row r="24">
      <c r="A24" s="4" t="inlineStr">
        <is>
          <t>Net Carrying Value</t>
        </is>
      </c>
      <c r="B24" s="7" t="n">
        <v>45.4</v>
      </c>
      <c r="C24" s="7" t="n">
        <v>43.1</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7" t="n">
        <v>48.5</v>
      </c>
      <c r="C27" s="5" t="n">
        <v>53</v>
      </c>
    </row>
    <row r="28">
      <c r="A28" s="4" t="inlineStr">
        <is>
          <t>Accumulated Amortization</t>
        </is>
      </c>
      <c r="B28" s="7" t="n">
        <v>-21.2</v>
      </c>
      <c r="C28" s="7" t="n">
        <v>-26.8</v>
      </c>
    </row>
    <row r="29">
      <c r="A29" s="4" t="inlineStr">
        <is>
          <t>Net Carrying Value</t>
        </is>
      </c>
      <c r="B29" s="7" t="n">
        <v>27.3</v>
      </c>
      <c r="C29" s="7" t="n">
        <v>26.2</v>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t>
        </is>
      </c>
      <c r="B32" s="7" t="n">
        <v>3.9</v>
      </c>
      <c r="C32" s="5" t="n">
        <v>4</v>
      </c>
    </row>
    <row r="33">
      <c r="A33" s="4" t="inlineStr">
        <is>
          <t>Accumulated Amortization</t>
        </is>
      </c>
      <c r="B33" s="7" t="n">
        <v>-2.5</v>
      </c>
      <c r="C33" s="7" t="n">
        <v>-2.5</v>
      </c>
    </row>
    <row r="34">
      <c r="A34" s="4" t="inlineStr">
        <is>
          <t>Net Carrying Value</t>
        </is>
      </c>
      <c r="B34" s="7" t="n">
        <v>1.4</v>
      </c>
      <c r="C34" s="7" t="n">
        <v>1.5</v>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7" t="n">
        <v>6.3</v>
      </c>
      <c r="C37" s="7" t="n">
        <v>6.2</v>
      </c>
    </row>
    <row r="38">
      <c r="A38" s="4" t="inlineStr">
        <is>
          <t>Accumulated Amortization</t>
        </is>
      </c>
      <c r="B38" s="7" t="n">
        <v>-2.9</v>
      </c>
      <c r="C38" s="7" t="n">
        <v>-2.8</v>
      </c>
    </row>
    <row r="39">
      <c r="A39" s="4" t="inlineStr">
        <is>
          <t>Net Carrying Value</t>
        </is>
      </c>
      <c r="B39" s="6" t="n">
        <v>3.4</v>
      </c>
      <c r="C39"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Weighted-Average Amortization Period by Major Class (Details)</t>
        </is>
      </c>
      <c r="B1" s="2" t="inlineStr">
        <is>
          <t>Sep. 28, 2024</t>
        </is>
      </c>
    </row>
    <row r="2">
      <c r="A2" s="3" t="inlineStr">
        <is>
          <t>Finite-Lived Intangible Assets [Line Items]</t>
        </is>
      </c>
      <c r="B2" s="4" t="inlineStr">
        <is>
          <t xml:space="preserve"> </t>
        </is>
      </c>
    </row>
    <row r="3">
      <c r="A3" s="4" t="inlineStr">
        <is>
          <t>Weighted-average amortization period (in years)</t>
        </is>
      </c>
      <c r="B3" s="4" t="inlineStr">
        <is>
          <t>12 years</t>
        </is>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Weighted-average amortization period (in years)</t>
        </is>
      </c>
      <c r="B6" s="4" t="inlineStr">
        <is>
          <t>14 years</t>
        </is>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Weighted-average amortization period (in years)</t>
        </is>
      </c>
      <c r="B9" s="4" t="inlineStr">
        <is>
          <t>5 years</t>
        </is>
      </c>
    </row>
    <row r="10">
      <c r="A10" s="4" t="inlineStr">
        <is>
          <t>Internally developed software</t>
        </is>
      </c>
      <c r="B10" s="4" t="inlineStr">
        <is>
          <t xml:space="preserve"> </t>
        </is>
      </c>
    </row>
    <row r="11">
      <c r="A11" s="3" t="inlineStr">
        <is>
          <t>Finite-Lived Intangible Assets [Line Items]</t>
        </is>
      </c>
      <c r="B11" s="4" t="inlineStr">
        <is>
          <t xml:space="preserve"> </t>
        </is>
      </c>
    </row>
    <row r="12">
      <c r="A12" s="4" t="inlineStr">
        <is>
          <t>Weighted-average amortization period (in years)</t>
        </is>
      </c>
      <c r="B12" s="4" t="inlineStr">
        <is>
          <t>6 years</t>
        </is>
      </c>
    </row>
    <row r="13">
      <c r="A13" s="4" t="inlineStr">
        <is>
          <t>Patents</t>
        </is>
      </c>
      <c r="B13" s="4" t="inlineStr">
        <is>
          <t xml:space="preserve"> </t>
        </is>
      </c>
    </row>
    <row r="14">
      <c r="A14" s="3" t="inlineStr">
        <is>
          <t>Finite-Lived Intangible Assets [Line Items]</t>
        </is>
      </c>
      <c r="B14" s="4" t="inlineStr">
        <is>
          <t xml:space="preserve"> </t>
        </is>
      </c>
    </row>
    <row r="15">
      <c r="A15" s="4" t="inlineStr">
        <is>
          <t>Weighted-average amortization period (in years)</t>
        </is>
      </c>
      <c r="B15" s="4" t="inlineStr">
        <is>
          <t>15 years</t>
        </is>
      </c>
    </row>
    <row r="16">
      <c r="A16" s="4" t="inlineStr">
        <is>
          <t>Trademarks</t>
        </is>
      </c>
      <c r="B16" s="4" t="inlineStr">
        <is>
          <t xml:space="preserve"> </t>
        </is>
      </c>
    </row>
    <row r="17">
      <c r="A17" s="3" t="inlineStr">
        <is>
          <t>Finite-Lived Intangible Assets [Line Items]</t>
        </is>
      </c>
      <c r="B17" s="4" t="inlineStr">
        <is>
          <t xml:space="preserve"> </t>
        </is>
      </c>
    </row>
    <row r="18">
      <c r="A18" s="4" t="inlineStr">
        <is>
          <t>Weighted-average amortization period (in years)</t>
        </is>
      </c>
      <c r="B18" s="4" t="inlineStr">
        <is>
          <t>9 years</t>
        </is>
      </c>
    </row>
    <row r="19">
      <c r="A19" s="4" t="inlineStr">
        <is>
          <t>Other</t>
        </is>
      </c>
      <c r="B19" s="4" t="inlineStr">
        <is>
          <t xml:space="preserve"> </t>
        </is>
      </c>
    </row>
    <row r="20">
      <c r="A20" s="3" t="inlineStr">
        <is>
          <t>Finite-Lived Intangible Assets [Line Items]</t>
        </is>
      </c>
      <c r="B20" s="4" t="inlineStr">
        <is>
          <t xml:space="preserve"> </t>
        </is>
      </c>
    </row>
    <row r="21">
      <c r="A21" s="4" t="inlineStr">
        <is>
          <t>Weighted-average amortization period (in years)</t>
        </is>
      </c>
      <c r="B21" s="4" t="inlineStr">
        <is>
          <t>3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 - USD ($)</t>
        </is>
      </c>
      <c r="B1" s="2" t="inlineStr">
        <is>
          <t>9 Months Ended</t>
        </is>
      </c>
    </row>
    <row r="2">
      <c r="B2" s="2" t="inlineStr">
        <is>
          <t>Sep. 28, 2024</t>
        </is>
      </c>
      <c r="C2" s="2" t="inlineStr">
        <is>
          <t>Sep. 30, 2023</t>
        </is>
      </c>
    </row>
    <row r="3">
      <c r="A3" s="3" t="inlineStr">
        <is>
          <t>Income Tax [Line Items]</t>
        </is>
      </c>
      <c r="B3" s="4" t="inlineStr">
        <is>
          <t xml:space="preserve"> </t>
        </is>
      </c>
      <c r="C3" s="4" t="inlineStr">
        <is>
          <t xml:space="preserve"> </t>
        </is>
      </c>
    </row>
    <row r="4">
      <c r="A4" s="4" t="inlineStr">
        <is>
          <t>Effective income tax rate</t>
        </is>
      </c>
      <c r="B4" s="11" t="n">
        <v>0.226</v>
      </c>
      <c r="C4" s="11" t="n">
        <v>0.229</v>
      </c>
    </row>
    <row r="5">
      <c r="A5" s="4" t="inlineStr">
        <is>
          <t>Minimum</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Decrease in unrecognized tax benefits</t>
        </is>
      </c>
      <c r="B7" s="9" t="n">
        <v>0</v>
      </c>
      <c r="C7" s="4" t="inlineStr">
        <is>
          <t xml:space="preserve"> </t>
        </is>
      </c>
    </row>
    <row r="8">
      <c r="A8" s="4" t="inlineStr">
        <is>
          <t>Increase in unrecognized tax benefits</t>
        </is>
      </c>
      <c r="B8" s="5" t="n">
        <v>0</v>
      </c>
      <c r="C8" s="4" t="inlineStr">
        <is>
          <t xml:space="preserve"> </t>
        </is>
      </c>
    </row>
    <row r="9">
      <c r="A9" s="4" t="inlineStr">
        <is>
          <t>Maximum</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Decrease in unrecognized tax benefits</t>
        </is>
      </c>
      <c r="B11" s="5" t="n">
        <v>600000</v>
      </c>
      <c r="C11" s="4" t="inlineStr">
        <is>
          <t xml:space="preserve"> </t>
        </is>
      </c>
    </row>
    <row r="12">
      <c r="A12" s="4" t="inlineStr">
        <is>
          <t>Increase in unrecognized tax benefits</t>
        </is>
      </c>
      <c r="B12" s="9" t="n">
        <v>900000</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Millions</t>
        </is>
      </c>
      <c r="B1" s="2" t="inlineStr">
        <is>
          <t>Sep. 28, 2024</t>
        </is>
      </c>
      <c r="C1" s="2" t="inlineStr">
        <is>
          <t>Dec. 30, 2023</t>
        </is>
      </c>
    </row>
    <row r="2">
      <c r="A2" s="3" t="inlineStr">
        <is>
          <t>Schedule Of Debt Instruments [Line Items]</t>
        </is>
      </c>
      <c r="B2" s="4" t="inlineStr">
        <is>
          <t xml:space="preserve"> </t>
        </is>
      </c>
      <c r="C2" s="4" t="inlineStr">
        <is>
          <t xml:space="preserve"> </t>
        </is>
      </c>
    </row>
    <row r="3">
      <c r="A3" s="4" t="inlineStr">
        <is>
          <t>Long term debt</t>
        </is>
      </c>
      <c r="B3" s="6" t="n">
        <v>1199.6</v>
      </c>
      <c r="C3" s="6" t="n">
        <v>1200.2</v>
      </c>
    </row>
    <row r="4">
      <c r="A4" s="4" t="inlineStr">
        <is>
          <t>Total long-term debt</t>
        </is>
      </c>
      <c r="B4" s="7" t="n">
        <v>1185.3</v>
      </c>
      <c r="C4" s="7" t="n">
        <v>1184.6</v>
      </c>
    </row>
    <row r="5">
      <c r="A5" s="4" t="inlineStr">
        <is>
          <t>Less: notes payable</t>
        </is>
      </c>
      <c r="B5" s="4" t="inlineStr">
        <is>
          <t xml:space="preserve"> </t>
        </is>
      </c>
      <c r="C5" s="4" t="inlineStr">
        <is>
          <t xml:space="preserve"> </t>
        </is>
      </c>
    </row>
    <row r="6">
      <c r="A6" s="3" t="inlineStr">
        <is>
          <t>Schedule Of Debt Instruments [Line Items]</t>
        </is>
      </c>
      <c r="B6" s="4" t="inlineStr">
        <is>
          <t xml:space="preserve"> </t>
        </is>
      </c>
      <c r="C6" s="4" t="inlineStr">
        <is>
          <t xml:space="preserve"> </t>
        </is>
      </c>
    </row>
    <row r="7">
      <c r="A7" s="4" t="inlineStr">
        <is>
          <t>Less: notes payable</t>
        </is>
      </c>
      <c r="B7" s="7" t="n">
        <v>-14.3</v>
      </c>
      <c r="C7" s="7" t="n">
        <v>-15.6</v>
      </c>
    </row>
    <row r="8">
      <c r="A8" s="4" t="inlineStr">
        <is>
          <t>Other</t>
        </is>
      </c>
      <c r="B8" s="4" t="inlineStr">
        <is>
          <t xml:space="preserve"> </t>
        </is>
      </c>
      <c r="C8" s="4" t="inlineStr">
        <is>
          <t xml:space="preserve"> </t>
        </is>
      </c>
    </row>
    <row r="9">
      <c r="A9" s="3" t="inlineStr">
        <is>
          <t>Schedule Of Debt Instruments [Line Items]</t>
        </is>
      </c>
      <c r="B9" s="4" t="inlineStr">
        <is>
          <t xml:space="preserve"> </t>
        </is>
      </c>
      <c r="C9" s="4" t="inlineStr">
        <is>
          <t xml:space="preserve"> </t>
        </is>
      </c>
    </row>
    <row r="10">
      <c r="A10" s="4" t="inlineStr">
        <is>
          <t>Other debt</t>
        </is>
      </c>
      <c r="B10" s="6" t="n">
        <v>-0.4</v>
      </c>
      <c r="C10" s="7" t="n">
        <v>0.2</v>
      </c>
    </row>
    <row r="11">
      <c r="A11" s="4" t="inlineStr">
        <is>
          <t>3.25% unsecured notes due 2027 | Unsecured Debt</t>
        </is>
      </c>
      <c r="B11" s="4" t="inlineStr">
        <is>
          <t xml:space="preserve"> </t>
        </is>
      </c>
      <c r="C11" s="4" t="inlineStr">
        <is>
          <t xml:space="preserve"> </t>
        </is>
      </c>
    </row>
    <row r="12">
      <c r="A12" s="3" t="inlineStr">
        <is>
          <t>Schedule Of Debt Instruments [Line Items]</t>
        </is>
      </c>
      <c r="B12" s="4" t="inlineStr">
        <is>
          <t xml:space="preserve"> </t>
        </is>
      </c>
      <c r="C12" s="4" t="inlineStr">
        <is>
          <t xml:space="preserve"> </t>
        </is>
      </c>
    </row>
    <row r="13">
      <c r="A13" s="4" t="inlineStr">
        <is>
          <t>Unsecured notes, interest rate</t>
        </is>
      </c>
      <c r="B13" s="11" t="n">
        <v>0.0325</v>
      </c>
      <c r="C13" s="4" t="inlineStr">
        <is>
          <t xml:space="preserve"> </t>
        </is>
      </c>
    </row>
    <row r="14">
      <c r="A14" s="4" t="inlineStr">
        <is>
          <t>Long term debt</t>
        </is>
      </c>
      <c r="B14" s="9" t="n">
        <v>300</v>
      </c>
      <c r="C14" s="5" t="n">
        <v>300</v>
      </c>
    </row>
    <row r="15">
      <c r="A15" s="4" t="inlineStr">
        <is>
          <t>4.10% unsecured notes due 2048 | Unsecured Debt</t>
        </is>
      </c>
      <c r="B15" s="4" t="inlineStr">
        <is>
          <t xml:space="preserve"> </t>
        </is>
      </c>
      <c r="C15" s="4" t="inlineStr">
        <is>
          <t xml:space="preserve"> </t>
        </is>
      </c>
    </row>
    <row r="16">
      <c r="A16" s="3" t="inlineStr">
        <is>
          <t>Schedule Of Debt Instruments [Line Items]</t>
        </is>
      </c>
      <c r="B16" s="4" t="inlineStr">
        <is>
          <t xml:space="preserve"> </t>
        </is>
      </c>
      <c r="C16" s="4" t="inlineStr">
        <is>
          <t xml:space="preserve"> </t>
        </is>
      </c>
    </row>
    <row r="17">
      <c r="A17" s="4" t="inlineStr">
        <is>
          <t>Unsecured notes, interest rate</t>
        </is>
      </c>
      <c r="B17" s="11" t="n">
        <v>0.041</v>
      </c>
      <c r="C17" s="4" t="inlineStr">
        <is>
          <t xml:space="preserve"> </t>
        </is>
      </c>
    </row>
    <row r="18">
      <c r="A18" s="4" t="inlineStr">
        <is>
          <t>Long term debt</t>
        </is>
      </c>
      <c r="B18" s="9" t="n">
        <v>400</v>
      </c>
      <c r="C18" s="5" t="n">
        <v>400</v>
      </c>
    </row>
    <row r="19">
      <c r="A19" s="4" t="inlineStr">
        <is>
          <t>3.10% unsecured notes due 2050 | Unsecured Debt</t>
        </is>
      </c>
      <c r="B19" s="4" t="inlineStr">
        <is>
          <t xml:space="preserve"> </t>
        </is>
      </c>
      <c r="C19" s="4" t="inlineStr">
        <is>
          <t xml:space="preserve"> </t>
        </is>
      </c>
    </row>
    <row r="20">
      <c r="A20" s="3" t="inlineStr">
        <is>
          <t>Schedule Of Debt Instruments [Line Items]</t>
        </is>
      </c>
      <c r="B20" s="4" t="inlineStr">
        <is>
          <t xml:space="preserve"> </t>
        </is>
      </c>
      <c r="C20" s="4" t="inlineStr">
        <is>
          <t xml:space="preserve"> </t>
        </is>
      </c>
    </row>
    <row r="21">
      <c r="A21" s="4" t="inlineStr">
        <is>
          <t>Unsecured notes, interest rate</t>
        </is>
      </c>
      <c r="B21" s="11" t="n">
        <v>0.031</v>
      </c>
      <c r="C21" s="4" t="inlineStr">
        <is>
          <t xml:space="preserve"> </t>
        </is>
      </c>
    </row>
    <row r="22">
      <c r="A22" s="4" t="inlineStr">
        <is>
          <t>Long term debt</t>
        </is>
      </c>
      <c r="B22" s="9" t="n">
        <v>500</v>
      </c>
      <c r="C22" s="9"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Short-term and Long-term Debt - Narrative (Details)</t>
        </is>
      </c>
      <c r="B1" s="2" t="inlineStr">
        <is>
          <t>9 Months Ended</t>
        </is>
      </c>
    </row>
    <row r="2">
      <c r="B2" s="2" t="inlineStr">
        <is>
          <t>Sep. 28, 2024 USD ($) revision</t>
        </is>
      </c>
    </row>
    <row r="3">
      <c r="A3" s="4" t="inlineStr">
        <is>
          <t>Commercial paper borrowings</t>
        </is>
      </c>
      <c r="B3" s="4" t="inlineStr">
        <is>
          <t xml:space="preserve"> </t>
        </is>
      </c>
    </row>
    <row r="4">
      <c r="A4" s="3" t="inlineStr">
        <is>
          <t>Schedule Of Debt Instruments [Line Items]</t>
        </is>
      </c>
      <c r="B4" s="4" t="inlineStr">
        <is>
          <t xml:space="preserve"> </t>
        </is>
      </c>
    </row>
    <row r="5">
      <c r="A5" s="4" t="inlineStr">
        <is>
          <t>Short-term debt</t>
        </is>
      </c>
      <c r="B5" s="9" t="n">
        <v>0</v>
      </c>
    </row>
    <row r="6">
      <c r="A6" s="4" t="inlineStr">
        <is>
          <t>Five-year Multi-Currency Revolving Credit Facility</t>
        </is>
      </c>
      <c r="B6" s="4" t="inlineStr">
        <is>
          <t xml:space="preserve"> </t>
        </is>
      </c>
    </row>
    <row r="7">
      <c r="A7" s="3" t="inlineStr">
        <is>
          <t>Schedule Of Debt Instruments [Line Items]</t>
        </is>
      </c>
      <c r="B7" s="4" t="inlineStr">
        <is>
          <t xml:space="preserve"> </t>
        </is>
      </c>
    </row>
    <row r="8">
      <c r="A8" s="4" t="inlineStr">
        <is>
          <t>Revolving credit facility, maximum capacity</t>
        </is>
      </c>
      <c r="B8" s="5" t="n">
        <v>900000000</v>
      </c>
    </row>
    <row r="9">
      <c r="A9" s="4" t="inlineStr">
        <is>
          <t>Revolving credit facility, outstanding amount</t>
        </is>
      </c>
      <c r="B9" s="9" t="n">
        <v>0</v>
      </c>
    </row>
    <row r="10">
      <c r="A10" s="4" t="inlineStr">
        <is>
          <t>Number of allowed revisions to debt ratios | revision</t>
        </is>
      </c>
      <c r="B10" s="5" t="n">
        <v>2</v>
      </c>
    </row>
    <row r="11">
      <c r="A11" s="4" t="inlineStr">
        <is>
          <t>Debt maturity, term</t>
        </is>
      </c>
      <c r="B11" s="4" t="inlineStr">
        <is>
          <t>5 years</t>
        </is>
      </c>
    </row>
    <row r="12">
      <c r="A12" s="4" t="inlineStr">
        <is>
          <t>Actual debt-to-capital ratio</t>
        </is>
      </c>
      <c r="B12" s="12" t="n">
        <v>-0.01</v>
      </c>
    </row>
    <row r="13">
      <c r="A13" s="4" t="inlineStr">
        <is>
          <t>Actual debt-to-income ratio</t>
        </is>
      </c>
      <c r="B13" s="12" t="n">
        <v>-0.03</v>
      </c>
    </row>
    <row r="14">
      <c r="A14" s="4" t="inlineStr">
        <is>
          <t>Five-year Multi-Currency Revolving Credit Facility | Line of Credit</t>
        </is>
      </c>
      <c r="B14" s="4" t="inlineStr">
        <is>
          <t xml:space="preserve"> </t>
        </is>
      </c>
    </row>
    <row r="15">
      <c r="A15" s="3" t="inlineStr">
        <is>
          <t>Schedule Of Debt Instruments [Line Items]</t>
        </is>
      </c>
      <c r="B15" s="4" t="inlineStr">
        <is>
          <t xml:space="preserve"> </t>
        </is>
      </c>
    </row>
    <row r="16">
      <c r="A16" s="4" t="inlineStr">
        <is>
          <t>Revolving credit facility, maximum capacity</t>
        </is>
      </c>
      <c r="B16" s="9" t="n">
        <v>450000000</v>
      </c>
    </row>
    <row r="17">
      <c r="A17" s="4" t="inlineStr">
        <is>
          <t>Five-year Multi-Currency Revolving Credit Facility | Maximum</t>
        </is>
      </c>
      <c r="B17" s="4" t="inlineStr">
        <is>
          <t xml:space="preserve"> </t>
        </is>
      </c>
    </row>
    <row r="18">
      <c r="A18" s="3" t="inlineStr">
        <is>
          <t>Schedule Of Debt Instruments [Line Items]</t>
        </is>
      </c>
      <c r="B18" s="4" t="inlineStr">
        <is>
          <t xml:space="preserve"> </t>
        </is>
      </c>
    </row>
    <row r="19">
      <c r="A19" s="4" t="inlineStr">
        <is>
          <t>Maximum limit of required debt-to-capital ratio</t>
        </is>
      </c>
      <c r="B19" s="12" t="n">
        <v>0.6</v>
      </c>
    </row>
    <row r="20">
      <c r="A20" s="4" t="inlineStr">
        <is>
          <t>Maximum limit of required debt-to-income ratio</t>
        </is>
      </c>
      <c r="B20" s="12" t="n">
        <v>3.5</v>
      </c>
    </row>
    <row r="21">
      <c r="A21" s="4" t="inlineStr">
        <is>
          <t>Five-year Multi-Currency Revolving Credit Facility | Maximum | Material Acquisition</t>
        </is>
      </c>
      <c r="B21" s="4" t="inlineStr">
        <is>
          <t xml:space="preserve"> </t>
        </is>
      </c>
    </row>
    <row r="22">
      <c r="A22" s="3" t="inlineStr">
        <is>
          <t>Schedule Of Debt Instruments [Line Items]</t>
        </is>
      </c>
      <c r="B22" s="4" t="inlineStr">
        <is>
          <t xml:space="preserve"> </t>
        </is>
      </c>
    </row>
    <row r="23">
      <c r="A23" s="4" t="inlineStr">
        <is>
          <t>Maximum limit of required debt-to-capital ratio</t>
        </is>
      </c>
      <c r="B23" s="12" t="n">
        <v>0.65</v>
      </c>
    </row>
    <row r="24">
      <c r="A24" s="4" t="inlineStr">
        <is>
          <t>Maximum limit of required debt-to-income ratio</t>
        </is>
      </c>
      <c r="B2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t>
        </is>
      </c>
      <c r="B1" s="2" t="inlineStr">
        <is>
          <t>Sep.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Equity forwards in place of common stock associated with its deferred compensation plans (in shares)</t>
        </is>
      </c>
      <c r="B3" s="5" t="n">
        <v>77200</v>
      </c>
      <c r="C3" s="4" t="inlineStr">
        <is>
          <t xml:space="preserve"> </t>
        </is>
      </c>
    </row>
    <row r="4">
      <c r="A4" s="4" t="inlineStr">
        <is>
          <t>Treasury lock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reasury locks outstanding</t>
        </is>
      </c>
      <c r="B6" s="9" t="n">
        <v>0</v>
      </c>
      <c r="C6" s="9" t="n">
        <v>0</v>
      </c>
    </row>
    <row r="7">
      <c r="A7" s="4" t="inlineStr">
        <is>
          <t>Fair Value Hedg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ional amount of interest rate swaps outstanding and designated as fair value hedges</t>
        </is>
      </c>
      <c r="B9" s="9" t="n">
        <v>0</v>
      </c>
      <c r="C9"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Instruments Not Approximating Carrying Values in Financial Statements (Details) - USD ($) $ in Millions</t>
        </is>
      </c>
      <c r="B1" s="2" t="inlineStr">
        <is>
          <t>Sep. 28, 2024</t>
        </is>
      </c>
      <c r="C1" s="2" t="inlineStr">
        <is>
          <t>Dec.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notes payable</t>
        </is>
      </c>
      <c r="B4" s="6" t="n">
        <v>1199.6</v>
      </c>
      <c r="C4" s="6" t="n">
        <v>1200.2</v>
      </c>
    </row>
    <row r="5">
      <c r="A5" s="4" t="inlineStr">
        <is>
          <t>Carrying Value | Finance Receivabl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ceivables - net</t>
        </is>
      </c>
      <c r="B7" s="7" t="n">
        <v>1933.7</v>
      </c>
      <c r="C7" s="7" t="n">
        <v>1878.3</v>
      </c>
    </row>
    <row r="8">
      <c r="A8" s="4" t="inlineStr">
        <is>
          <t>Carrying Value | Contract Receivabl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ceivables - net</t>
        </is>
      </c>
      <c r="B10" s="7" t="n">
        <v>544.2</v>
      </c>
      <c r="C10" s="7" t="n">
        <v>528.7</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and notes payable</t>
        </is>
      </c>
      <c r="B13" s="7" t="n">
        <v>1007.9</v>
      </c>
      <c r="C13" s="7" t="n">
        <v>1031.5</v>
      </c>
    </row>
    <row r="14">
      <c r="A14" s="4" t="inlineStr">
        <is>
          <t>Fair Value | Finance Receivabl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eceivables - net</t>
        </is>
      </c>
      <c r="B16" s="7" t="n">
        <v>2208.3</v>
      </c>
      <c r="C16" s="7" t="n">
        <v>2138.7</v>
      </c>
    </row>
    <row r="17">
      <c r="A17" s="4" t="inlineStr">
        <is>
          <t>Fair Value | Contract Receivabl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Receivables - net</t>
        </is>
      </c>
      <c r="B19" s="6" t="n">
        <v>583.7</v>
      </c>
      <c r="C19" s="6" t="n">
        <v>56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Net Periodic Pension (Benefit) Cost (Details) - Pension Plans, Defined Benefit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9" t="n">
        <v>5</v>
      </c>
      <c r="C4" s="6" t="n">
        <v>4.7</v>
      </c>
      <c r="D4" s="9" t="n">
        <v>15</v>
      </c>
      <c r="E4" s="6" t="n">
        <v>14.1</v>
      </c>
    </row>
    <row r="5">
      <c r="A5" s="4" t="inlineStr">
        <is>
          <t>Interest cost</t>
        </is>
      </c>
      <c r="B5" s="7" t="n">
        <v>16.4</v>
      </c>
      <c r="C5" s="7" t="n">
        <v>16.3</v>
      </c>
      <c r="D5" s="7" t="n">
        <v>49.2</v>
      </c>
      <c r="E5" s="5" t="n">
        <v>49</v>
      </c>
    </row>
    <row r="6">
      <c r="A6" s="4" t="inlineStr">
        <is>
          <t>Expected return on plan assets</t>
        </is>
      </c>
      <c r="B6" s="7" t="n">
        <v>-25.5</v>
      </c>
      <c r="C6" s="7" t="n">
        <v>-26.1</v>
      </c>
      <c r="D6" s="7" t="n">
        <v>-76.3</v>
      </c>
      <c r="E6" s="7" t="n">
        <v>-78.40000000000001</v>
      </c>
    </row>
    <row r="7">
      <c r="A7" s="4" t="inlineStr">
        <is>
          <t>Amortization of unrecognized loss</t>
        </is>
      </c>
      <c r="B7" s="7" t="n">
        <v>2.3</v>
      </c>
      <c r="C7" s="7" t="n">
        <v>0.4</v>
      </c>
      <c r="D7" s="7" t="n">
        <v>6.9</v>
      </c>
      <c r="E7" s="7" t="n">
        <v>1.1</v>
      </c>
    </row>
    <row r="8">
      <c r="A8" s="4" t="inlineStr">
        <is>
          <t>Net periodic pension benefit</t>
        </is>
      </c>
      <c r="B8" s="6" t="n">
        <v>-1.8</v>
      </c>
      <c r="C8" s="6" t="n">
        <v>-4.7</v>
      </c>
      <c r="D8" s="6" t="n">
        <v>-5.2</v>
      </c>
      <c r="E8" s="6" t="n">
        <v>-1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Plans - Narrative (Details) - Pension Plans, Defined Benefit $ in Millions</t>
        </is>
      </c>
      <c r="B1" s="2" t="inlineStr">
        <is>
          <t>Sep. 28, 2024 USD ($)</t>
        </is>
      </c>
    </row>
    <row r="2">
      <c r="A2" s="4" t="inlineStr">
        <is>
          <t>Foreign Pension Plans</t>
        </is>
      </c>
      <c r="B2" s="4" t="inlineStr">
        <is>
          <t xml:space="preserve"> </t>
        </is>
      </c>
    </row>
    <row r="3">
      <c r="A3" s="3" t="inlineStr">
        <is>
          <t>Defined Benefit Plan Disclosure [Line Items]</t>
        </is>
      </c>
      <c r="B3" s="4" t="inlineStr">
        <is>
          <t xml:space="preserve"> </t>
        </is>
      </c>
    </row>
    <row r="4">
      <c r="A4" s="4" t="inlineStr">
        <is>
          <t>Expected future employer contributions</t>
        </is>
      </c>
      <c r="B4" s="9" t="n">
        <v>6</v>
      </c>
    </row>
    <row r="5">
      <c r="A5" s="4" t="inlineStr">
        <is>
          <t>United States Pension Plans</t>
        </is>
      </c>
      <c r="B5" s="4" t="inlineStr">
        <is>
          <t xml:space="preserve"> </t>
        </is>
      </c>
    </row>
    <row r="6">
      <c r="A6" s="3" t="inlineStr">
        <is>
          <t>Defined Benefit Plan Disclosure [Line Items]</t>
        </is>
      </c>
      <c r="B6" s="4" t="inlineStr">
        <is>
          <t xml:space="preserve"> </t>
        </is>
      </c>
    </row>
    <row r="7">
      <c r="A7" s="4" t="inlineStr">
        <is>
          <t>Expected future employer contributions</t>
        </is>
      </c>
      <c r="B7" s="6"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8" t="n">
        <v>1.86</v>
      </c>
      <c r="C4" s="8" t="n">
        <v>1.62</v>
      </c>
      <c r="D4" s="8" t="n">
        <v>5.58</v>
      </c>
      <c r="E4" s="8" t="n">
        <v>4.86</v>
      </c>
    </row>
    <row r="5">
      <c r="A5" s="4" t="inlineStr">
        <is>
          <t>Share repurchases (in shares)</t>
        </is>
      </c>
      <c r="B5" s="5" t="n">
        <v>215000</v>
      </c>
      <c r="C5" s="5" t="n">
        <v>194000</v>
      </c>
      <c r="D5" s="5" t="n">
        <v>637000</v>
      </c>
      <c r="E5" s="5" t="n">
        <v>909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Health Care Plans (Details) - Postretirement Health Coverag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ostretirement Health Care Plans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0.5</v>
      </c>
      <c r="C4" s="6" t="n">
        <v>0.4</v>
      </c>
      <c r="D4" s="6" t="n">
        <v>1.4</v>
      </c>
      <c r="E4" s="6" t="n">
        <v>1.5</v>
      </c>
    </row>
    <row r="5">
      <c r="A5" s="4" t="inlineStr">
        <is>
          <t>Expected return on plan assets</t>
        </is>
      </c>
      <c r="B5" s="7" t="n">
        <v>-0.2</v>
      </c>
      <c r="C5" s="7" t="n">
        <v>-0.1</v>
      </c>
      <c r="D5" s="7" t="n">
        <v>-0.5</v>
      </c>
      <c r="E5" s="7" t="n">
        <v>-0.5</v>
      </c>
    </row>
    <row r="6">
      <c r="A6" s="4" t="inlineStr">
        <is>
          <t>Amortization of unrecognized gain</t>
        </is>
      </c>
      <c r="B6" s="7" t="n">
        <v>-0.3</v>
      </c>
      <c r="C6" s="7" t="n">
        <v>-0.3</v>
      </c>
      <c r="D6" s="7" t="n">
        <v>-0.9</v>
      </c>
      <c r="E6" s="7" t="n">
        <v>-0.9</v>
      </c>
    </row>
    <row r="7">
      <c r="A7" s="4" t="inlineStr">
        <is>
          <t>Net periodic pension benefit</t>
        </is>
      </c>
      <c r="B7" s="9" t="n">
        <v>0</v>
      </c>
      <c r="C7" s="9" t="n">
        <v>0</v>
      </c>
      <c r="D7" s="9" t="n">
        <v>0</v>
      </c>
      <c r="E7" s="6"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stock-based compensation expense</t>
        </is>
      </c>
      <c r="B4" s="6" t="n">
        <v>5.7</v>
      </c>
      <c r="C4" s="9" t="n">
        <v>11</v>
      </c>
      <c r="D4" s="6" t="n">
        <v>21.5</v>
      </c>
      <c r="E4" s="6" t="n">
        <v>31.4</v>
      </c>
    </row>
    <row r="5">
      <c r="A5" s="4" t="inlineStr">
        <is>
          <t>Cash received from stock purchase and option plan exercises</t>
        </is>
      </c>
      <c r="B5" s="7" t="n">
        <v>9.9</v>
      </c>
      <c r="C5" s="7" t="n">
        <v>9.9</v>
      </c>
      <c r="D5" s="7" t="n">
        <v>61.6</v>
      </c>
      <c r="E5" s="7" t="n">
        <v>94.5</v>
      </c>
    </row>
    <row r="6">
      <c r="A6" s="4" t="inlineStr">
        <is>
          <t>Tax benefit realized from exercise and vesting of share-based payment arrangements</t>
        </is>
      </c>
      <c r="B6" s="6" t="n">
        <v>1.8</v>
      </c>
      <c r="C6" s="6" t="n">
        <v>2.6</v>
      </c>
      <c r="D6" s="6" t="n">
        <v>12.9</v>
      </c>
      <c r="E6" s="6" t="n">
        <v>13.1</v>
      </c>
    </row>
    <row r="7">
      <c r="A7" s="4" t="inlineStr">
        <is>
          <t>2011 Incentive Stock and Awards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 (in shares)</t>
        </is>
      </c>
      <c r="B9" s="5" t="n">
        <v>2091365</v>
      </c>
      <c r="C9" s="4" t="inlineStr">
        <is>
          <t xml:space="preserve"> </t>
        </is>
      </c>
      <c r="D9" s="5" t="n">
        <v>2091365</v>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and Other Stock Plans - Stock Options Narrative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weighted-average grant date fair value granted (in dollars per share)</t>
        </is>
      </c>
      <c r="B4" s="4" t="inlineStr">
        <is>
          <t xml:space="preserve"> </t>
        </is>
      </c>
      <c r="C4" s="4" t="inlineStr">
        <is>
          <t xml:space="preserve"> </t>
        </is>
      </c>
      <c r="D4" s="8" t="n">
        <v>55.07</v>
      </c>
      <c r="E4" s="8" t="n">
        <v>51.09</v>
      </c>
    </row>
    <row r="5">
      <c r="A5" s="4" t="inlineStr">
        <is>
          <t>Intrinsic value of options exercised</t>
        </is>
      </c>
      <c r="B5" s="6" t="n">
        <v>7.3</v>
      </c>
      <c r="C5" s="6" t="n">
        <v>9.9</v>
      </c>
      <c r="D5" s="9" t="n">
        <v>30</v>
      </c>
      <c r="E5" s="9" t="n">
        <v>57</v>
      </c>
    </row>
    <row r="6">
      <c r="A6" s="4" t="inlineStr">
        <is>
          <t>Fair value of options vested</t>
        </is>
      </c>
      <c r="B6" s="4" t="inlineStr">
        <is>
          <t xml:space="preserve"> </t>
        </is>
      </c>
      <c r="C6" s="4" t="inlineStr">
        <is>
          <t xml:space="preserve"> </t>
        </is>
      </c>
      <c r="D6" s="6" t="n">
        <v>9.5</v>
      </c>
      <c r="E6" s="6" t="n">
        <v>9.1</v>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contractual term (in years)</t>
        </is>
      </c>
      <c r="B9" s="4" t="inlineStr">
        <is>
          <t xml:space="preserve"> </t>
        </is>
      </c>
      <c r="C9" s="4" t="inlineStr">
        <is>
          <t xml:space="preserve"> </t>
        </is>
      </c>
      <c r="D9" s="4" t="inlineStr">
        <is>
          <t>10 years</t>
        </is>
      </c>
      <c r="E9" s="4" t="inlineStr">
        <is>
          <t xml:space="preserve"> </t>
        </is>
      </c>
    </row>
    <row r="10">
      <c r="A10" s="4" t="inlineStr">
        <is>
          <t>Unrecognized compensation cost related to non-vested award</t>
        </is>
      </c>
      <c r="B10" s="6" t="n">
        <v>15.7</v>
      </c>
      <c r="C10" s="4" t="inlineStr">
        <is>
          <t xml:space="preserve"> </t>
        </is>
      </c>
      <c r="D10" s="6" t="n">
        <v>15.7</v>
      </c>
      <c r="E10" s="4" t="inlineStr">
        <is>
          <t xml:space="preserve"> </t>
        </is>
      </c>
    </row>
    <row r="11">
      <c r="A11" s="4" t="inlineStr">
        <is>
          <t>Cost expected to be recognized over weighted-average period (in years)</t>
        </is>
      </c>
      <c r="B11" s="4" t="inlineStr">
        <is>
          <t xml:space="preserve"> </t>
        </is>
      </c>
      <c r="C11" s="4" t="inlineStr">
        <is>
          <t xml:space="preserve"> </t>
        </is>
      </c>
      <c r="D11" s="4" t="inlineStr">
        <is>
          <t>1 year 8 months 12 days</t>
        </is>
      </c>
      <c r="E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Stock-based Compensation and Other Stock Plans - Stock Options, Summary of Weighted Average Assumptions of Fair Value Granted Using Black-Scholes Valuation Model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5" t="n">
        <v>233000</v>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 of stock option (in years)</t>
        </is>
      </c>
      <c r="B7" s="4" t="inlineStr">
        <is>
          <t xml:space="preserve"> </t>
        </is>
      </c>
      <c r="C7" s="4" t="inlineStr">
        <is>
          <t xml:space="preserve"> </t>
        </is>
      </c>
      <c r="D7" s="4" t="inlineStr">
        <is>
          <t>4 years 10 months 24 days</t>
        </is>
      </c>
      <c r="E7" s="4" t="inlineStr">
        <is>
          <t>4 years 10 months 20 days</t>
        </is>
      </c>
    </row>
    <row r="8">
      <c r="A8" s="4" t="inlineStr">
        <is>
          <t>Expected volatility factor</t>
        </is>
      </c>
      <c r="B8" s="4" t="inlineStr">
        <is>
          <t xml:space="preserve"> </t>
        </is>
      </c>
      <c r="C8" s="4" t="inlineStr">
        <is>
          <t xml:space="preserve"> </t>
        </is>
      </c>
      <c r="D8" s="11" t="n">
        <v>0.2363</v>
      </c>
      <c r="E8" s="11" t="n">
        <v>0.2399</v>
      </c>
    </row>
    <row r="9">
      <c r="A9" s="4" t="inlineStr">
        <is>
          <t>Expected dividend yield</t>
        </is>
      </c>
      <c r="B9" s="4" t="inlineStr">
        <is>
          <t xml:space="preserve"> </t>
        </is>
      </c>
      <c r="C9" s="4" t="inlineStr">
        <is>
          <t xml:space="preserve"> </t>
        </is>
      </c>
      <c r="D9" s="11" t="n">
        <v>0.0276</v>
      </c>
      <c r="E9" s="11" t="n">
        <v>0.026</v>
      </c>
    </row>
    <row r="10">
      <c r="A10" s="4" t="inlineStr">
        <is>
          <t>Risk-free interest rate</t>
        </is>
      </c>
      <c r="B10" s="4" t="inlineStr">
        <is>
          <t xml:space="preserve"> </t>
        </is>
      </c>
      <c r="C10" s="4" t="inlineStr">
        <is>
          <t xml:space="preserve"> </t>
        </is>
      </c>
      <c r="D10" s="11" t="n">
        <v>0.043</v>
      </c>
      <c r="E10" s="11" t="n">
        <v>0.03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and Other Stock Plans - Schedule of Changes in Stock Options (Details) - USD ($) $ / shares in Units, $ in Millions</t>
        </is>
      </c>
      <c r="B1" s="2" t="inlineStr">
        <is>
          <t>3 Months Ended</t>
        </is>
      </c>
      <c r="D1" s="2" t="inlineStr">
        <is>
          <t>9 Months Ended</t>
        </is>
      </c>
    </row>
    <row r="2">
      <c r="B2" s="2" t="inlineStr">
        <is>
          <t>Sep. 28, 2024</t>
        </is>
      </c>
      <c r="C2" s="2" t="inlineStr">
        <is>
          <t>Sep. 30, 2023</t>
        </is>
      </c>
      <c r="D2" s="2" t="inlineStr">
        <is>
          <t>Sep. 28, 2024</t>
        </is>
      </c>
    </row>
    <row r="3">
      <c r="A3" s="3" t="inlineStr">
        <is>
          <t>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1916000</v>
      </c>
    </row>
    <row r="5">
      <c r="A5" s="4" t="inlineStr">
        <is>
          <t>Granted (in shares)</t>
        </is>
      </c>
      <c r="B5" s="5" t="n">
        <v>0</v>
      </c>
      <c r="C5" s="5" t="n">
        <v>0</v>
      </c>
      <c r="D5" s="5" t="n">
        <v>233000</v>
      </c>
    </row>
    <row r="6">
      <c r="A6" s="4" t="inlineStr">
        <is>
          <t>Exercised (in shares)</t>
        </is>
      </c>
      <c r="B6" s="4" t="inlineStr">
        <is>
          <t xml:space="preserve"> </t>
        </is>
      </c>
      <c r="C6" s="4" t="inlineStr">
        <is>
          <t xml:space="preserve"> </t>
        </is>
      </c>
      <c r="D6" s="5" t="n">
        <v>-268000</v>
      </c>
    </row>
    <row r="7">
      <c r="A7" s="4" t="inlineStr">
        <is>
          <t>Forfeited or expired (in shares)</t>
        </is>
      </c>
      <c r="B7" s="4" t="inlineStr">
        <is>
          <t xml:space="preserve"> </t>
        </is>
      </c>
      <c r="C7" s="4" t="inlineStr">
        <is>
          <t xml:space="preserve"> </t>
        </is>
      </c>
      <c r="D7" s="5" t="n">
        <v>-33000</v>
      </c>
    </row>
    <row r="8">
      <c r="A8" s="4" t="inlineStr">
        <is>
          <t>Ending balance (in shares)</t>
        </is>
      </c>
      <c r="B8" s="5" t="n">
        <v>1848000</v>
      </c>
      <c r="C8" s="4" t="inlineStr">
        <is>
          <t xml:space="preserve"> </t>
        </is>
      </c>
      <c r="D8" s="5" t="n">
        <v>1848000</v>
      </c>
    </row>
    <row r="9">
      <c r="A9" s="4" t="inlineStr">
        <is>
          <t>Exercisable at end of period (in shares)</t>
        </is>
      </c>
      <c r="B9" s="5" t="n">
        <v>1401000</v>
      </c>
      <c r="C9" s="4" t="inlineStr">
        <is>
          <t xml:space="preserve"> </t>
        </is>
      </c>
      <c r="D9" s="5" t="n">
        <v>1401000</v>
      </c>
    </row>
    <row r="10">
      <c r="A10" s="3" t="inlineStr">
        <is>
          <t>Exercise Price Per Shar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4" t="inlineStr">
        <is>
          <t xml:space="preserve"> </t>
        </is>
      </c>
      <c r="D11" s="8" t="n">
        <v>177.79</v>
      </c>
    </row>
    <row r="12">
      <c r="A12" s="4" t="inlineStr">
        <is>
          <t>Granted (in dollars per share)</t>
        </is>
      </c>
      <c r="B12" s="4" t="inlineStr">
        <is>
          <t xml:space="preserve"> </t>
        </is>
      </c>
      <c r="C12" s="4" t="inlineStr">
        <is>
          <t xml:space="preserve"> </t>
        </is>
      </c>
      <c r="D12" s="12" t="n">
        <v>269.01</v>
      </c>
    </row>
    <row r="13">
      <c r="A13" s="4" t="inlineStr">
        <is>
          <t>Exercised (in dollars per share)</t>
        </is>
      </c>
      <c r="B13" s="4" t="inlineStr">
        <is>
          <t xml:space="preserve"> </t>
        </is>
      </c>
      <c r="C13" s="4" t="inlineStr">
        <is>
          <t xml:space="preserve"> </t>
        </is>
      </c>
      <c r="D13" s="12" t="n">
        <v>167.84</v>
      </c>
    </row>
    <row r="14">
      <c r="A14" s="4" t="inlineStr">
        <is>
          <t>Forfeited or expired (in dollars per share)</t>
        </is>
      </c>
      <c r="B14" s="4" t="inlineStr">
        <is>
          <t xml:space="preserve"> </t>
        </is>
      </c>
      <c r="C14" s="4" t="inlineStr">
        <is>
          <t xml:space="preserve"> </t>
        </is>
      </c>
      <c r="D14" s="12" t="n">
        <v>245.05</v>
      </c>
    </row>
    <row r="15">
      <c r="A15" s="4" t="inlineStr">
        <is>
          <t>Ending balance (in dollars per share)</t>
        </is>
      </c>
      <c r="B15" s="8" t="n">
        <v>189.56</v>
      </c>
      <c r="C15" s="4" t="inlineStr">
        <is>
          <t xml:space="preserve"> </t>
        </is>
      </c>
      <c r="D15" s="12" t="n">
        <v>189.56</v>
      </c>
    </row>
    <row r="16">
      <c r="A16" s="4" t="inlineStr">
        <is>
          <t>Exercisable at end of period (in dollars per share)</t>
        </is>
      </c>
      <c r="B16" s="8" t="n">
        <v>169.56</v>
      </c>
      <c r="C16" s="4" t="inlineStr">
        <is>
          <t xml:space="preserve"> </t>
        </is>
      </c>
      <c r="D16" s="8" t="n">
        <v>169.56</v>
      </c>
    </row>
    <row r="17">
      <c r="A17" s="3" t="inlineStr">
        <is>
          <t>Remaining Contractual Term and Aggregate Intrinsic Value</t>
        </is>
      </c>
      <c r="B17" s="4" t="inlineStr">
        <is>
          <t xml:space="preserve"> </t>
        </is>
      </c>
      <c r="C17" s="4" t="inlineStr">
        <is>
          <t xml:space="preserve"> </t>
        </is>
      </c>
      <c r="D17" s="4" t="inlineStr">
        <is>
          <t xml:space="preserve"> </t>
        </is>
      </c>
    </row>
    <row r="18">
      <c r="A18" s="4" t="inlineStr">
        <is>
          <t>Outstanding, remaining contractual term (in years)</t>
        </is>
      </c>
      <c r="B18" s="4" t="inlineStr">
        <is>
          <t xml:space="preserve"> </t>
        </is>
      </c>
      <c r="C18" s="4" t="inlineStr">
        <is>
          <t xml:space="preserve"> </t>
        </is>
      </c>
      <c r="D18" s="4" t="inlineStr">
        <is>
          <t>5 years 3 months 18 days</t>
        </is>
      </c>
    </row>
    <row r="19">
      <c r="A19" s="4" t="inlineStr">
        <is>
          <t>Exercisable, remaining contractual term (in years)</t>
        </is>
      </c>
      <c r="B19" s="4" t="inlineStr">
        <is>
          <t xml:space="preserve"> </t>
        </is>
      </c>
      <c r="C19" s="4" t="inlineStr">
        <is>
          <t xml:space="preserve"> </t>
        </is>
      </c>
      <c r="D19" s="4" t="inlineStr">
        <is>
          <t>4 years 3 months 18 days</t>
        </is>
      </c>
    </row>
    <row r="20">
      <c r="A20" s="4" t="inlineStr">
        <is>
          <t>Outstanding, aggregate intrinsic value</t>
        </is>
      </c>
      <c r="B20" s="6" t="n">
        <v>182.9</v>
      </c>
      <c r="C20" s="4" t="inlineStr">
        <is>
          <t xml:space="preserve"> </t>
        </is>
      </c>
      <c r="D20" s="6" t="n">
        <v>182.9</v>
      </c>
    </row>
    <row r="21">
      <c r="A21" s="4" t="inlineStr">
        <is>
          <t>Exercisable, aggregate intrinsic value</t>
        </is>
      </c>
      <c r="B21" s="6" t="n">
        <v>166.7</v>
      </c>
      <c r="C21" s="4" t="inlineStr">
        <is>
          <t xml:space="preserve"> </t>
        </is>
      </c>
      <c r="D21" s="6" t="n">
        <v>16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Stock Plans - Performance Share Unit and Restricted Stock Unit Narrative (Details) - USD ($) $ / shares in Units, $ in Millions</t>
        </is>
      </c>
      <c r="B1" s="2" t="inlineStr">
        <is>
          <t>9 Months Ended</t>
        </is>
      </c>
    </row>
    <row r="2">
      <c r="B2" s="2" t="inlineStr">
        <is>
          <t>Sep. 28, 2024</t>
        </is>
      </c>
      <c r="C2" s="2" t="inlineStr">
        <is>
          <t>Sep. 30, 2023</t>
        </is>
      </c>
    </row>
    <row r="3">
      <c r="A3" s="4" t="inlineStr">
        <is>
          <t>Performance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contractual term (in years)</t>
        </is>
      </c>
      <c r="B5" s="4" t="inlineStr">
        <is>
          <t>3 years</t>
        </is>
      </c>
      <c r="C5" s="4" t="inlineStr">
        <is>
          <t xml:space="preserve"> </t>
        </is>
      </c>
    </row>
    <row r="6">
      <c r="A6" s="4" t="inlineStr">
        <is>
          <t>Maximum stock percentage to be awarded</t>
        </is>
      </c>
      <c r="B6" s="10" t="n">
        <v>1</v>
      </c>
      <c r="C6" s="4" t="inlineStr">
        <is>
          <t xml:space="preserve"> </t>
        </is>
      </c>
    </row>
    <row r="7">
      <c r="A7" s="4" t="inlineStr">
        <is>
          <t>Performance period</t>
        </is>
      </c>
      <c r="B7" s="4" t="inlineStr">
        <is>
          <t>3 years</t>
        </is>
      </c>
      <c r="C7" s="4" t="inlineStr">
        <is>
          <t xml:space="preserve"> </t>
        </is>
      </c>
    </row>
    <row r="8">
      <c r="A8" s="4" t="inlineStr">
        <is>
          <t>Weighted-average grant date fair value granted (in dollars per share)</t>
        </is>
      </c>
      <c r="B8" s="9" t="n">
        <v>269</v>
      </c>
      <c r="C8" s="8" t="n">
        <v>249.26</v>
      </c>
    </row>
    <row r="9">
      <c r="A9" s="4" t="inlineStr">
        <is>
          <t>Performance awards shares paid out (in shares)</t>
        </is>
      </c>
      <c r="B9" s="5" t="n">
        <v>137096</v>
      </c>
      <c r="C9" s="5" t="n">
        <v>60402</v>
      </c>
    </row>
    <row r="10">
      <c r="A10" s="4" t="inlineStr">
        <is>
          <t>Unrecognized compensation cost related to non-vested award</t>
        </is>
      </c>
      <c r="B10" s="6" t="n">
        <v>18.4</v>
      </c>
      <c r="C10" s="4" t="inlineStr">
        <is>
          <t xml:space="preserve"> </t>
        </is>
      </c>
    </row>
    <row r="11">
      <c r="A11" s="4" t="inlineStr">
        <is>
          <t>Cost expected to be recognized over weighted-average period (in years)</t>
        </is>
      </c>
      <c r="B11" s="4" t="inlineStr">
        <is>
          <t>1 year 1 month 6 days</t>
        </is>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contractual term (in years)</t>
        </is>
      </c>
      <c r="B14" s="4" t="inlineStr">
        <is>
          <t>3 years</t>
        </is>
      </c>
      <c r="C14" s="4" t="inlineStr">
        <is>
          <t xml:space="preserve"> </t>
        </is>
      </c>
    </row>
    <row r="15">
      <c r="A15" s="4" t="inlineStr">
        <is>
          <t>Weighted-average grant date fair value granted (in dollars per share)</t>
        </is>
      </c>
      <c r="B15" s="9" t="n">
        <v>269</v>
      </c>
      <c r="C15" s="8" t="n">
        <v>249.26</v>
      </c>
    </row>
    <row r="16">
      <c r="A16" s="4" t="inlineStr">
        <is>
          <t>Unrecognized compensation cost related to non-vested award</t>
        </is>
      </c>
      <c r="B16" s="6" t="n">
        <v>7.9</v>
      </c>
      <c r="C16" s="4" t="inlineStr">
        <is>
          <t xml:space="preserve"> </t>
        </is>
      </c>
    </row>
    <row r="17">
      <c r="A17" s="4" t="inlineStr">
        <is>
          <t>Cost expected to be recognized over weighted-average period (in years)</t>
        </is>
      </c>
      <c r="B17" s="4" t="inlineStr">
        <is>
          <t>1 year 3 months 18 days</t>
        </is>
      </c>
      <c r="C17" s="4" t="inlineStr">
        <is>
          <t xml:space="preserve"> </t>
        </is>
      </c>
    </row>
    <row r="18">
      <c r="A18" s="4" t="inlineStr">
        <is>
          <t>Cliff vesting schedule</t>
        </is>
      </c>
      <c r="B18" s="4" t="inlineStr">
        <is>
          <t>3 years</t>
        </is>
      </c>
      <c r="C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Stock Plans - Schedule of Performance Share Unit and Restricted Stock Unit (Details) - $ / shares shares in Thousands</t>
        </is>
      </c>
      <c r="B1" s="2" t="inlineStr">
        <is>
          <t>9 Months Ended</t>
        </is>
      </c>
    </row>
    <row r="2">
      <c r="B2" s="2" t="inlineStr">
        <is>
          <t>Sep. 28, 2024</t>
        </is>
      </c>
      <c r="C2" s="2" t="inlineStr">
        <is>
          <t>Sep. 30, 2023</t>
        </is>
      </c>
    </row>
    <row r="3">
      <c r="A3" s="4" t="inlineStr">
        <is>
          <t>Performance Award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177</v>
      </c>
      <c r="C5" s="4" t="inlineStr">
        <is>
          <t xml:space="preserve"> </t>
        </is>
      </c>
    </row>
    <row r="6">
      <c r="A6" s="4" t="inlineStr">
        <is>
          <t>Granted (in shares)</t>
        </is>
      </c>
      <c r="B6" s="5" t="n">
        <v>53</v>
      </c>
      <c r="C6" s="4" t="inlineStr">
        <is>
          <t xml:space="preserve"> </t>
        </is>
      </c>
    </row>
    <row r="7">
      <c r="A7" s="4" t="inlineStr">
        <is>
          <t>Performance assumption change (in shares)</t>
        </is>
      </c>
      <c r="B7" s="5" t="n">
        <v>-32</v>
      </c>
      <c r="C7" s="4" t="inlineStr">
        <is>
          <t xml:space="preserve"> </t>
        </is>
      </c>
    </row>
    <row r="8">
      <c r="A8" s="4" t="inlineStr">
        <is>
          <t>Vested (in shares)</t>
        </is>
      </c>
      <c r="B8" s="5" t="n">
        <v>0</v>
      </c>
      <c r="C8" s="4" t="inlineStr">
        <is>
          <t xml:space="preserve"> </t>
        </is>
      </c>
    </row>
    <row r="9">
      <c r="A9" s="4" t="inlineStr">
        <is>
          <t>Cancellations and other (in shares)</t>
        </is>
      </c>
      <c r="B9" s="5" t="n">
        <v>-8</v>
      </c>
      <c r="C9" s="4" t="inlineStr">
        <is>
          <t xml:space="preserve"> </t>
        </is>
      </c>
    </row>
    <row r="10">
      <c r="A10" s="4" t="inlineStr">
        <is>
          <t>Ending balance (in shares)</t>
        </is>
      </c>
      <c r="B10" s="5" t="n">
        <v>190</v>
      </c>
      <c r="C10" s="4" t="inlineStr">
        <is>
          <t xml:space="preserve"> </t>
        </is>
      </c>
    </row>
    <row r="11">
      <c r="A11" s="3" t="inlineStr">
        <is>
          <t>Share-based Compensation Arrangement by Share-based Payment Award, Equity Instruments Other than Options, Nonvested, Weighted Average Grant Date Fair Value</t>
        </is>
      </c>
      <c r="B11" s="4" t="inlineStr">
        <is>
          <t xml:space="preserve"> </t>
        </is>
      </c>
      <c r="C11" s="4" t="inlineStr">
        <is>
          <t xml:space="preserve"> </t>
        </is>
      </c>
    </row>
    <row r="12">
      <c r="A12" s="4" t="inlineStr">
        <is>
          <t>Beginning balance (in dollars per share)</t>
        </is>
      </c>
      <c r="B12" s="8" t="n">
        <v>226.81</v>
      </c>
      <c r="C12" s="4" t="inlineStr">
        <is>
          <t xml:space="preserve"> </t>
        </is>
      </c>
    </row>
    <row r="13">
      <c r="A13" s="4" t="inlineStr">
        <is>
          <t>Granted (in dollars per share)</t>
        </is>
      </c>
      <c r="B13" s="5" t="n">
        <v>269</v>
      </c>
      <c r="C13" s="8" t="n">
        <v>249.26</v>
      </c>
    </row>
    <row r="14">
      <c r="A14" s="4" t="inlineStr">
        <is>
          <t>Performance assumption change (in dollars per share)</t>
        </is>
      </c>
      <c r="B14" s="12" t="n">
        <v>211.67</v>
      </c>
      <c r="C14" s="4" t="inlineStr">
        <is>
          <t xml:space="preserve"> </t>
        </is>
      </c>
    </row>
    <row r="15">
      <c r="A15" s="4" t="inlineStr">
        <is>
          <t>Vested (in dollars per share)</t>
        </is>
      </c>
      <c r="B15" s="5" t="n">
        <v>0</v>
      </c>
      <c r="C15" s="4" t="inlineStr">
        <is>
          <t xml:space="preserve"> </t>
        </is>
      </c>
    </row>
    <row r="16">
      <c r="A16" s="4" t="inlineStr">
        <is>
          <t>Cancellations and other (in dollars per share)</t>
        </is>
      </c>
      <c r="B16" s="12" t="n">
        <v>247.56</v>
      </c>
      <c r="C16" s="4" t="inlineStr">
        <is>
          <t xml:space="preserve"> </t>
        </is>
      </c>
    </row>
    <row r="17">
      <c r="A17" s="4" t="inlineStr">
        <is>
          <t>Ending balance (in dollars per share)</t>
        </is>
      </c>
      <c r="B17" s="8" t="n">
        <v>240.18</v>
      </c>
      <c r="C17" s="4" t="inlineStr">
        <is>
          <t xml:space="preserve"> </t>
        </is>
      </c>
    </row>
    <row r="18">
      <c r="A18" s="4" t="inlineStr">
        <is>
          <t>Restricted Stock Units</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Beginning balance (in shares)</t>
        </is>
      </c>
      <c r="B20" s="5" t="n">
        <v>80</v>
      </c>
      <c r="C20" s="4" t="inlineStr">
        <is>
          <t xml:space="preserve"> </t>
        </is>
      </c>
    </row>
    <row r="21">
      <c r="A21" s="4" t="inlineStr">
        <is>
          <t>Granted (in shares)</t>
        </is>
      </c>
      <c r="B21" s="5" t="n">
        <v>24</v>
      </c>
      <c r="C21" s="4" t="inlineStr">
        <is>
          <t xml:space="preserve"> </t>
        </is>
      </c>
    </row>
    <row r="22">
      <c r="A22" s="4" t="inlineStr">
        <is>
          <t>Vested (in shares)</t>
        </is>
      </c>
      <c r="B22" s="5" t="n">
        <v>-29</v>
      </c>
      <c r="C22" s="4" t="inlineStr">
        <is>
          <t xml:space="preserve"> </t>
        </is>
      </c>
    </row>
    <row r="23">
      <c r="A23" s="4" t="inlineStr">
        <is>
          <t>Cancellations and other (in shares)</t>
        </is>
      </c>
      <c r="B23" s="5" t="n">
        <v>-3</v>
      </c>
      <c r="C23" s="4" t="inlineStr">
        <is>
          <t xml:space="preserve"> </t>
        </is>
      </c>
    </row>
    <row r="24">
      <c r="A24" s="4" t="inlineStr">
        <is>
          <t>Ending balance (in shares)</t>
        </is>
      </c>
      <c r="B24" s="5" t="n">
        <v>72</v>
      </c>
      <c r="C24" s="4" t="inlineStr">
        <is>
          <t xml:space="preserve"> </t>
        </is>
      </c>
    </row>
    <row r="25">
      <c r="A25" s="3" t="inlineStr">
        <is>
          <t>Share-based Compensation Arrangement by Share-based Payment Award, Equity Instruments Other than Options, Nonvested, Weighted Average Grant Date Fair Value</t>
        </is>
      </c>
      <c r="B25" s="4" t="inlineStr">
        <is>
          <t xml:space="preserve"> </t>
        </is>
      </c>
      <c r="C25" s="4" t="inlineStr">
        <is>
          <t xml:space="preserve"> </t>
        </is>
      </c>
    </row>
    <row r="26">
      <c r="A26" s="4" t="inlineStr">
        <is>
          <t>Beginning balance (in dollars per share)</t>
        </is>
      </c>
      <c r="B26" s="8" t="n">
        <v>215.84</v>
      </c>
      <c r="C26" s="4" t="inlineStr">
        <is>
          <t xml:space="preserve"> </t>
        </is>
      </c>
    </row>
    <row r="27">
      <c r="A27" s="4" t="inlineStr">
        <is>
          <t>Granted (in dollars per share)</t>
        </is>
      </c>
      <c r="B27" s="5" t="n">
        <v>269</v>
      </c>
      <c r="C27" s="8" t="n">
        <v>249.26</v>
      </c>
    </row>
    <row r="28">
      <c r="A28" s="4" t="inlineStr">
        <is>
          <t>Vested (in dollars per share)</t>
        </is>
      </c>
      <c r="B28" s="12" t="n">
        <v>190.48</v>
      </c>
      <c r="C28" s="4" t="inlineStr">
        <is>
          <t xml:space="preserve"> </t>
        </is>
      </c>
    </row>
    <row r="29">
      <c r="A29" s="4" t="inlineStr">
        <is>
          <t>Cancellations and other (in dollars per share)</t>
        </is>
      </c>
      <c r="B29" s="12" t="n">
        <v>251.93</v>
      </c>
      <c r="C29" s="4" t="inlineStr">
        <is>
          <t xml:space="preserve"> </t>
        </is>
      </c>
    </row>
    <row r="30">
      <c r="A30" s="4" t="inlineStr">
        <is>
          <t>Ending balance (in dollars per share)</t>
        </is>
      </c>
      <c r="B30" s="8" t="n">
        <v>242.19</v>
      </c>
      <c r="C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and Other Stock Plans - Stock Appreciation Rights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tock Appreciation Rights (SA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contractual term (in years)</t>
        </is>
      </c>
      <c r="B5" s="4" t="inlineStr">
        <is>
          <t xml:space="preserve"> </t>
        </is>
      </c>
      <c r="C5" s="4" t="inlineStr">
        <is>
          <t xml:space="preserve"> </t>
        </is>
      </c>
      <c r="D5" s="4" t="inlineStr">
        <is>
          <t>10 years</t>
        </is>
      </c>
      <c r="E5" s="4" t="inlineStr">
        <is>
          <t xml:space="preserve"> </t>
        </is>
      </c>
    </row>
    <row r="6">
      <c r="A6" s="4" t="inlineStr">
        <is>
          <t>Weighted-average grant date fair value granted (in dollars per share)</t>
        </is>
      </c>
      <c r="B6" s="4" t="inlineStr">
        <is>
          <t xml:space="preserve"> </t>
        </is>
      </c>
      <c r="C6" s="4" t="inlineStr">
        <is>
          <t xml:space="preserve"> </t>
        </is>
      </c>
      <c r="D6" s="8" t="n">
        <v>58.4</v>
      </c>
      <c r="E6" s="4" t="inlineStr">
        <is>
          <t xml:space="preserve"> </t>
        </is>
      </c>
    </row>
    <row r="7">
      <c r="A7" s="4" t="inlineStr">
        <is>
          <t>Intrinsic value of stock exercised</t>
        </is>
      </c>
      <c r="B7" s="9" t="n">
        <v>0</v>
      </c>
      <c r="C7" s="9" t="n">
        <v>0</v>
      </c>
      <c r="D7" s="9" t="n">
        <v>0</v>
      </c>
      <c r="E7" s="9" t="n">
        <v>400000</v>
      </c>
    </row>
    <row r="8">
      <c r="A8" s="4" t="inlineStr">
        <is>
          <t>Fair value of stock vested</t>
        </is>
      </c>
      <c r="B8" s="4" t="inlineStr">
        <is>
          <t xml:space="preserve"> </t>
        </is>
      </c>
      <c r="C8" s="4" t="inlineStr">
        <is>
          <t xml:space="preserve"> </t>
        </is>
      </c>
      <c r="D8" s="5" t="n">
        <v>100000</v>
      </c>
      <c r="E8" s="9" t="n">
        <v>100000</v>
      </c>
    </row>
    <row r="9">
      <c r="A9" s="4" t="inlineStr">
        <is>
          <t>Unrecognized compensation cost related to non-vested award</t>
        </is>
      </c>
      <c r="B9" s="5" t="n">
        <v>200000</v>
      </c>
      <c r="C9" s="4" t="inlineStr">
        <is>
          <t xml:space="preserve"> </t>
        </is>
      </c>
      <c r="D9" s="9" t="n">
        <v>200000</v>
      </c>
      <c r="E9" s="4" t="inlineStr">
        <is>
          <t xml:space="preserve"> </t>
        </is>
      </c>
    </row>
    <row r="10">
      <c r="A10" s="4" t="inlineStr">
        <is>
          <t>Cost expected to be recognized over weighted-average period (in years)</t>
        </is>
      </c>
      <c r="B10" s="4" t="inlineStr">
        <is>
          <t xml:space="preserve"> </t>
        </is>
      </c>
      <c r="C10" s="4" t="inlineStr">
        <is>
          <t xml:space="preserve"> </t>
        </is>
      </c>
      <c r="D10" s="4" t="inlineStr">
        <is>
          <t>1 year 8 months 12 days</t>
        </is>
      </c>
      <c r="E10" s="4" t="inlineStr">
        <is>
          <t xml:space="preserve"> </t>
        </is>
      </c>
    </row>
    <row r="11">
      <c r="A11" s="4" t="inlineStr">
        <is>
          <t>Stock-Settled SA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granted (in dollars per share)</t>
        </is>
      </c>
      <c r="B13" s="4" t="inlineStr">
        <is>
          <t xml:space="preserve"> </t>
        </is>
      </c>
      <c r="C13" s="4" t="inlineStr">
        <is>
          <t xml:space="preserve"> </t>
        </is>
      </c>
      <c r="D13" s="8" t="n">
        <v>52.12</v>
      </c>
      <c r="E13" s="8" t="n">
        <v>48.85</v>
      </c>
    </row>
    <row r="14">
      <c r="A14" s="4" t="inlineStr">
        <is>
          <t>Intrinsic value of stock exercised</t>
        </is>
      </c>
      <c r="B14" s="5" t="n">
        <v>300000</v>
      </c>
      <c r="C14" s="9" t="n">
        <v>200000</v>
      </c>
      <c r="D14" s="9" t="n">
        <v>1700000</v>
      </c>
      <c r="E14" s="9" t="n">
        <v>5000000</v>
      </c>
    </row>
    <row r="15">
      <c r="A15" s="4" t="inlineStr">
        <is>
          <t>Fair value of stock vested</t>
        </is>
      </c>
      <c r="B15" s="4" t="inlineStr">
        <is>
          <t xml:space="preserve"> </t>
        </is>
      </c>
      <c r="C15" s="4" t="inlineStr">
        <is>
          <t xml:space="preserve"> </t>
        </is>
      </c>
      <c r="D15" s="5" t="n">
        <v>2300000</v>
      </c>
      <c r="E15" s="9" t="n">
        <v>1900000</v>
      </c>
    </row>
    <row r="16">
      <c r="A16" s="4" t="inlineStr">
        <is>
          <t>Unrecognized compensation cost related to non-vested award</t>
        </is>
      </c>
      <c r="B16" s="9" t="n">
        <v>4200000</v>
      </c>
      <c r="C16" s="4" t="inlineStr">
        <is>
          <t xml:space="preserve"> </t>
        </is>
      </c>
      <c r="D16" s="9" t="n">
        <v>4200000</v>
      </c>
      <c r="E16" s="4" t="inlineStr">
        <is>
          <t xml:space="preserve"> </t>
        </is>
      </c>
    </row>
    <row r="17">
      <c r="A17" s="4" t="inlineStr">
        <is>
          <t>Cost expected to be recognized over weighted-average period (in years)</t>
        </is>
      </c>
      <c r="B17" s="4" t="inlineStr">
        <is>
          <t xml:space="preserve"> </t>
        </is>
      </c>
      <c r="C17" s="4" t="inlineStr">
        <is>
          <t xml:space="preserve"> </t>
        </is>
      </c>
      <c r="D17" s="4" t="inlineStr">
        <is>
          <t>1 year 8 months 12 days</t>
        </is>
      </c>
      <c r="E1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Stock-based Compensation and Other Stock Plans - Stock-Settled SARs, Summary of Weighted-Average Assumptions of Fair Value Granted Using Black-Scholes Valuation Model (Details) - Stock-Settled SAR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5" t="n">
        <v>63000</v>
      </c>
      <c r="E4" s="4" t="inlineStr">
        <is>
          <t xml:space="preserve"> </t>
        </is>
      </c>
    </row>
    <row r="5">
      <c r="A5" s="4" t="inlineStr">
        <is>
          <t>Expected term of stock-settled SARs (in years)</t>
        </is>
      </c>
      <c r="B5" s="4" t="inlineStr">
        <is>
          <t xml:space="preserve"> </t>
        </is>
      </c>
      <c r="C5" s="4" t="inlineStr">
        <is>
          <t xml:space="preserve"> </t>
        </is>
      </c>
      <c r="D5" s="4" t="inlineStr">
        <is>
          <t>4 years 2 months 12 days</t>
        </is>
      </c>
      <c r="E5" s="4" t="inlineStr">
        <is>
          <t>4 years 29 days</t>
        </is>
      </c>
    </row>
    <row r="6">
      <c r="A6" s="4" t="inlineStr">
        <is>
          <t>Expected volatility factor</t>
        </is>
      </c>
      <c r="B6" s="4" t="inlineStr">
        <is>
          <t xml:space="preserve"> </t>
        </is>
      </c>
      <c r="C6" s="4" t="inlineStr">
        <is>
          <t xml:space="preserve"> </t>
        </is>
      </c>
      <c r="D6" s="11" t="n">
        <v>0.238</v>
      </c>
      <c r="E6" s="11" t="n">
        <v>0.2468</v>
      </c>
    </row>
    <row r="7">
      <c r="A7" s="4" t="inlineStr">
        <is>
          <t>Expected dividend yield</t>
        </is>
      </c>
      <c r="B7" s="4" t="inlineStr">
        <is>
          <t xml:space="preserve"> </t>
        </is>
      </c>
      <c r="C7" s="4" t="inlineStr">
        <is>
          <t xml:space="preserve"> </t>
        </is>
      </c>
      <c r="D7" s="11" t="n">
        <v>0.0277</v>
      </c>
      <c r="E7" s="11" t="n">
        <v>0.026</v>
      </c>
    </row>
    <row r="8">
      <c r="A8" s="4" t="inlineStr">
        <is>
          <t>Risk-free interest rate</t>
        </is>
      </c>
      <c r="B8" s="4" t="inlineStr">
        <is>
          <t xml:space="preserve"> </t>
        </is>
      </c>
      <c r="C8" s="4" t="inlineStr">
        <is>
          <t xml:space="preserve"> </t>
        </is>
      </c>
      <c r="D8" s="11" t="n">
        <v>0.0422</v>
      </c>
      <c r="E8" s="11" t="n">
        <v>0.03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and Other Stock Plans - Schedule of Changes in Stock-Settled SARs (Details) - Stock-Settled SARs - USD ($) $ / shares in Units, $ in Millions</t>
        </is>
      </c>
      <c r="B1" s="2" t="inlineStr">
        <is>
          <t>3 Months Ended</t>
        </is>
      </c>
      <c r="D1" s="2" t="inlineStr">
        <is>
          <t>9 Months Ended</t>
        </is>
      </c>
    </row>
    <row r="2">
      <c r="B2" s="2" t="inlineStr">
        <is>
          <t>Sep. 28, 2024</t>
        </is>
      </c>
      <c r="C2" s="2" t="inlineStr">
        <is>
          <t>Sep. 30, 2023</t>
        </is>
      </c>
      <c r="D2" s="2" t="inlineStr">
        <is>
          <t>Sep. 28,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321000</v>
      </c>
    </row>
    <row r="5">
      <c r="A5" s="4" t="inlineStr">
        <is>
          <t>Granted (in shares)</t>
        </is>
      </c>
      <c r="B5" s="5" t="n">
        <v>0</v>
      </c>
      <c r="C5" s="5" t="n">
        <v>0</v>
      </c>
      <c r="D5" s="5" t="n">
        <v>63000</v>
      </c>
    </row>
    <row r="6">
      <c r="A6" s="4" t="inlineStr">
        <is>
          <t>Exercised (in shares)</t>
        </is>
      </c>
      <c r="B6" s="4" t="inlineStr">
        <is>
          <t xml:space="preserve"> </t>
        </is>
      </c>
      <c r="C6" s="4" t="inlineStr">
        <is>
          <t xml:space="preserve"> </t>
        </is>
      </c>
      <c r="D6" s="5" t="n">
        <v>-14000</v>
      </c>
    </row>
    <row r="7">
      <c r="A7" s="4" t="inlineStr">
        <is>
          <t>Forfeited or expired (in shares)</t>
        </is>
      </c>
      <c r="B7" s="4" t="inlineStr">
        <is>
          <t xml:space="preserve"> </t>
        </is>
      </c>
      <c r="C7" s="4" t="inlineStr">
        <is>
          <t xml:space="preserve"> </t>
        </is>
      </c>
      <c r="D7" s="5" t="n">
        <v>-22000</v>
      </c>
    </row>
    <row r="8">
      <c r="A8" s="4" t="inlineStr">
        <is>
          <t>Ending balance (in shares)</t>
        </is>
      </c>
      <c r="B8" s="5" t="n">
        <v>348000</v>
      </c>
      <c r="C8" s="4" t="inlineStr">
        <is>
          <t xml:space="preserve"> </t>
        </is>
      </c>
      <c r="D8" s="5" t="n">
        <v>348000</v>
      </c>
    </row>
    <row r="9">
      <c r="A9" s="4" t="inlineStr">
        <is>
          <t>Exercisable at end of period (in shares)</t>
        </is>
      </c>
      <c r="B9" s="5" t="n">
        <v>222000</v>
      </c>
      <c r="C9" s="4" t="inlineStr">
        <is>
          <t xml:space="preserve"> </t>
        </is>
      </c>
      <c r="D9" s="5" t="n">
        <v>222000</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4" t="inlineStr">
        <is>
          <t xml:space="preserve"> </t>
        </is>
      </c>
      <c r="D11" s="8" t="n">
        <v>189.93</v>
      </c>
    </row>
    <row r="12">
      <c r="A12" s="4" t="inlineStr">
        <is>
          <t>Granted (in dollars per share)</t>
        </is>
      </c>
      <c r="B12" s="4" t="inlineStr">
        <is>
          <t xml:space="preserve"> </t>
        </is>
      </c>
      <c r="C12" s="4" t="inlineStr">
        <is>
          <t xml:space="preserve"> </t>
        </is>
      </c>
      <c r="D12" s="5" t="n">
        <v>269</v>
      </c>
    </row>
    <row r="13">
      <c r="A13" s="4" t="inlineStr">
        <is>
          <t>Exercised (in dollars per share)</t>
        </is>
      </c>
      <c r="B13" s="4" t="inlineStr">
        <is>
          <t xml:space="preserve"> </t>
        </is>
      </c>
      <c r="C13" s="4" t="inlineStr">
        <is>
          <t xml:space="preserve"> </t>
        </is>
      </c>
      <c r="D13" s="12" t="n">
        <v>159.83</v>
      </c>
    </row>
    <row r="14">
      <c r="A14" s="4" t="inlineStr">
        <is>
          <t>Forfeited or expired (in dollars per share)</t>
        </is>
      </c>
      <c r="B14" s="4" t="inlineStr">
        <is>
          <t xml:space="preserve"> </t>
        </is>
      </c>
      <c r="C14" s="4" t="inlineStr">
        <is>
          <t xml:space="preserve"> </t>
        </is>
      </c>
      <c r="D14" s="12" t="n">
        <v>183.63</v>
      </c>
    </row>
    <row r="15">
      <c r="A15" s="4" t="inlineStr">
        <is>
          <t>Ending balance (in dollars per share)</t>
        </is>
      </c>
      <c r="B15" s="8" t="n">
        <v>205.76</v>
      </c>
      <c r="C15" s="4" t="inlineStr">
        <is>
          <t xml:space="preserve"> </t>
        </is>
      </c>
      <c r="D15" s="12" t="n">
        <v>205.76</v>
      </c>
    </row>
    <row r="16">
      <c r="A16" s="4" t="inlineStr">
        <is>
          <t>Exercisable at end of period (in dollars per share)</t>
        </is>
      </c>
      <c r="B16" s="8" t="n">
        <v>179.41</v>
      </c>
      <c r="C16" s="4" t="inlineStr">
        <is>
          <t xml:space="preserve"> </t>
        </is>
      </c>
      <c r="D16" s="8" t="n">
        <v>179.41</v>
      </c>
    </row>
    <row r="17">
      <c r="A17" s="3" t="inlineStr">
        <is>
          <t>Share-based Compensation Arrangement by Share-based Payment Award, Equity Instruments Other than Options, Additional Disclosures</t>
        </is>
      </c>
      <c r="B17" s="4" t="inlineStr">
        <is>
          <t xml:space="preserve"> </t>
        </is>
      </c>
      <c r="C17" s="4" t="inlineStr">
        <is>
          <t xml:space="preserve"> </t>
        </is>
      </c>
      <c r="D17" s="4" t="inlineStr">
        <is>
          <t xml:space="preserve"> </t>
        </is>
      </c>
    </row>
    <row r="18">
      <c r="A18" s="4" t="inlineStr">
        <is>
          <t>Outstanding, remaining contractual term</t>
        </is>
      </c>
      <c r="B18" s="4" t="inlineStr">
        <is>
          <t xml:space="preserve"> </t>
        </is>
      </c>
      <c r="C18" s="4" t="inlineStr">
        <is>
          <t xml:space="preserve"> </t>
        </is>
      </c>
      <c r="D18" s="4" t="inlineStr">
        <is>
          <t>6 years 6 months</t>
        </is>
      </c>
    </row>
    <row r="19">
      <c r="A19" s="4" t="inlineStr">
        <is>
          <t>Exercisable, remaining contractual term</t>
        </is>
      </c>
      <c r="B19" s="4" t="inlineStr">
        <is>
          <t xml:space="preserve"> </t>
        </is>
      </c>
      <c r="C19" s="4" t="inlineStr">
        <is>
          <t xml:space="preserve"> </t>
        </is>
      </c>
      <c r="D19" s="4" t="inlineStr">
        <is>
          <t>5 years 3 months 18 days</t>
        </is>
      </c>
    </row>
    <row r="20">
      <c r="A20" s="4" t="inlineStr">
        <is>
          <t>Outstanding, aggregate intrinsic value</t>
        </is>
      </c>
      <c r="B20" s="6" t="n">
        <v>28.8</v>
      </c>
      <c r="C20" s="4" t="inlineStr">
        <is>
          <t xml:space="preserve"> </t>
        </is>
      </c>
      <c r="D20" s="6" t="n">
        <v>28.8</v>
      </c>
    </row>
    <row r="21">
      <c r="A21" s="4" t="inlineStr">
        <is>
          <t>Exercisable, aggregate intrinsic value</t>
        </is>
      </c>
      <c r="B21" s="6" t="n">
        <v>24.2</v>
      </c>
      <c r="C21" s="4" t="inlineStr">
        <is>
          <t xml:space="preserve"> </t>
        </is>
      </c>
      <c r="D21" s="6" t="n">
        <v>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earnings</t>
        </is>
      </c>
      <c r="B4" s="6" t="n">
        <v>804.7</v>
      </c>
      <c r="C4" s="6" t="n">
        <v>773.3</v>
      </c>
    </row>
    <row r="5">
      <c r="A5" s="3" t="inlineStr">
        <is>
          <t>Adjustments to reconcile net earnings to net cash provided (used) by operating activities:</t>
        </is>
      </c>
      <c r="B5" s="4" t="inlineStr">
        <is>
          <t xml:space="preserve"> </t>
        </is>
      </c>
      <c r="C5" s="4" t="inlineStr">
        <is>
          <t xml:space="preserve"> </t>
        </is>
      </c>
    </row>
    <row r="6">
      <c r="A6" s="4" t="inlineStr">
        <is>
          <t>Depreciation</t>
        </is>
      </c>
      <c r="B6" s="7" t="n">
        <v>54.7</v>
      </c>
      <c r="C6" s="7" t="n">
        <v>53.6</v>
      </c>
    </row>
    <row r="7">
      <c r="A7" s="4" t="inlineStr">
        <is>
          <t>Amortization of other intangible assets</t>
        </is>
      </c>
      <c r="B7" s="5" t="n">
        <v>19</v>
      </c>
      <c r="C7" s="7" t="n">
        <v>20.7</v>
      </c>
    </row>
    <row r="8">
      <c r="A8" s="4" t="inlineStr">
        <is>
          <t>Provision for losses on finance receivables</t>
        </is>
      </c>
      <c r="B8" s="7" t="n">
        <v>50.6</v>
      </c>
      <c r="C8" s="7" t="n">
        <v>40.7</v>
      </c>
    </row>
    <row r="9">
      <c r="A9" s="4" t="inlineStr">
        <is>
          <t>Provision for losses on non-finance receivables</t>
        </is>
      </c>
      <c r="B9" s="7" t="n">
        <v>17.8</v>
      </c>
      <c r="C9" s="5" t="n">
        <v>15</v>
      </c>
    </row>
    <row r="10">
      <c r="A10" s="4" t="inlineStr">
        <is>
          <t>Stock-based compensation expense</t>
        </is>
      </c>
      <c r="B10" s="7" t="n">
        <v>21.5</v>
      </c>
      <c r="C10" s="7" t="n">
        <v>31.4</v>
      </c>
    </row>
    <row r="11">
      <c r="A11" s="4" t="inlineStr">
        <is>
          <t>Deferred income tax benefit</t>
        </is>
      </c>
      <c r="B11" s="7" t="n">
        <v>-7.2</v>
      </c>
      <c r="C11" s="7" t="n">
        <v>-16.5</v>
      </c>
    </row>
    <row r="12">
      <c r="A12" s="4" t="inlineStr">
        <is>
          <t>Gain on sales of assets</t>
        </is>
      </c>
      <c r="B12" s="7" t="n">
        <v>-0.5</v>
      </c>
      <c r="C12" s="7" t="n">
        <v>-0.6</v>
      </c>
    </row>
    <row r="13">
      <c r="A13" s="3" t="inlineStr">
        <is>
          <t>Changes in operating assets and liabilities, net of effects of acquisitions:</t>
        </is>
      </c>
      <c r="B13" s="4" t="inlineStr">
        <is>
          <t xml:space="preserve"> </t>
        </is>
      </c>
      <c r="C13" s="4" t="inlineStr">
        <is>
          <t xml:space="preserve"> </t>
        </is>
      </c>
    </row>
    <row r="14">
      <c r="A14" s="4" t="inlineStr">
        <is>
          <t>Trade and other accounts receivable</t>
        </is>
      </c>
      <c r="B14" s="7" t="n">
        <v>-28.1</v>
      </c>
      <c r="C14" s="7" t="n">
        <v>-38.3</v>
      </c>
    </row>
    <row r="15">
      <c r="A15" s="4" t="inlineStr">
        <is>
          <t>Contract receivables</t>
        </is>
      </c>
      <c r="B15" s="7" t="n">
        <v>-15.4</v>
      </c>
      <c r="C15" s="7" t="n">
        <v>-27.9</v>
      </c>
    </row>
    <row r="16">
      <c r="A16" s="4" t="inlineStr">
        <is>
          <t>Inventories</t>
        </is>
      </c>
      <c r="B16" s="7" t="n">
        <v>8.6</v>
      </c>
      <c r="C16" s="5" t="n">
        <v>-21</v>
      </c>
    </row>
    <row r="17">
      <c r="A17" s="4" t="inlineStr">
        <is>
          <t>Prepaid expenses and other current assets</t>
        </is>
      </c>
      <c r="B17" s="7" t="n">
        <v>10.5</v>
      </c>
      <c r="C17" s="7" t="n">
        <v>30.3</v>
      </c>
    </row>
    <row r="18">
      <c r="A18" s="4" t="inlineStr">
        <is>
          <t>Accounts payable</t>
        </is>
      </c>
      <c r="B18" s="7" t="n">
        <v>33.6</v>
      </c>
      <c r="C18" s="7" t="n">
        <v>4.3</v>
      </c>
    </row>
    <row r="19">
      <c r="A19" s="4" t="inlineStr">
        <is>
          <t>Accrued and other liabilities</t>
        </is>
      </c>
      <c r="B19" s="7" t="n">
        <v>-45.8</v>
      </c>
      <c r="C19" s="7" t="n">
        <v>-7.7</v>
      </c>
    </row>
    <row r="20">
      <c r="A20" s="4" t="inlineStr">
        <is>
          <t>Net cash provided by operating activities</t>
        </is>
      </c>
      <c r="B20" s="5" t="n">
        <v>924</v>
      </c>
      <c r="C20" s="7" t="n">
        <v>857.3</v>
      </c>
    </row>
    <row r="21">
      <c r="A21" s="3" t="inlineStr">
        <is>
          <t>Investing activities:</t>
        </is>
      </c>
      <c r="B21" s="4" t="inlineStr">
        <is>
          <t xml:space="preserve"> </t>
        </is>
      </c>
      <c r="C21" s="4" t="inlineStr">
        <is>
          <t xml:space="preserve"> </t>
        </is>
      </c>
    </row>
    <row r="22">
      <c r="A22" s="4" t="inlineStr">
        <is>
          <t>Additions to finance receivables</t>
        </is>
      </c>
      <c r="B22" s="7" t="n">
        <v>-731.3</v>
      </c>
      <c r="C22" s="7" t="n">
        <v>-779.8</v>
      </c>
    </row>
    <row r="23">
      <c r="A23" s="4" t="inlineStr">
        <is>
          <t>Collections of finance receivables</t>
        </is>
      </c>
      <c r="B23" s="7" t="n">
        <v>629.3</v>
      </c>
      <c r="C23" s="7" t="n">
        <v>626.5</v>
      </c>
    </row>
    <row r="24">
      <c r="A24" s="4" t="inlineStr">
        <is>
          <t>Capital expenditures</t>
        </is>
      </c>
      <c r="B24" s="7" t="n">
        <v>-65.40000000000001</v>
      </c>
      <c r="C24" s="7" t="n">
        <v>-73.90000000000001</v>
      </c>
    </row>
    <row r="25">
      <c r="A25" s="4" t="inlineStr">
        <is>
          <t>Disposals of property and equipment</t>
        </is>
      </c>
      <c r="B25" s="5" t="n">
        <v>2</v>
      </c>
      <c r="C25" s="7" t="n">
        <v>1.5</v>
      </c>
    </row>
    <row r="26">
      <c r="A26" s="4" t="inlineStr">
        <is>
          <t>Other</t>
        </is>
      </c>
      <c r="B26" s="7" t="n">
        <v>1.5</v>
      </c>
      <c r="C26" s="7" t="n">
        <v>-1.5</v>
      </c>
    </row>
    <row r="27">
      <c r="A27" s="4" t="inlineStr">
        <is>
          <t>Net cash used by investing activities</t>
        </is>
      </c>
      <c r="B27" s="7" t="n">
        <v>-163.9</v>
      </c>
      <c r="C27" s="7" t="n">
        <v>-227.2</v>
      </c>
    </row>
    <row r="28">
      <c r="A28" s="3" t="inlineStr">
        <is>
          <t>Financing activities:</t>
        </is>
      </c>
      <c r="B28" s="4" t="inlineStr">
        <is>
          <t xml:space="preserve"> </t>
        </is>
      </c>
      <c r="C28" s="4" t="inlineStr">
        <is>
          <t xml:space="preserve"> </t>
        </is>
      </c>
    </row>
    <row r="29">
      <c r="A29" s="4" t="inlineStr">
        <is>
          <t>Net decrease in other short-term borrowings</t>
        </is>
      </c>
      <c r="B29" s="7" t="n">
        <v>-0.9</v>
      </c>
      <c r="C29" s="5" t="n">
        <v>0</v>
      </c>
    </row>
    <row r="30">
      <c r="A30" s="4" t="inlineStr">
        <is>
          <t>Cash dividends paid</t>
        </is>
      </c>
      <c r="B30" s="7" t="n">
        <v>-294.1</v>
      </c>
      <c r="C30" s="7" t="n">
        <v>-257.6</v>
      </c>
    </row>
    <row r="31">
      <c r="A31" s="4" t="inlineStr">
        <is>
          <t>Purchases of treasury stock</t>
        </is>
      </c>
      <c r="B31" s="7" t="n">
        <v>-177.5</v>
      </c>
      <c r="C31" s="7" t="n">
        <v>-233.8</v>
      </c>
    </row>
    <row r="32">
      <c r="A32" s="4" t="inlineStr">
        <is>
          <t>Proceeds from stock purchase plans and stock option exercises</t>
        </is>
      </c>
      <c r="B32" s="7" t="n">
        <v>61.6</v>
      </c>
      <c r="C32" s="7" t="n">
        <v>94.5</v>
      </c>
    </row>
    <row r="33">
      <c r="A33" s="4" t="inlineStr">
        <is>
          <t>Other</t>
        </is>
      </c>
      <c r="B33" s="7" t="n">
        <v>-37.4</v>
      </c>
      <c r="C33" s="5" t="n">
        <v>-27</v>
      </c>
    </row>
    <row r="34">
      <c r="A34" s="4" t="inlineStr">
        <is>
          <t>Net cash used by financing activities</t>
        </is>
      </c>
      <c r="B34" s="7" t="n">
        <v>-448.3</v>
      </c>
      <c r="C34" s="7" t="n">
        <v>-423.9</v>
      </c>
    </row>
    <row r="35">
      <c r="A35" s="4" t="inlineStr">
        <is>
          <t>Effect of exchange rate changes on cash and cash equivalents</t>
        </is>
      </c>
      <c r="B35" s="5" t="n">
        <v>0</v>
      </c>
      <c r="C35" s="7" t="n">
        <v>-4.1</v>
      </c>
    </row>
    <row r="36">
      <c r="A36" s="4" t="inlineStr">
        <is>
          <t>Increase in cash and cash equivalents</t>
        </is>
      </c>
      <c r="B36" s="7" t="n">
        <v>311.8</v>
      </c>
      <c r="C36" s="7" t="n">
        <v>202.1</v>
      </c>
    </row>
    <row r="37">
      <c r="A37" s="4" t="inlineStr">
        <is>
          <t>Cash and cash equivalents at beginning of year</t>
        </is>
      </c>
      <c r="B37" s="7" t="n">
        <v>1001.5</v>
      </c>
      <c r="C37" s="7" t="n">
        <v>757.2</v>
      </c>
    </row>
    <row r="38">
      <c r="A38" s="4" t="inlineStr">
        <is>
          <t>Cash and cash equivalents at end of period</t>
        </is>
      </c>
      <c r="B38" s="7" t="n">
        <v>1313.3</v>
      </c>
      <c r="C38" s="7" t="n">
        <v>959.3</v>
      </c>
    </row>
    <row r="39">
      <c r="A39" s="3" t="inlineStr">
        <is>
          <t>Supplemental cash flow disclosures:</t>
        </is>
      </c>
      <c r="B39" s="4" t="inlineStr">
        <is>
          <t xml:space="preserve"> </t>
        </is>
      </c>
      <c r="C39" s="4" t="inlineStr">
        <is>
          <t xml:space="preserve"> </t>
        </is>
      </c>
    </row>
    <row r="40">
      <c r="A40" s="4" t="inlineStr">
        <is>
          <t>Cash paid for interest</t>
        </is>
      </c>
      <c r="B40" s="7" t="n">
        <v>-35.8</v>
      </c>
      <c r="C40" s="7" t="n">
        <v>-36.1</v>
      </c>
    </row>
    <row r="41">
      <c r="A41" s="4" t="inlineStr">
        <is>
          <t>Net cash paid for income taxes</t>
        </is>
      </c>
      <c r="B41" s="6" t="n">
        <v>-243.9</v>
      </c>
      <c r="C41" s="6" t="n">
        <v>-22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and Other Stock Plans - Cash-Settled SARs, Summary of Weighted-Average Assumptions of Fair Value Granted Using Black-Scholes Valuation Model (Details) - Stock Appreciation Rights (SAR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5" t="n">
        <v>1</v>
      </c>
      <c r="E4" s="4" t="inlineStr">
        <is>
          <t xml:space="preserve"> </t>
        </is>
      </c>
    </row>
    <row r="5">
      <c r="A5" s="4" t="inlineStr">
        <is>
          <t>Expected term (in years)</t>
        </is>
      </c>
      <c r="B5" s="4" t="inlineStr">
        <is>
          <t xml:space="preserve"> </t>
        </is>
      </c>
      <c r="C5" s="4" t="inlineStr">
        <is>
          <t xml:space="preserve"> </t>
        </is>
      </c>
      <c r="D5" s="4" t="inlineStr">
        <is>
          <t>3 years 7 months 24 days</t>
        </is>
      </c>
      <c r="E5" s="4" t="inlineStr">
        <is>
          <t>3 years 6 months 14 days</t>
        </is>
      </c>
    </row>
    <row r="6">
      <c r="A6" s="4" t="inlineStr">
        <is>
          <t>Expected volatility factor</t>
        </is>
      </c>
      <c r="B6" s="4" t="inlineStr">
        <is>
          <t xml:space="preserve"> </t>
        </is>
      </c>
      <c r="C6" s="4" t="inlineStr">
        <is>
          <t xml:space="preserve"> </t>
        </is>
      </c>
      <c r="D6" s="11" t="n">
        <v>0.2353</v>
      </c>
      <c r="E6" s="11" t="n">
        <v>0.2397</v>
      </c>
    </row>
    <row r="7">
      <c r="A7" s="4" t="inlineStr">
        <is>
          <t>Expected dividend yield</t>
        </is>
      </c>
      <c r="B7" s="4" t="inlineStr">
        <is>
          <t xml:space="preserve"> </t>
        </is>
      </c>
      <c r="C7" s="4" t="inlineStr">
        <is>
          <t xml:space="preserve"> </t>
        </is>
      </c>
      <c r="D7" s="11" t="n">
        <v>0.0258</v>
      </c>
      <c r="E7" s="11" t="n">
        <v>0.0254</v>
      </c>
    </row>
    <row r="8">
      <c r="A8" s="4" t="inlineStr">
        <is>
          <t>Risk-free interest rate</t>
        </is>
      </c>
      <c r="B8" s="4" t="inlineStr">
        <is>
          <t xml:space="preserve"> </t>
        </is>
      </c>
      <c r="C8" s="4" t="inlineStr">
        <is>
          <t xml:space="preserve"> </t>
        </is>
      </c>
      <c r="D8" s="11" t="n">
        <v>0.0349</v>
      </c>
      <c r="E8" s="11" t="n">
        <v>0.0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and Other Stock Plans - Schedule of Changes in Non-Vested Cash-Settled SARs (Details) - Stock Appreciation Rights (SARs) - $ / shares shares in Thousands</t>
        </is>
      </c>
      <c r="B1" s="2" t="inlineStr">
        <is>
          <t>3 Months Ended</t>
        </is>
      </c>
      <c r="D1" s="2" t="inlineStr">
        <is>
          <t>9 Months Ended</t>
        </is>
      </c>
    </row>
    <row r="2">
      <c r="B2" s="2" t="inlineStr">
        <is>
          <t>Sep. 28, 2024</t>
        </is>
      </c>
      <c r="C2" s="2" t="inlineStr">
        <is>
          <t>Sep. 30, 2023</t>
        </is>
      </c>
      <c r="D2" s="2" t="inlineStr">
        <is>
          <t>Sep. 28,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2</v>
      </c>
    </row>
    <row r="5">
      <c r="A5" s="4" t="inlineStr">
        <is>
          <t>Granted (in shares)</t>
        </is>
      </c>
      <c r="B5" s="5" t="n">
        <v>0</v>
      </c>
      <c r="C5" s="5" t="n">
        <v>0</v>
      </c>
      <c r="D5" s="5" t="n">
        <v>1</v>
      </c>
    </row>
    <row r="6">
      <c r="A6" s="4" t="inlineStr">
        <is>
          <t>Vested (in shares)</t>
        </is>
      </c>
      <c r="B6" s="4" t="inlineStr">
        <is>
          <t xml:space="preserve"> </t>
        </is>
      </c>
      <c r="C6" s="4" t="inlineStr">
        <is>
          <t xml:space="preserve"> </t>
        </is>
      </c>
      <c r="D6" s="5" t="n">
        <v>-1</v>
      </c>
    </row>
    <row r="7">
      <c r="A7" s="4" t="inlineStr">
        <is>
          <t>Ending balance (in shares)</t>
        </is>
      </c>
      <c r="B7" s="5" t="n">
        <v>2</v>
      </c>
      <c r="C7" s="4" t="inlineStr">
        <is>
          <t xml:space="preserve"> </t>
        </is>
      </c>
      <c r="D7" s="5" t="n">
        <v>2</v>
      </c>
    </row>
    <row r="8">
      <c r="A8" s="3" t="inlineStr">
        <is>
          <t>Share-based Compensation Arrangement by Share-based Payment Award, Equity Instruments Other than Options, Nonvested, Weighted Average Grant Date Fair Value</t>
        </is>
      </c>
      <c r="B8" s="4" t="inlineStr">
        <is>
          <t xml:space="preserve"> </t>
        </is>
      </c>
      <c r="C8" s="4" t="inlineStr">
        <is>
          <t xml:space="preserve"> </t>
        </is>
      </c>
      <c r="D8" s="4" t="inlineStr">
        <is>
          <t xml:space="preserve"> </t>
        </is>
      </c>
    </row>
    <row r="9">
      <c r="A9" s="4" t="inlineStr">
        <is>
          <t>Beginning balance (in dollars per share)</t>
        </is>
      </c>
      <c r="B9" s="4" t="inlineStr">
        <is>
          <t xml:space="preserve"> </t>
        </is>
      </c>
      <c r="C9" s="4" t="inlineStr">
        <is>
          <t xml:space="preserve"> </t>
        </is>
      </c>
      <c r="D9" s="8" t="n">
        <v>79.16</v>
      </c>
    </row>
    <row r="10">
      <c r="A10" s="4" t="inlineStr">
        <is>
          <t>Granted (in dollars per share)</t>
        </is>
      </c>
      <c r="B10" s="4" t="inlineStr">
        <is>
          <t xml:space="preserve"> </t>
        </is>
      </c>
      <c r="C10" s="4" t="inlineStr">
        <is>
          <t xml:space="preserve"> </t>
        </is>
      </c>
      <c r="D10" s="12" t="n">
        <v>58.4</v>
      </c>
    </row>
    <row r="11">
      <c r="A11" s="4" t="inlineStr">
        <is>
          <t>Vested (in dollars per share)</t>
        </is>
      </c>
      <c r="B11" s="4" t="inlineStr">
        <is>
          <t xml:space="preserve"> </t>
        </is>
      </c>
      <c r="C11" s="4" t="inlineStr">
        <is>
          <t xml:space="preserve"> </t>
        </is>
      </c>
      <c r="D11" s="12" t="n">
        <v>81.39</v>
      </c>
    </row>
    <row r="12">
      <c r="A12" s="4" t="inlineStr">
        <is>
          <t>Ending balance (in dollars per share)</t>
        </is>
      </c>
      <c r="B12" s="8" t="n">
        <v>63.9</v>
      </c>
      <c r="C12" s="4" t="inlineStr">
        <is>
          <t xml:space="preserve"> </t>
        </is>
      </c>
      <c r="D12" s="8" t="n">
        <v>6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Stock Plans - Restricted Stock Awards, Non-employee Directors Narrative (Details) - Restricted Stock - Non Employee Directors - shares</t>
        </is>
      </c>
      <c r="B1" s="2" t="inlineStr">
        <is>
          <t>9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5391</v>
      </c>
      <c r="C4" s="5" t="n">
        <v>5760</v>
      </c>
    </row>
    <row r="5">
      <c r="A5" s="4" t="inlineStr">
        <is>
          <t>Vesting period</t>
        </is>
      </c>
      <c r="B5" s="4" t="inlineStr">
        <is>
          <t>1 year</t>
        </is>
      </c>
      <c r="C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Employee Stock Purchase Plan Narrative (Details) - Employee Stock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period (in shares)</t>
        </is>
      </c>
      <c r="B4" s="4" t="inlineStr">
        <is>
          <t xml:space="preserve"> </t>
        </is>
      </c>
      <c r="C4" s="4" t="inlineStr">
        <is>
          <t xml:space="preserve"> </t>
        </is>
      </c>
      <c r="D4" s="5" t="n">
        <v>21798</v>
      </c>
      <c r="E4" s="5" t="n">
        <v>27225</v>
      </c>
    </row>
    <row r="5">
      <c r="A5" s="4" t="inlineStr">
        <is>
          <t>Shares reserved for future issuance (in shares)</t>
        </is>
      </c>
      <c r="B5" s="5" t="n">
        <v>529800</v>
      </c>
      <c r="C5" s="4" t="inlineStr">
        <is>
          <t xml:space="preserve"> </t>
        </is>
      </c>
      <c r="D5" s="5" t="n">
        <v>529800</v>
      </c>
      <c r="E5" s="4" t="inlineStr">
        <is>
          <t xml:space="preserve"> </t>
        </is>
      </c>
    </row>
    <row r="6">
      <c r="A6" s="4" t="inlineStr">
        <is>
          <t>Participant contributions held</t>
        </is>
      </c>
      <c r="B6" s="9" t="n">
        <v>1700000</v>
      </c>
      <c r="C6" s="4" t="inlineStr">
        <is>
          <t xml:space="preserve"> </t>
        </is>
      </c>
      <c r="D6" s="9" t="n">
        <v>1700000</v>
      </c>
      <c r="E6" s="4" t="inlineStr">
        <is>
          <t xml:space="preserve"> </t>
        </is>
      </c>
    </row>
    <row r="7">
      <c r="A7" s="4" t="inlineStr">
        <is>
          <t>Compensation expense</t>
        </is>
      </c>
      <c r="B7" s="9" t="n">
        <v>100000</v>
      </c>
      <c r="C7" s="9" t="n">
        <v>0</v>
      </c>
      <c r="D7" s="9" t="n">
        <v>200000</v>
      </c>
      <c r="E7" s="9" t="n">
        <v>1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Franchise Stock Purchase Plan Narrative (Details) - Franchise Stock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period (in shares)</t>
        </is>
      </c>
      <c r="B4" s="4" t="inlineStr">
        <is>
          <t xml:space="preserve"> </t>
        </is>
      </c>
      <c r="C4" s="4" t="inlineStr">
        <is>
          <t xml:space="preserve"> </t>
        </is>
      </c>
      <c r="D4" s="5" t="n">
        <v>42687</v>
      </c>
      <c r="E4" s="5" t="n">
        <v>46510</v>
      </c>
    </row>
    <row r="5">
      <c r="A5" s="4" t="inlineStr">
        <is>
          <t>Shares reserved for future issuance (in shares)</t>
        </is>
      </c>
      <c r="B5" s="5" t="n">
        <v>136049</v>
      </c>
      <c r="C5" s="4" t="inlineStr">
        <is>
          <t xml:space="preserve"> </t>
        </is>
      </c>
      <c r="D5" s="5" t="n">
        <v>136049</v>
      </c>
      <c r="E5" s="4" t="inlineStr">
        <is>
          <t xml:space="preserve"> </t>
        </is>
      </c>
    </row>
    <row r="6">
      <c r="A6" s="4" t="inlineStr">
        <is>
          <t>Participant contributions held</t>
        </is>
      </c>
      <c r="B6" s="9" t="n">
        <v>4500000</v>
      </c>
      <c r="C6" s="4" t="inlineStr">
        <is>
          <t xml:space="preserve"> </t>
        </is>
      </c>
      <c r="D6" s="9" t="n">
        <v>4500000</v>
      </c>
      <c r="E6" s="4" t="inlineStr">
        <is>
          <t xml:space="preserve"> </t>
        </is>
      </c>
    </row>
    <row r="7">
      <c r="A7" s="4" t="inlineStr">
        <is>
          <t>Compensation expense</t>
        </is>
      </c>
      <c r="B7" s="9" t="n">
        <v>100000</v>
      </c>
      <c r="C7" s="9" t="n">
        <v>0</v>
      </c>
      <c r="D7" s="9" t="n">
        <v>200000</v>
      </c>
      <c r="E7" s="9" t="n">
        <v>16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in shares)</t>
        </is>
      </c>
      <c r="B4" s="5" t="n">
        <v>52577687</v>
      </c>
      <c r="C4" s="5" t="n">
        <v>52822472</v>
      </c>
      <c r="D4" s="5" t="n">
        <v>52660264</v>
      </c>
      <c r="E4" s="5" t="n">
        <v>52932781</v>
      </c>
    </row>
    <row r="5">
      <c r="A5" s="4" t="inlineStr">
        <is>
          <t>Effect of dilutive securities (in shares)</t>
        </is>
      </c>
      <c r="B5" s="5" t="n">
        <v>825262</v>
      </c>
      <c r="C5" s="5" t="n">
        <v>1079707</v>
      </c>
      <c r="D5" s="5" t="n">
        <v>863023</v>
      </c>
      <c r="E5" s="5" t="n">
        <v>1057822</v>
      </c>
    </row>
    <row r="6">
      <c r="A6" s="4" t="inlineStr">
        <is>
          <t>Diluted (in shares)</t>
        </is>
      </c>
      <c r="B6" s="5" t="n">
        <v>53402949</v>
      </c>
      <c r="C6" s="5" t="n">
        <v>53902179</v>
      </c>
      <c r="D6" s="5" t="n">
        <v>53523287</v>
      </c>
      <c r="E6" s="5" t="n">
        <v>539906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9 Months Ended</t>
        </is>
      </c>
    </row>
    <row r="2">
      <c r="B2" s="2" t="inlineStr">
        <is>
          <t>Sep. 28,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Outstanding anti-dilutive options or stock settled SARs (in shares)</t>
        </is>
      </c>
      <c r="B4" s="5" t="n">
        <v>0</v>
      </c>
      <c r="C4"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y Accrual Activity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Warranty reserve:</t>
        </is>
      </c>
      <c r="B3" s="4" t="inlineStr">
        <is>
          <t xml:space="preserve"> </t>
        </is>
      </c>
      <c r="C3" s="4" t="inlineStr">
        <is>
          <t xml:space="preserve"> </t>
        </is>
      </c>
      <c r="D3" s="4" t="inlineStr">
        <is>
          <t xml:space="preserve"> </t>
        </is>
      </c>
      <c r="E3" s="4" t="inlineStr">
        <is>
          <t xml:space="preserve"> </t>
        </is>
      </c>
    </row>
    <row r="4">
      <c r="A4" s="4" t="inlineStr">
        <is>
          <t>Beginning of period</t>
        </is>
      </c>
      <c r="B4" s="6" t="n">
        <v>15.2</v>
      </c>
      <c r="C4" s="6" t="n">
        <v>14.9</v>
      </c>
      <c r="D4" s="6" t="n">
        <v>14.7</v>
      </c>
      <c r="E4" s="6" t="n">
        <v>14.3</v>
      </c>
    </row>
    <row r="5">
      <c r="A5" s="4" t="inlineStr">
        <is>
          <t>Additions</t>
        </is>
      </c>
      <c r="B5" s="7" t="n">
        <v>3.3</v>
      </c>
      <c r="C5" s="7" t="n">
        <v>3.6</v>
      </c>
      <c r="D5" s="7" t="n">
        <v>10.9</v>
      </c>
      <c r="E5" s="7" t="n">
        <v>11.5</v>
      </c>
    </row>
    <row r="6">
      <c r="A6" s="4" t="inlineStr">
        <is>
          <t>Usage</t>
        </is>
      </c>
      <c r="B6" s="7" t="n">
        <v>-3.5</v>
      </c>
      <c r="C6" s="7" t="n">
        <v>-3.9</v>
      </c>
      <c r="D6" s="7" t="n">
        <v>-10.6</v>
      </c>
      <c r="E6" s="7" t="n">
        <v>-11.2</v>
      </c>
    </row>
    <row r="7">
      <c r="A7" s="4" t="inlineStr">
        <is>
          <t>End of period</t>
        </is>
      </c>
      <c r="B7" s="9" t="n">
        <v>15</v>
      </c>
      <c r="C7" s="6" t="n">
        <v>14.6</v>
      </c>
      <c r="D7" s="9" t="n">
        <v>15</v>
      </c>
      <c r="E7" s="6" t="n">
        <v>14.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9 Months Ended</t>
        </is>
      </c>
    </row>
    <row r="2">
      <c r="B2" s="2" t="inlineStr">
        <is>
          <t>Sep. 28, 2024 USD ($)</t>
        </is>
      </c>
    </row>
    <row r="3">
      <c r="A3" s="3" t="inlineStr">
        <is>
          <t>Commitments and Contingencies Disclosure [Abstract]</t>
        </is>
      </c>
      <c r="B3" s="4" t="inlineStr">
        <is>
          <t xml:space="preserve"> </t>
        </is>
      </c>
    </row>
    <row r="4">
      <c r="A4" s="4" t="inlineStr">
        <is>
          <t>Proceeds from legal settlements</t>
        </is>
      </c>
      <c r="B4" s="6" t="n">
        <v>2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Millions</t>
        </is>
      </c>
      <c r="B1" s="2" t="inlineStr">
        <is>
          <t>Sep. 28, 2024</t>
        </is>
      </c>
      <c r="C1" s="2" t="inlineStr">
        <is>
          <t>Dec. 30, 2023</t>
        </is>
      </c>
    </row>
    <row r="2">
      <c r="A2" s="3" t="inlineStr">
        <is>
          <t>Finance leases:</t>
        </is>
      </c>
      <c r="B2" s="4" t="inlineStr">
        <is>
          <t xml:space="preserve"> </t>
        </is>
      </c>
      <c r="C2" s="4" t="inlineStr">
        <is>
          <t xml:space="preserve"> </t>
        </is>
      </c>
    </row>
    <row r="3">
      <c r="A3" s="4" t="inlineStr">
        <is>
          <t>Property and equipment - gross</t>
        </is>
      </c>
      <c r="B3" s="6" t="n">
        <v>18.2</v>
      </c>
      <c r="C3" s="6" t="n">
        <v>19.1</v>
      </c>
    </row>
    <row r="4">
      <c r="A4" s="4" t="inlineStr">
        <is>
          <t>Accumulated depreciation</t>
        </is>
      </c>
      <c r="B4" s="6" t="n">
        <v>-16.6</v>
      </c>
      <c r="C4" s="6" t="n">
        <v>-16.8</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Property and equipment - net</t>
        </is>
      </c>
      <c r="B6" s="6" t="n">
        <v>1.6</v>
      </c>
      <c r="C6" s="6" t="n">
        <v>2.3</v>
      </c>
    </row>
    <row r="7">
      <c r="A7" s="4" t="inlineStr">
        <is>
          <t>Finance lease, liability, current, statement of financial position [Extensible List]</t>
        </is>
      </c>
      <c r="B7" s="4" t="inlineStr">
        <is>
          <t>Other accrued liabilities</t>
        </is>
      </c>
      <c r="C7" s="4" t="inlineStr">
        <is>
          <t>Other accrued liabilities</t>
        </is>
      </c>
    </row>
    <row r="8">
      <c r="A8" s="4" t="inlineStr">
        <is>
          <t>Other accrued liabilities</t>
        </is>
      </c>
      <c r="B8" s="6" t="n">
        <v>0.8</v>
      </c>
      <c r="C8" s="6" t="n">
        <v>1.6</v>
      </c>
    </row>
    <row r="9">
      <c r="A9" s="4" t="inlineStr">
        <is>
          <t>Finance lease, liability, noncurrent, statement of financial position [Extensible List]</t>
        </is>
      </c>
      <c r="B9" s="4" t="inlineStr">
        <is>
          <t>Other long-term liabilities</t>
        </is>
      </c>
      <c r="C9" s="4" t="inlineStr">
        <is>
          <t>Other long-term liabilities</t>
        </is>
      </c>
    </row>
    <row r="10">
      <c r="A10" s="4" t="inlineStr">
        <is>
          <t>Other long-term liabilities</t>
        </is>
      </c>
      <c r="B10" s="9" t="n">
        <v>1</v>
      </c>
      <c r="C10" s="6" t="n">
        <v>1.1</v>
      </c>
    </row>
    <row r="11">
      <c r="A11" s="4" t="inlineStr">
        <is>
          <t>Total finance lease liabilities</t>
        </is>
      </c>
      <c r="B11" s="7" t="n">
        <v>1.8</v>
      </c>
      <c r="C11" s="7" t="n">
        <v>2.7</v>
      </c>
    </row>
    <row r="12">
      <c r="A12" s="3" t="inlineStr">
        <is>
          <t>Operating leases:</t>
        </is>
      </c>
      <c r="B12" s="4" t="inlineStr">
        <is>
          <t xml:space="preserve"> </t>
        </is>
      </c>
      <c r="C12" s="4" t="inlineStr">
        <is>
          <t xml:space="preserve"> </t>
        </is>
      </c>
    </row>
    <row r="13">
      <c r="A13" s="4" t="inlineStr">
        <is>
          <t>Operating lease right-of-use assets</t>
        </is>
      </c>
      <c r="B13" s="9" t="n">
        <v>78</v>
      </c>
      <c r="C13" s="6" t="n">
        <v>74.7</v>
      </c>
    </row>
    <row r="14">
      <c r="A14" s="4" t="inlineStr">
        <is>
          <t>Operating lease, liability, current, statement of financial position [Extensible List]</t>
        </is>
      </c>
      <c r="B14" s="4" t="inlineStr">
        <is>
          <t>Other accrued liabilities</t>
        </is>
      </c>
      <c r="C14" s="4" t="inlineStr">
        <is>
          <t>Other accrued liabilities</t>
        </is>
      </c>
    </row>
    <row r="15">
      <c r="A15" s="4" t="inlineStr">
        <is>
          <t>Other accrued liabilities</t>
        </is>
      </c>
      <c r="B15" s="6" t="n">
        <v>25.3</v>
      </c>
      <c r="C15" s="6" t="n">
        <v>23.8</v>
      </c>
    </row>
    <row r="16">
      <c r="A16" s="4" t="inlineStr">
        <is>
          <t>Operating lease liabilities</t>
        </is>
      </c>
      <c r="B16" s="7" t="n">
        <v>57.1</v>
      </c>
      <c r="C16" s="7" t="n">
        <v>54.6</v>
      </c>
    </row>
    <row r="17">
      <c r="A17" s="4" t="inlineStr">
        <is>
          <t>Total operating lease liabilities</t>
        </is>
      </c>
      <c r="B17" s="6" t="n">
        <v>82.40000000000001</v>
      </c>
      <c r="C17" s="6" t="n">
        <v>78.4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Accounting Policies</t>
        </is>
      </c>
      <c r="B4" s="4" t="inlineStr">
        <is>
          <t>Summary of Accounting Policies Principles of consolidation and presentation The Condensed Consolidated Financial Statements include the accounts of Snap-on Incorporated and its wholly 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23 Annual Report on Form 10-K for the fiscal year ended December 30, 2023 (“2023 year end”). The company’s 2024 fiscal third quarter ended on September 28, 2024, and its 2023 fiscal third quarter ended on September 30, 2023. The company’s 2024 and 2023 fiscal third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and nine month periods ended September 28, 2024, and September 30, 2023, have been made. Interim results of operations are not necessarily indicative of the results to be expected for the full fiscal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additional information on financial instruments. New Accounting Standards 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is ASU allows for early adoption. The adoption of this ASU is not expected to have a material impact on Snap-on’s Condensed Consolidated Financial Statements. In November 2023, the FASB issued ASU No. 2023-07, Segment Reporting (Topic 280): Improvements to Reportable Segment Disclosures , which requires the disclosure of additional segment information. ASU No. 2023-07 is effective for fiscal years beginning after December 15, 2023, and interim periods within fiscal years beginning after December 15, 2024. The adoption of this ASU is not expected to have a material impact on Snap-on’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2</v>
      </c>
      <c r="C4" s="6" t="n">
        <v>10.9</v>
      </c>
      <c r="D4" s="6" t="n">
        <v>42.3</v>
      </c>
      <c r="E4" s="6" t="n">
        <v>28.8</v>
      </c>
    </row>
    <row r="5">
      <c r="A5" s="4" t="inlineStr">
        <is>
          <t>Net foreign exchange loss</t>
        </is>
      </c>
      <c r="B5" s="7" t="n">
        <v>-1.6</v>
      </c>
      <c r="C5" s="7" t="n">
        <v>-2.2</v>
      </c>
      <c r="D5" s="7" t="n">
        <v>-5.1</v>
      </c>
      <c r="E5" s="7" t="n">
        <v>-7.1</v>
      </c>
    </row>
    <row r="6">
      <c r="A6" s="4" t="inlineStr">
        <is>
          <t>Net periodic pension and postretirement benefits – non-service</t>
        </is>
      </c>
      <c r="B6" s="7" t="n">
        <v>6.8</v>
      </c>
      <c r="C6" s="7" t="n">
        <v>9.4</v>
      </c>
      <c r="D6" s="7" t="n">
        <v>20.2</v>
      </c>
      <c r="E6" s="7" t="n">
        <v>28.2</v>
      </c>
    </row>
    <row r="7">
      <c r="A7" s="4" t="inlineStr">
        <is>
          <t>Other</t>
        </is>
      </c>
      <c r="B7" s="7" t="n">
        <v>0.2</v>
      </c>
      <c r="C7" s="7" t="n">
        <v>-0.1</v>
      </c>
      <c r="D7" s="5" t="n">
        <v>0</v>
      </c>
      <c r="E7" s="7" t="n">
        <v>0.1</v>
      </c>
    </row>
    <row r="8">
      <c r="A8" s="4" t="inlineStr">
        <is>
          <t>Total other income (expense) – net</t>
        </is>
      </c>
      <c r="B8" s="6" t="n">
        <v>20.6</v>
      </c>
      <c r="C8" s="9" t="n">
        <v>18</v>
      </c>
      <c r="D8" s="6" t="n">
        <v>57.4</v>
      </c>
      <c r="E8" s="9" t="n">
        <v>5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Changes in Accumulated OCI by Component, Net of Tax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08.9</v>
      </c>
      <c r="C4" s="6" t="n">
        <v>4779.3</v>
      </c>
      <c r="D4" s="6" t="n">
        <v>5093.4</v>
      </c>
      <c r="E4" s="6" t="n">
        <v>4503.5</v>
      </c>
    </row>
    <row r="5">
      <c r="A5" s="4" t="inlineStr">
        <is>
          <t>Other comprehensive income (loss) before reclassifications</t>
        </is>
      </c>
      <c r="B5" s="4" t="inlineStr">
        <is>
          <t xml:space="preserve"> </t>
        </is>
      </c>
      <c r="C5" s="7" t="n">
        <v>-52.3</v>
      </c>
      <c r="D5" s="4" t="inlineStr">
        <is>
          <t xml:space="preserve"> </t>
        </is>
      </c>
      <c r="E5" s="5" t="n">
        <v>-34</v>
      </c>
    </row>
    <row r="6">
      <c r="A6" s="4" t="inlineStr">
        <is>
          <t>Amounts reclassified from Accumulated OCI</t>
        </is>
      </c>
      <c r="B6" s="4" t="inlineStr">
        <is>
          <t xml:space="preserve"> </t>
        </is>
      </c>
      <c r="C6" s="7" t="n">
        <v>-0.3</v>
      </c>
      <c r="D6" s="4" t="inlineStr">
        <is>
          <t xml:space="preserve"> </t>
        </is>
      </c>
      <c r="E6" s="5" t="n">
        <v>-1</v>
      </c>
    </row>
    <row r="7">
      <c r="A7" s="4" t="inlineStr">
        <is>
          <t>Net other comprehensive income (loss)</t>
        </is>
      </c>
      <c r="B7" s="7" t="n">
        <v>80.09999999999999</v>
      </c>
      <c r="C7" s="7" t="n">
        <v>-52.6</v>
      </c>
      <c r="D7" s="7" t="n">
        <v>24.8</v>
      </c>
      <c r="E7" s="5" t="n">
        <v>-35</v>
      </c>
    </row>
    <row r="8">
      <c r="A8" s="4" t="inlineStr">
        <is>
          <t>Ending balance</t>
        </is>
      </c>
      <c r="B8" s="7" t="n">
        <v>5497.7</v>
      </c>
      <c r="C8" s="7" t="n">
        <v>4852.4</v>
      </c>
      <c r="D8" s="7" t="n">
        <v>5497.7</v>
      </c>
      <c r="E8" s="7" t="n">
        <v>4852.4</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504.8</v>
      </c>
      <c r="C11" s="7" t="n">
        <v>-510.7</v>
      </c>
      <c r="D11" s="7" t="n">
        <v>-449.5</v>
      </c>
      <c r="E11" s="7" t="n">
        <v>-528.3</v>
      </c>
    </row>
    <row r="12">
      <c r="A12" s="4" t="inlineStr">
        <is>
          <t>Other comprehensive income (loss) before reclassifications</t>
        </is>
      </c>
      <c r="B12" s="5" t="n">
        <v>79</v>
      </c>
      <c r="C12" s="4" t="inlineStr">
        <is>
          <t xml:space="preserve"> </t>
        </is>
      </c>
      <c r="D12" s="7" t="n">
        <v>21.4</v>
      </c>
      <c r="E12" s="4" t="inlineStr">
        <is>
          <t xml:space="preserve"> </t>
        </is>
      </c>
    </row>
    <row r="13">
      <c r="A13" s="4" t="inlineStr">
        <is>
          <t>Amounts reclassified from Accumulated OCI</t>
        </is>
      </c>
      <c r="B13" s="7" t="n">
        <v>1.1</v>
      </c>
      <c r="C13" s="4" t="inlineStr">
        <is>
          <t xml:space="preserve"> </t>
        </is>
      </c>
      <c r="D13" s="7" t="n">
        <v>3.4</v>
      </c>
      <c r="E13" s="4" t="inlineStr">
        <is>
          <t xml:space="preserve"> </t>
        </is>
      </c>
    </row>
    <row r="14">
      <c r="A14" s="4" t="inlineStr">
        <is>
          <t>Net other comprehensive income (loss)</t>
        </is>
      </c>
      <c r="B14" s="7" t="n">
        <v>80.09999999999999</v>
      </c>
      <c r="C14" s="7" t="n">
        <v>-52.6</v>
      </c>
      <c r="D14" s="7" t="n">
        <v>24.8</v>
      </c>
      <c r="E14" s="5" t="n">
        <v>-35</v>
      </c>
    </row>
    <row r="15">
      <c r="A15" s="4" t="inlineStr">
        <is>
          <t>Ending balance</t>
        </is>
      </c>
      <c r="B15" s="7" t="n">
        <v>-424.7</v>
      </c>
      <c r="C15" s="7" t="n">
        <v>-563.3</v>
      </c>
      <c r="D15" s="7" t="n">
        <v>-424.7</v>
      </c>
      <c r="E15" s="7" t="n">
        <v>-563.3</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269.4</v>
      </c>
      <c r="C18" s="7" t="n">
        <v>-254.2</v>
      </c>
      <c r="D18" s="7" t="n">
        <v>-211.8</v>
      </c>
      <c r="E18" s="7" t="n">
        <v>-272.5</v>
      </c>
    </row>
    <row r="19">
      <c r="A19" s="4" t="inlineStr">
        <is>
          <t>Other comprehensive income (loss) before reclassifications</t>
        </is>
      </c>
      <c r="B19" s="5" t="n">
        <v>79</v>
      </c>
      <c r="C19" s="7" t="n">
        <v>-52.3</v>
      </c>
      <c r="D19" s="7" t="n">
        <v>21.4</v>
      </c>
      <c r="E19" s="5" t="n">
        <v>-34</v>
      </c>
    </row>
    <row r="20">
      <c r="A20" s="4" t="inlineStr">
        <is>
          <t>Amounts reclassified from Accumulated OCI</t>
        </is>
      </c>
      <c r="B20" s="5" t="n">
        <v>0</v>
      </c>
      <c r="C20" s="5" t="n">
        <v>0</v>
      </c>
      <c r="D20" s="5" t="n">
        <v>0</v>
      </c>
      <c r="E20" s="5" t="n">
        <v>0</v>
      </c>
    </row>
    <row r="21">
      <c r="A21" s="4" t="inlineStr">
        <is>
          <t>Net other comprehensive income (loss)</t>
        </is>
      </c>
      <c r="B21" s="5" t="n">
        <v>79</v>
      </c>
      <c r="C21" s="7" t="n">
        <v>-52.3</v>
      </c>
      <c r="D21" s="7" t="n">
        <v>21.4</v>
      </c>
      <c r="E21" s="5" t="n">
        <v>-34</v>
      </c>
    </row>
    <row r="22">
      <c r="A22" s="4" t="inlineStr">
        <is>
          <t>Ending balance</t>
        </is>
      </c>
      <c r="B22" s="7" t="n">
        <v>-190.4</v>
      </c>
      <c r="C22" s="7" t="n">
        <v>-306.5</v>
      </c>
      <c r="D22" s="7" t="n">
        <v>-190.4</v>
      </c>
      <c r="E22" s="7" t="n">
        <v>-306.5</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4.9</v>
      </c>
      <c r="C25" s="7" t="n">
        <v>6.5</v>
      </c>
      <c r="D25" s="7" t="n">
        <v>5.7</v>
      </c>
      <c r="E25" s="7" t="n">
        <v>7.3</v>
      </c>
    </row>
    <row r="26">
      <c r="A26" s="4" t="inlineStr">
        <is>
          <t>Other comprehensive income (loss) before reclassifications</t>
        </is>
      </c>
      <c r="B26" s="5" t="n">
        <v>0</v>
      </c>
      <c r="C26" s="5" t="n">
        <v>0</v>
      </c>
      <c r="D26" s="5" t="n">
        <v>0</v>
      </c>
      <c r="E26" s="5" t="n">
        <v>0</v>
      </c>
    </row>
    <row r="27">
      <c r="A27" s="4" t="inlineStr">
        <is>
          <t>Amounts reclassified from Accumulated OCI</t>
        </is>
      </c>
      <c r="B27" s="7" t="n">
        <v>-0.4</v>
      </c>
      <c r="C27" s="7" t="n">
        <v>-0.4</v>
      </c>
      <c r="D27" s="7" t="n">
        <v>-1.2</v>
      </c>
      <c r="E27" s="7" t="n">
        <v>-1.2</v>
      </c>
    </row>
    <row r="28">
      <c r="A28" s="4" t="inlineStr">
        <is>
          <t>Net other comprehensive income (loss)</t>
        </is>
      </c>
      <c r="B28" s="7" t="n">
        <v>-0.4</v>
      </c>
      <c r="C28" s="7" t="n">
        <v>-0.4</v>
      </c>
      <c r="D28" s="7" t="n">
        <v>-1.2</v>
      </c>
      <c r="E28" s="7" t="n">
        <v>-1.2</v>
      </c>
    </row>
    <row r="29">
      <c r="A29" s="4" t="inlineStr">
        <is>
          <t>Ending balance</t>
        </is>
      </c>
      <c r="B29" s="7" t="n">
        <v>4.5</v>
      </c>
      <c r="C29" s="7" t="n">
        <v>6.1</v>
      </c>
      <c r="D29" s="7" t="n">
        <v>4.5</v>
      </c>
      <c r="E29" s="7" t="n">
        <v>6.1</v>
      </c>
    </row>
    <row r="30">
      <c r="A30" s="4" t="inlineStr">
        <is>
          <t>Defined Benefit Pension and Postretirement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240.3</v>
      </c>
      <c r="C32" s="5" t="n">
        <v>-263</v>
      </c>
      <c r="D32" s="7" t="n">
        <v>-243.4</v>
      </c>
      <c r="E32" s="7" t="n">
        <v>-263.1</v>
      </c>
    </row>
    <row r="33">
      <c r="A33" s="4" t="inlineStr">
        <is>
          <t>Other comprehensive income (loss) before reclassifications</t>
        </is>
      </c>
      <c r="B33" s="5" t="n">
        <v>0</v>
      </c>
      <c r="C33" s="5" t="n">
        <v>0</v>
      </c>
      <c r="D33" s="5" t="n">
        <v>0</v>
      </c>
      <c r="E33" s="5" t="n">
        <v>0</v>
      </c>
    </row>
    <row r="34">
      <c r="A34" s="4" t="inlineStr">
        <is>
          <t>Amounts reclassified from Accumulated OCI</t>
        </is>
      </c>
      <c r="B34" s="7" t="n">
        <v>1.5</v>
      </c>
      <c r="C34" s="7" t="n">
        <v>0.1</v>
      </c>
      <c r="D34" s="7" t="n">
        <v>4.6</v>
      </c>
      <c r="E34" s="7" t="n">
        <v>0.2</v>
      </c>
    </row>
    <row r="35">
      <c r="A35" s="4" t="inlineStr">
        <is>
          <t>Net other comprehensive income (loss)</t>
        </is>
      </c>
      <c r="B35" s="7" t="n">
        <v>1.5</v>
      </c>
      <c r="C35" s="7" t="n">
        <v>0.1</v>
      </c>
      <c r="D35" s="7" t="n">
        <v>4.6</v>
      </c>
      <c r="E35" s="7" t="n">
        <v>0.2</v>
      </c>
    </row>
    <row r="36">
      <c r="A36" s="4" t="inlineStr">
        <is>
          <t>Ending balance</t>
        </is>
      </c>
      <c r="B36" s="6" t="n">
        <v>-238.8</v>
      </c>
      <c r="C36" s="6" t="n">
        <v>-262.9</v>
      </c>
      <c r="D36" s="6" t="n">
        <v>-238.8</v>
      </c>
      <c r="E36" s="6" t="n">
        <v>-262.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CI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ains on cash flow hedges:</t>
        </is>
      </c>
      <c r="B3" s="4" t="inlineStr">
        <is>
          <t xml:space="preserve"> </t>
        </is>
      </c>
      <c r="C3" s="4" t="inlineStr">
        <is>
          <t xml:space="preserve"> </t>
        </is>
      </c>
      <c r="D3" s="4" t="inlineStr">
        <is>
          <t xml:space="preserve"> </t>
        </is>
      </c>
      <c r="E3" s="4" t="inlineStr">
        <is>
          <t xml:space="preserve"> </t>
        </is>
      </c>
    </row>
    <row r="4">
      <c r="A4" s="4" t="inlineStr">
        <is>
          <t>Interest expense</t>
        </is>
      </c>
      <c r="B4" s="6" t="n">
        <v>-12.5</v>
      </c>
      <c r="C4" s="6" t="n">
        <v>-12.4</v>
      </c>
      <c r="D4" s="6" t="n">
        <v>-37.3</v>
      </c>
      <c r="E4" s="6" t="n">
        <v>-37.4</v>
      </c>
    </row>
    <row r="5">
      <c r="A5" s="4" t="inlineStr">
        <is>
          <t>Other income (expense) - net</t>
        </is>
      </c>
      <c r="B5" s="7" t="n">
        <v>20.6</v>
      </c>
      <c r="C5" s="5" t="n">
        <v>18</v>
      </c>
      <c r="D5" s="7" t="n">
        <v>57.4</v>
      </c>
      <c r="E5" s="5" t="n">
        <v>50</v>
      </c>
    </row>
    <row r="6">
      <c r="A6" s="4" t="inlineStr">
        <is>
          <t>Income tax expense</t>
        </is>
      </c>
      <c r="B6" s="7" t="n">
        <v>-74.7</v>
      </c>
      <c r="C6" s="7" t="n">
        <v>-71.09999999999999</v>
      </c>
      <c r="D6" s="7" t="n">
        <v>-229.2</v>
      </c>
      <c r="E6" s="7" t="n">
        <v>-223.9</v>
      </c>
    </row>
    <row r="7">
      <c r="A7" s="4" t="inlineStr">
        <is>
          <t>Net earnings</t>
        </is>
      </c>
      <c r="B7" s="7" t="n">
        <v>257.5</v>
      </c>
      <c r="C7" s="7" t="n">
        <v>249.1</v>
      </c>
      <c r="D7" s="7" t="n">
        <v>804.7</v>
      </c>
      <c r="E7" s="7" t="n">
        <v>773.3</v>
      </c>
    </row>
    <row r="8">
      <c r="A8" s="4" t="inlineStr">
        <is>
          <t>Reclassification out of AOCI</t>
        </is>
      </c>
      <c r="B8" s="4" t="inlineStr">
        <is>
          <t xml:space="preserve"> </t>
        </is>
      </c>
      <c r="C8" s="4" t="inlineStr">
        <is>
          <t xml:space="preserve"> </t>
        </is>
      </c>
      <c r="D8" s="4" t="inlineStr">
        <is>
          <t xml:space="preserve"> </t>
        </is>
      </c>
      <c r="E8" s="4" t="inlineStr">
        <is>
          <t xml:space="preserve"> </t>
        </is>
      </c>
    </row>
    <row r="9">
      <c r="A9" s="3" t="inlineStr">
        <is>
          <t>Gains on cash flow hedges:</t>
        </is>
      </c>
      <c r="B9" s="4" t="inlineStr">
        <is>
          <t xml:space="preserve"> </t>
        </is>
      </c>
      <c r="C9" s="4" t="inlineStr">
        <is>
          <t xml:space="preserve"> </t>
        </is>
      </c>
      <c r="D9" s="4" t="inlineStr">
        <is>
          <t xml:space="preserve"> </t>
        </is>
      </c>
      <c r="E9" s="4" t="inlineStr">
        <is>
          <t xml:space="preserve"> </t>
        </is>
      </c>
    </row>
    <row r="10">
      <c r="A10" s="4" t="inlineStr">
        <is>
          <t>Net earnings</t>
        </is>
      </c>
      <c r="B10" s="7" t="n">
        <v>-1.1</v>
      </c>
      <c r="C10" s="7" t="n">
        <v>0.3</v>
      </c>
      <c r="D10" s="7" t="n">
        <v>-3.4</v>
      </c>
      <c r="E10" s="5" t="n">
        <v>1</v>
      </c>
    </row>
    <row r="11">
      <c r="A11" s="4" t="inlineStr">
        <is>
          <t>Cash Flow Hedges | Reclassification out of AOCI</t>
        </is>
      </c>
      <c r="B11" s="4" t="inlineStr">
        <is>
          <t xml:space="preserve"> </t>
        </is>
      </c>
      <c r="C11" s="4" t="inlineStr">
        <is>
          <t xml:space="preserve"> </t>
        </is>
      </c>
      <c r="D11" s="4" t="inlineStr">
        <is>
          <t xml:space="preserve"> </t>
        </is>
      </c>
      <c r="E11" s="4" t="inlineStr">
        <is>
          <t xml:space="preserve"> </t>
        </is>
      </c>
    </row>
    <row r="12">
      <c r="A12" s="3" t="inlineStr">
        <is>
          <t>Gains on cash flow hedges:</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0.4</v>
      </c>
      <c r="C13" s="7" t="n">
        <v>0.4</v>
      </c>
      <c r="D13" s="7" t="n">
        <v>1.2</v>
      </c>
      <c r="E13" s="7" t="n">
        <v>1.2</v>
      </c>
    </row>
    <row r="14">
      <c r="A14" s="4" t="inlineStr">
        <is>
          <t>Income tax expense</t>
        </is>
      </c>
      <c r="B14" s="5" t="n">
        <v>0</v>
      </c>
      <c r="C14" s="5" t="n">
        <v>0</v>
      </c>
      <c r="D14" s="5" t="n">
        <v>0</v>
      </c>
      <c r="E14" s="5" t="n">
        <v>0</v>
      </c>
    </row>
    <row r="15">
      <c r="A15" s="4" t="inlineStr">
        <is>
          <t>Net earnings</t>
        </is>
      </c>
      <c r="B15" s="7" t="n">
        <v>0.4</v>
      </c>
      <c r="C15" s="7" t="n">
        <v>0.4</v>
      </c>
      <c r="D15" s="7" t="n">
        <v>1.2</v>
      </c>
      <c r="E15" s="7" t="n">
        <v>1.2</v>
      </c>
    </row>
    <row r="16">
      <c r="A16" s="4" t="inlineStr">
        <is>
          <t>Defined Benefit Pension and Postretirement Plans | Reclassification out of AOCI</t>
        </is>
      </c>
      <c r="B16" s="4" t="inlineStr">
        <is>
          <t xml:space="preserve"> </t>
        </is>
      </c>
      <c r="C16" s="4" t="inlineStr">
        <is>
          <t xml:space="preserve"> </t>
        </is>
      </c>
      <c r="D16" s="4" t="inlineStr">
        <is>
          <t xml:space="preserve"> </t>
        </is>
      </c>
      <c r="E16" s="4" t="inlineStr">
        <is>
          <t xml:space="preserve"> </t>
        </is>
      </c>
    </row>
    <row r="17">
      <c r="A17" s="3" t="inlineStr">
        <is>
          <t>Gains on cash flow hedges:</t>
        </is>
      </c>
      <c r="B17" s="4" t="inlineStr">
        <is>
          <t xml:space="preserve"> </t>
        </is>
      </c>
      <c r="C17" s="4" t="inlineStr">
        <is>
          <t xml:space="preserve"> </t>
        </is>
      </c>
      <c r="D17" s="4" t="inlineStr">
        <is>
          <t xml:space="preserve"> </t>
        </is>
      </c>
      <c r="E17" s="4" t="inlineStr">
        <is>
          <t xml:space="preserve"> </t>
        </is>
      </c>
    </row>
    <row r="18">
      <c r="A18" s="4" t="inlineStr">
        <is>
          <t>Other income (expense) - net</t>
        </is>
      </c>
      <c r="B18" s="5" t="n">
        <v>-2</v>
      </c>
      <c r="C18" s="7" t="n">
        <v>-0.1</v>
      </c>
      <c r="D18" s="5" t="n">
        <v>-6</v>
      </c>
      <c r="E18" s="7" t="n">
        <v>-0.2</v>
      </c>
    </row>
    <row r="19">
      <c r="A19" s="4" t="inlineStr">
        <is>
          <t>Income tax expense</t>
        </is>
      </c>
      <c r="B19" s="7" t="n">
        <v>0.5</v>
      </c>
      <c r="C19" s="5" t="n">
        <v>0</v>
      </c>
      <c r="D19" s="7" t="n">
        <v>1.4</v>
      </c>
      <c r="E19" s="5" t="n">
        <v>0</v>
      </c>
    </row>
    <row r="20">
      <c r="A20" s="4" t="inlineStr">
        <is>
          <t>Net earnings</t>
        </is>
      </c>
      <c r="B20" s="6" t="n">
        <v>-1.5</v>
      </c>
      <c r="C20" s="6" t="n">
        <v>-0.1</v>
      </c>
      <c r="D20" s="6" t="n">
        <v>-4.6</v>
      </c>
      <c r="E20" s="6" t="n">
        <v>-0.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47.4</v>
      </c>
      <c r="C4" s="6" t="n">
        <v>1254.2</v>
      </c>
      <c r="D4" s="6" t="n">
        <v>3809.2</v>
      </c>
      <c r="E4" s="6" t="n">
        <v>3814.5</v>
      </c>
    </row>
    <row r="5">
      <c r="A5" s="4" t="inlineStr">
        <is>
          <t>Interest expense</t>
        </is>
      </c>
      <c r="B5" s="7" t="n">
        <v>-12.5</v>
      </c>
      <c r="C5" s="7" t="n">
        <v>-12.4</v>
      </c>
      <c r="D5" s="7" t="n">
        <v>-37.3</v>
      </c>
      <c r="E5" s="7" t="n">
        <v>-37.4</v>
      </c>
    </row>
    <row r="6">
      <c r="A6" s="4" t="inlineStr">
        <is>
          <t>Other income (expense) – net</t>
        </is>
      </c>
      <c r="B6" s="7" t="n">
        <v>20.6</v>
      </c>
      <c r="C6" s="5" t="n">
        <v>18</v>
      </c>
      <c r="D6" s="7" t="n">
        <v>57.4</v>
      </c>
      <c r="E6" s="5" t="n">
        <v>50</v>
      </c>
    </row>
    <row r="7">
      <c r="A7" s="4" t="inlineStr">
        <is>
          <t>Earnings before income taxes</t>
        </is>
      </c>
      <c r="B7" s="7" t="n">
        <v>332.2</v>
      </c>
      <c r="C7" s="7" t="n">
        <v>320.2</v>
      </c>
      <c r="D7" s="7" t="n">
        <v>1033.9</v>
      </c>
      <c r="E7" s="7" t="n">
        <v>997.2</v>
      </c>
    </row>
    <row r="8">
      <c r="A8" s="4" t="inlineStr">
        <is>
          <t>Operating Segments | Commercial &amp; Industrial Grou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365.7</v>
      </c>
      <c r="C10" s="7" t="n">
        <v>366.4</v>
      </c>
      <c r="D10" s="7" t="n">
        <v>1097.6</v>
      </c>
      <c r="E10" s="7" t="n">
        <v>1094.4</v>
      </c>
    </row>
    <row r="11">
      <c r="A11" s="4" t="inlineStr">
        <is>
          <t>Operating Segments | Snap-on Tools Grou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500.5</v>
      </c>
      <c r="C13" s="7" t="n">
        <v>515.4</v>
      </c>
      <c r="D13" s="7" t="n">
        <v>1482.6</v>
      </c>
      <c r="E13" s="7" t="n">
        <v>1575.5</v>
      </c>
    </row>
    <row r="14">
      <c r="A14" s="4" t="inlineStr">
        <is>
          <t>Operating Segments | Repair Systems &amp; Information Group</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422.7</v>
      </c>
      <c r="C16" s="7" t="n">
        <v>431.8</v>
      </c>
      <c r="D16" s="7" t="n">
        <v>1341.3</v>
      </c>
      <c r="E16" s="7" t="n">
        <v>1330.4</v>
      </c>
    </row>
    <row r="17">
      <c r="A17" s="4" t="inlineStr">
        <is>
          <t>Operating Segments | Financial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00.4</v>
      </c>
      <c r="C19" s="7" t="n">
        <v>94.90000000000001</v>
      </c>
      <c r="D19" s="7" t="n">
        <v>300.5</v>
      </c>
      <c r="E19" s="7" t="n">
        <v>280.9</v>
      </c>
    </row>
    <row r="20">
      <c r="A20" s="4" t="inlineStr">
        <is>
          <t>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41.9</v>
      </c>
      <c r="C22" s="7" t="n">
        <v>-154.3</v>
      </c>
      <c r="D22" s="7" t="n">
        <v>-412.8</v>
      </c>
      <c r="E22" s="7" t="n">
        <v>-466.7</v>
      </c>
    </row>
    <row r="23">
      <c r="A23" s="4" t="inlineStr">
        <is>
          <t>Product and Services, Including Financial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earnings</t>
        </is>
      </c>
      <c r="B25" s="7" t="n">
        <v>324.1</v>
      </c>
      <c r="C25" s="7" t="n">
        <v>314.6</v>
      </c>
      <c r="D25" s="7" t="n">
        <v>1013.8</v>
      </c>
      <c r="E25" s="7" t="n">
        <v>984.6</v>
      </c>
    </row>
    <row r="26">
      <c r="A26" s="4" t="inlineStr">
        <is>
          <t>Product and Services, Including Financial Servic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earnings</t>
        </is>
      </c>
      <c r="B28" s="7" t="n">
        <v>348.3</v>
      </c>
      <c r="C28" s="7" t="n">
        <v>345.8</v>
      </c>
      <c r="D28" s="5" t="n">
        <v>1063</v>
      </c>
      <c r="E28" s="7" t="n">
        <v>1077.3</v>
      </c>
    </row>
    <row r="29">
      <c r="A29" s="4" t="inlineStr">
        <is>
          <t>Product and Services, Including Financial Services | 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earnings</t>
        </is>
      </c>
      <c r="B31" s="7" t="n">
        <v>-24.2</v>
      </c>
      <c r="C31" s="7" t="n">
        <v>-31.2</v>
      </c>
      <c r="D31" s="7" t="n">
        <v>-49.2</v>
      </c>
      <c r="E31" s="7" t="n">
        <v>-92.7</v>
      </c>
    </row>
    <row r="32">
      <c r="A32" s="4" t="inlineStr">
        <is>
          <t>Total net sal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47</v>
      </c>
      <c r="C34" s="7" t="n">
        <v>1159.3</v>
      </c>
      <c r="D34" s="7" t="n">
        <v>3508.7</v>
      </c>
      <c r="E34" s="7" t="n">
        <v>3533.6</v>
      </c>
    </row>
    <row r="35">
      <c r="A35" s="4" t="inlineStr">
        <is>
          <t>Operating earnings</t>
        </is>
      </c>
      <c r="B35" s="7" t="n">
        <v>252.4</v>
      </c>
      <c r="C35" s="7" t="n">
        <v>245.2</v>
      </c>
      <c r="D35" s="7" t="n">
        <v>803.6</v>
      </c>
      <c r="E35" s="5" t="n">
        <v>782</v>
      </c>
    </row>
    <row r="36">
      <c r="A36" s="4" t="inlineStr">
        <is>
          <t>Total net sale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1288.9</v>
      </c>
      <c r="C38" s="7" t="n">
        <v>1313.6</v>
      </c>
      <c r="D38" s="7" t="n">
        <v>3921.5</v>
      </c>
      <c r="E38" s="7" t="n">
        <v>4000.3</v>
      </c>
    </row>
    <row r="39">
      <c r="A39" s="4" t="inlineStr">
        <is>
          <t>Total net sales | Operating Segments | Commercial &amp; Industrial Group</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7" t="n">
        <v>365.7</v>
      </c>
      <c r="C41" s="7" t="n">
        <v>366.4</v>
      </c>
      <c r="D41" s="7" t="n">
        <v>1097.6</v>
      </c>
      <c r="E41" s="7" t="n">
        <v>1094.4</v>
      </c>
    </row>
    <row r="42">
      <c r="A42" s="4" t="inlineStr">
        <is>
          <t>Operating earnings</t>
        </is>
      </c>
      <c r="B42" s="5" t="n">
        <v>61</v>
      </c>
      <c r="C42" s="7" t="n">
        <v>58.1</v>
      </c>
      <c r="D42" s="7" t="n">
        <v>178.6</v>
      </c>
      <c r="E42" s="5" t="n">
        <v>172</v>
      </c>
    </row>
    <row r="43">
      <c r="A43" s="4" t="inlineStr">
        <is>
          <t>Total net sales | Operating Segments | Snap-on Tools Group</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7" t="n">
        <v>500.5</v>
      </c>
      <c r="C45" s="7" t="n">
        <v>515.4</v>
      </c>
      <c r="D45" s="7" t="n">
        <v>1482.6</v>
      </c>
      <c r="E45" s="7" t="n">
        <v>1575.5</v>
      </c>
    </row>
    <row r="46">
      <c r="A46" s="4" t="inlineStr">
        <is>
          <t>Operating earnings</t>
        </is>
      </c>
      <c r="B46" s="7" t="n">
        <v>108.3</v>
      </c>
      <c r="C46" s="7" t="n">
        <v>113.4</v>
      </c>
      <c r="D46" s="7" t="n">
        <v>340.4</v>
      </c>
      <c r="E46" s="7" t="n">
        <v>382.8</v>
      </c>
    </row>
    <row r="47">
      <c r="A47" s="4" t="inlineStr">
        <is>
          <t>Total net sales | Operating Segments | Repair Systems &amp; Information Group</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422.7</v>
      </c>
      <c r="C49" s="7" t="n">
        <v>431.8</v>
      </c>
      <c r="D49" s="7" t="n">
        <v>1341.3</v>
      </c>
      <c r="E49" s="7" t="n">
        <v>1330.4</v>
      </c>
    </row>
    <row r="50">
      <c r="A50" s="4" t="inlineStr">
        <is>
          <t>Operating earnings</t>
        </is>
      </c>
      <c r="B50" s="7" t="n">
        <v>107.3</v>
      </c>
      <c r="C50" s="7" t="n">
        <v>104.9</v>
      </c>
      <c r="D50" s="7" t="n">
        <v>333.8</v>
      </c>
      <c r="E50" s="7" t="n">
        <v>319.9</v>
      </c>
    </row>
    <row r="51">
      <c r="A51" s="4" t="inlineStr">
        <is>
          <t>Total net sales | Operating Segments | Financial Service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Total net sales | Intersegment elimina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7" t="n">
        <v>-141.9</v>
      </c>
      <c r="C56" s="7" t="n">
        <v>-154.3</v>
      </c>
      <c r="D56" s="7" t="n">
        <v>-412.8</v>
      </c>
      <c r="E56" s="7" t="n">
        <v>-466.7</v>
      </c>
    </row>
    <row r="57">
      <c r="A57" s="4" t="inlineStr">
        <is>
          <t>Total net sales | Intersegment eliminations | Commercial &amp; Industrial Group</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77</v>
      </c>
      <c r="C59" s="7" t="n">
        <v>85.90000000000001</v>
      </c>
      <c r="D59" s="7" t="n">
        <v>212.9</v>
      </c>
      <c r="E59" s="7" t="n">
        <v>245.5</v>
      </c>
    </row>
    <row r="60">
      <c r="A60" s="4" t="inlineStr">
        <is>
          <t>Total net sales | Intersegment eliminations | Snap-on Tools Group</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0</v>
      </c>
      <c r="C62" s="5" t="n">
        <v>0</v>
      </c>
      <c r="D62" s="5" t="n">
        <v>0</v>
      </c>
      <c r="E62" s="5" t="n">
        <v>0</v>
      </c>
    </row>
    <row r="63">
      <c r="A63" s="4" t="inlineStr">
        <is>
          <t>Total net sales | Intersegment eliminations | Repair Systems &amp; Information Group</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7" t="n">
        <v>64.90000000000001</v>
      </c>
      <c r="C65" s="7" t="n">
        <v>68.40000000000001</v>
      </c>
      <c r="D65" s="7" t="n">
        <v>199.9</v>
      </c>
      <c r="E65" s="7" t="n">
        <v>221.2</v>
      </c>
    </row>
    <row r="66">
      <c r="A66" s="4" t="inlineStr">
        <is>
          <t>Total net sales | Intersegment eliminations | Financial Servic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0</v>
      </c>
      <c r="C68" s="5" t="n">
        <v>0</v>
      </c>
      <c r="D68" s="5" t="n">
        <v>0</v>
      </c>
      <c r="E68" s="5" t="n">
        <v>0</v>
      </c>
    </row>
    <row r="69">
      <c r="A69" s="4" t="inlineStr">
        <is>
          <t>Financial services revenu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7" t="n">
        <v>100.4</v>
      </c>
      <c r="C71" s="7" t="n">
        <v>94.90000000000001</v>
      </c>
      <c r="D71" s="7" t="n">
        <v>300.5</v>
      </c>
      <c r="E71" s="7" t="n">
        <v>280.9</v>
      </c>
    </row>
    <row r="72">
      <c r="A72" s="4" t="inlineStr">
        <is>
          <t>Operating earnings</t>
        </is>
      </c>
      <c r="B72" s="7" t="n">
        <v>71.7</v>
      </c>
      <c r="C72" s="7" t="n">
        <v>69.40000000000001</v>
      </c>
      <c r="D72" s="7" t="n">
        <v>210.2</v>
      </c>
      <c r="E72" s="7" t="n">
        <v>202.6</v>
      </c>
    </row>
    <row r="73">
      <c r="A73" s="4" t="inlineStr">
        <is>
          <t>Financial services revenue | Financial Service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7" t="n">
        <v>100.4</v>
      </c>
      <c r="C75" s="7" t="n">
        <v>94.90000000000001</v>
      </c>
      <c r="D75" s="7" t="n">
        <v>300.5</v>
      </c>
      <c r="E75" s="7" t="n">
        <v>280.9</v>
      </c>
    </row>
    <row r="76">
      <c r="A76" s="4" t="inlineStr">
        <is>
          <t>Financial services revenue | Operating Segments | Commercial &amp; Industrial Group</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0</v>
      </c>
      <c r="C78" s="5" t="n">
        <v>0</v>
      </c>
      <c r="D78" s="5" t="n">
        <v>0</v>
      </c>
      <c r="E78" s="5" t="n">
        <v>0</v>
      </c>
    </row>
    <row r="79">
      <c r="A79" s="4" t="inlineStr">
        <is>
          <t>Financial services revenue | Operating Segments | Snap-on Tools Group</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0</v>
      </c>
      <c r="C81" s="5" t="n">
        <v>0</v>
      </c>
      <c r="D81" s="5" t="n">
        <v>0</v>
      </c>
      <c r="E81" s="5" t="n">
        <v>0</v>
      </c>
    </row>
    <row r="82">
      <c r="A82" s="4" t="inlineStr">
        <is>
          <t>Financial services revenue | Operating Segments | Repair Systems &amp; Information Group</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0</v>
      </c>
      <c r="C84" s="5" t="n">
        <v>0</v>
      </c>
      <c r="D84" s="5" t="n">
        <v>0</v>
      </c>
      <c r="E84" s="5" t="n">
        <v>0</v>
      </c>
    </row>
    <row r="85">
      <c r="A85" s="4" t="inlineStr">
        <is>
          <t>Financial services revenue | Operating Segments | Financial Service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7" t="n">
        <v>100.4</v>
      </c>
      <c r="C87" s="7" t="n">
        <v>94.90000000000001</v>
      </c>
      <c r="D87" s="7" t="n">
        <v>300.5</v>
      </c>
      <c r="E87" s="7" t="n">
        <v>280.9</v>
      </c>
    </row>
    <row r="88">
      <c r="A88" s="4" t="inlineStr">
        <is>
          <t>Operating earnings</t>
        </is>
      </c>
      <c r="B88" s="7" t="n">
        <v>71.7</v>
      </c>
      <c r="C88" s="7" t="n">
        <v>69.40000000000001</v>
      </c>
      <c r="D88" s="7" t="n">
        <v>210.2</v>
      </c>
      <c r="E88" s="7" t="n">
        <v>202.6</v>
      </c>
    </row>
    <row r="89">
      <c r="A89" s="4" t="inlineStr">
        <is>
          <t>Financial services revenue | Intersegment elimina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9" t="n">
        <v>0</v>
      </c>
      <c r="C91" s="9" t="n">
        <v>0</v>
      </c>
      <c r="D91" s="9" t="n">
        <v>0</v>
      </c>
      <c r="E91" s="9"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Schedule of Assets by Segment (Details) - USD ($) $ in Millions</t>
        </is>
      </c>
      <c r="B1" s="2" t="inlineStr">
        <is>
          <t>Sep. 28, 2024</t>
        </is>
      </c>
      <c r="C1" s="2" t="inlineStr">
        <is>
          <t>Dec. 30, 2023</t>
        </is>
      </c>
    </row>
    <row r="2">
      <c r="A2" s="3" t="inlineStr">
        <is>
          <t>Segment Reporting Information [Line Items]</t>
        </is>
      </c>
      <c r="B2" s="4" t="inlineStr">
        <is>
          <t xml:space="preserve"> </t>
        </is>
      </c>
      <c r="C2" s="4" t="inlineStr">
        <is>
          <t xml:space="preserve"> </t>
        </is>
      </c>
    </row>
    <row r="3">
      <c r="A3" s="4" t="inlineStr">
        <is>
          <t>Assets</t>
        </is>
      </c>
      <c r="B3" s="6" t="n">
        <v>7953.3</v>
      </c>
      <c r="C3" s="6" t="n">
        <v>7544.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6445.9</v>
      </c>
      <c r="C6" s="7" t="n">
        <v>6345.5</v>
      </c>
    </row>
    <row r="7">
      <c r="A7" s="4" t="inlineStr">
        <is>
          <t>Operating Segments | Commercial &amp; Industrial Grou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293</v>
      </c>
      <c r="C9" s="7" t="n">
        <v>1293.7</v>
      </c>
    </row>
    <row r="10">
      <c r="A10" s="4" t="inlineStr">
        <is>
          <t>Operating Segments | Snap-on Tools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986.2</v>
      </c>
      <c r="C12" s="7" t="n">
        <v>941.8</v>
      </c>
    </row>
    <row r="13">
      <c r="A13" s="4" t="inlineStr">
        <is>
          <t>Operating Segments | Repair Systems &amp; Information Group</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1661.3</v>
      </c>
      <c r="C15" s="5" t="n">
        <v>1680</v>
      </c>
    </row>
    <row r="16">
      <c r="A16" s="4" t="inlineStr">
        <is>
          <t>Operating Segments | Financial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7" t="n">
        <v>2505.4</v>
      </c>
      <c r="C18" s="5" t="n">
        <v>243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7" t="n">
        <v>1602.5</v>
      </c>
      <c r="C21" s="5" t="n">
        <v>1285</v>
      </c>
    </row>
    <row r="22">
      <c r="A22" s="4" t="inlineStr">
        <is>
          <t>Elimination of intersegment receivabl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95.09999999999999</v>
      </c>
      <c r="C24" s="6" t="n">
        <v>-85.5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15:13:35Z</dcterms:created>
  <dcterms:modified xmlns:dcterms="http://purl.org/dc/terms/" xmlns:xsi="http://www.w3.org/2001/XMLSchema-instance" xsi:type="dcterms:W3CDTF">2024-10-17T15:13:35Z</dcterms:modified>
</cp:coreProperties>
</file>